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s of Consoli"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New Accounting Standards" sheetId="9" state="visible" r:id="rId9"/>
    <sheet xmlns:r="http://schemas.openxmlformats.org/officeDocument/2006/relationships" name="Emergence from Voluntary Reorga" sheetId="10" state="visible" r:id="rId10"/>
    <sheet xmlns:r="http://schemas.openxmlformats.org/officeDocument/2006/relationships" name="Fresh Start Reporting" sheetId="11" state="visible" r:id="rId11"/>
    <sheet xmlns:r="http://schemas.openxmlformats.org/officeDocument/2006/relationships" name="Revenue Recognition" sheetId="12" state="visible" r:id="rId12"/>
    <sheet xmlns:r="http://schemas.openxmlformats.org/officeDocument/2006/relationships" name="Restructuring and Asset Impairm"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ash, Cash Equivalents, and Res" sheetId="16" state="visible" r:id="rId16"/>
    <sheet xmlns:r="http://schemas.openxmlformats.org/officeDocument/2006/relationships" name="Inventories, Net" sheetId="17" state="visible" r:id="rId17"/>
    <sheet xmlns:r="http://schemas.openxmlformats.org/officeDocument/2006/relationships" name="Acquisitions" sheetId="18" state="visible" r:id="rId18"/>
    <sheet xmlns:r="http://schemas.openxmlformats.org/officeDocument/2006/relationships" name="Equity Method Investments" sheetId="19" state="visible" r:id="rId19"/>
    <sheet xmlns:r="http://schemas.openxmlformats.org/officeDocument/2006/relationships" name="Variable Interest Entities" sheetId="20" state="visible" r:id="rId20"/>
    <sheet xmlns:r="http://schemas.openxmlformats.org/officeDocument/2006/relationships" name="Goodwill and Other Intangible A" sheetId="21" state="visible" r:id="rId21"/>
    <sheet xmlns:r="http://schemas.openxmlformats.org/officeDocument/2006/relationships" name="Debt Arrangements" sheetId="22" state="visible" r:id="rId22"/>
    <sheet xmlns:r="http://schemas.openxmlformats.org/officeDocument/2006/relationships" name="Securitized Receivables" sheetId="23" state="visible" r:id="rId23"/>
    <sheet xmlns:r="http://schemas.openxmlformats.org/officeDocument/2006/relationships" name="Guarantees" sheetId="24" state="visible" r:id="rId24"/>
    <sheet xmlns:r="http://schemas.openxmlformats.org/officeDocument/2006/relationships" name="Fair Value Measurements" sheetId="25" state="visible" r:id="rId25"/>
    <sheet xmlns:r="http://schemas.openxmlformats.org/officeDocument/2006/relationships" name="Pension and Other Postretiremen" sheetId="26" state="visible" r:id="rId26"/>
    <sheet xmlns:r="http://schemas.openxmlformats.org/officeDocument/2006/relationships" name="Contingencies and Other Informa" sheetId="27" state="visible" r:id="rId27"/>
    <sheet xmlns:r="http://schemas.openxmlformats.org/officeDocument/2006/relationships" name="Other Comprehensive Los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Basis of Presentation and Sig_2" sheetId="32" state="visible" r:id="rId32"/>
    <sheet xmlns:r="http://schemas.openxmlformats.org/officeDocument/2006/relationships" name="Fresh Start Reporting (Tables)" sheetId="33" state="visible" r:id="rId33"/>
    <sheet xmlns:r="http://schemas.openxmlformats.org/officeDocument/2006/relationships" name="Revenue Recognition (Tables)" sheetId="34" state="visible" r:id="rId34"/>
    <sheet xmlns:r="http://schemas.openxmlformats.org/officeDocument/2006/relationships" name="Restructuring and Asset Impai_2" sheetId="35" state="visible" r:id="rId35"/>
    <sheet xmlns:r="http://schemas.openxmlformats.org/officeDocument/2006/relationships" name="Loss Per Share (Tables)" sheetId="36" state="visible" r:id="rId36"/>
    <sheet xmlns:r="http://schemas.openxmlformats.org/officeDocument/2006/relationships" name="Cash, Cash Equivalents, and R_2" sheetId="37" state="visible" r:id="rId37"/>
    <sheet xmlns:r="http://schemas.openxmlformats.org/officeDocument/2006/relationships" name="Inventories, Net (Tables)" sheetId="38" state="visible" r:id="rId38"/>
    <sheet xmlns:r="http://schemas.openxmlformats.org/officeDocument/2006/relationships" name="Acquisitions (Tables)" sheetId="39" state="visible" r:id="rId39"/>
    <sheet xmlns:r="http://schemas.openxmlformats.org/officeDocument/2006/relationships" name="Equity Method Investments (Tabl" sheetId="40" state="visible" r:id="rId40"/>
    <sheet xmlns:r="http://schemas.openxmlformats.org/officeDocument/2006/relationships" name="Variable Interest Entities (Tab" sheetId="41" state="visible" r:id="rId41"/>
    <sheet xmlns:r="http://schemas.openxmlformats.org/officeDocument/2006/relationships" name="Goodwill and Other Intangible_2" sheetId="42" state="visible" r:id="rId42"/>
    <sheet xmlns:r="http://schemas.openxmlformats.org/officeDocument/2006/relationships" name="Debt Arrangements (Tables)" sheetId="43" state="visible" r:id="rId43"/>
    <sheet xmlns:r="http://schemas.openxmlformats.org/officeDocument/2006/relationships" name="Securitized Receivables (Tables" sheetId="44" state="visible" r:id="rId44"/>
    <sheet xmlns:r="http://schemas.openxmlformats.org/officeDocument/2006/relationships" name="Guarantees (Tables)" sheetId="45" state="visible" r:id="rId45"/>
    <sheet xmlns:r="http://schemas.openxmlformats.org/officeDocument/2006/relationships" name="Fair Value Measurements (Tables" sheetId="46" state="visible" r:id="rId46"/>
    <sheet xmlns:r="http://schemas.openxmlformats.org/officeDocument/2006/relationships" name="Pension and Other Postretirem_2" sheetId="47" state="visible" r:id="rId47"/>
    <sheet xmlns:r="http://schemas.openxmlformats.org/officeDocument/2006/relationships" name="Other Comprehensive Loss (Table" sheetId="48" state="visible" r:id="rId48"/>
    <sheet xmlns:r="http://schemas.openxmlformats.org/officeDocument/2006/relationships" name="Related Party Transactions (Tab" sheetId="49" state="visible" r:id="rId49"/>
    <sheet xmlns:r="http://schemas.openxmlformats.org/officeDocument/2006/relationships" name="Segment Information (Tables)" sheetId="50" state="visible" r:id="rId50"/>
    <sheet xmlns:r="http://schemas.openxmlformats.org/officeDocument/2006/relationships" name="Emergence from Voluntary Reor_2" sheetId="51" state="visible" r:id="rId51"/>
    <sheet xmlns:r="http://schemas.openxmlformats.org/officeDocument/2006/relationships" name="Fresh Start Reporting - Narrati" sheetId="52" state="visible" r:id="rId52"/>
    <sheet xmlns:r="http://schemas.openxmlformats.org/officeDocument/2006/relationships" name="Fresh Start Reporting - Reconci" sheetId="53" state="visible" r:id="rId53"/>
    <sheet xmlns:r="http://schemas.openxmlformats.org/officeDocument/2006/relationships" name="Fresh Start Reporting - Fresh S" sheetId="54" state="visible" r:id="rId54"/>
    <sheet xmlns:r="http://schemas.openxmlformats.org/officeDocument/2006/relationships" name="Fresh Start Reporting - Change " sheetId="55" state="visible" r:id="rId55"/>
    <sheet xmlns:r="http://schemas.openxmlformats.org/officeDocument/2006/relationships" name="Fresh Start Reporting - Net Cha" sheetId="56" state="visible" r:id="rId56"/>
    <sheet xmlns:r="http://schemas.openxmlformats.org/officeDocument/2006/relationships" name="Fresh Start Reporting - Changes" sheetId="57" state="visible" r:id="rId57"/>
    <sheet xmlns:r="http://schemas.openxmlformats.org/officeDocument/2006/relationships" name="Fresh Start Reporting - Gain on" sheetId="58" state="visible" r:id="rId58"/>
    <sheet xmlns:r="http://schemas.openxmlformats.org/officeDocument/2006/relationships" name="Fresh Start Reporting - Chang_2" sheetId="59" state="visible" r:id="rId59"/>
    <sheet xmlns:r="http://schemas.openxmlformats.org/officeDocument/2006/relationships" name="Fresh Start Reporting - Adjustm" sheetId="60" state="visible" r:id="rId60"/>
    <sheet xmlns:r="http://schemas.openxmlformats.org/officeDocument/2006/relationships" name="Fresh Start Reporting - Fair Va" sheetId="61" state="visible" r:id="rId61"/>
    <sheet xmlns:r="http://schemas.openxmlformats.org/officeDocument/2006/relationships" name="Revenue Recognition - Revenue D" sheetId="62" state="visible" r:id="rId62"/>
    <sheet xmlns:r="http://schemas.openxmlformats.org/officeDocument/2006/relationships" name="Revenue Recognition - Allowance" sheetId="63" state="visible" r:id="rId63"/>
    <sheet xmlns:r="http://schemas.openxmlformats.org/officeDocument/2006/relationships" name="Restructuring and Asset Impai_3" sheetId="64" state="visible" r:id="rId64"/>
    <sheet xmlns:r="http://schemas.openxmlformats.org/officeDocument/2006/relationships" name="Restructuring and Asset Impai_4" sheetId="65" state="visible" r:id="rId65"/>
    <sheet xmlns:r="http://schemas.openxmlformats.org/officeDocument/2006/relationships" name="Restructuring and Asset Impai_5" sheetId="66" state="visible" r:id="rId66"/>
    <sheet xmlns:r="http://schemas.openxmlformats.org/officeDocument/2006/relationships" name="Restructuring and Asset Impai_6" sheetId="67" state="visible" r:id="rId67"/>
    <sheet xmlns:r="http://schemas.openxmlformats.org/officeDocument/2006/relationships" name="Income Taxes - Narrative (Detai" sheetId="68" state="visible" r:id="rId68"/>
    <sheet xmlns:r="http://schemas.openxmlformats.org/officeDocument/2006/relationships" name="Loss Per Share - Summary (Detai" sheetId="69" state="visible" r:id="rId69"/>
    <sheet xmlns:r="http://schemas.openxmlformats.org/officeDocument/2006/relationships" name="Loss Per Share - Antidilutive S" sheetId="70" state="visible" r:id="rId70"/>
    <sheet xmlns:r="http://schemas.openxmlformats.org/officeDocument/2006/relationships" name="Cash, Cash Equivalents, and R_3" sheetId="71" state="visible" r:id="rId71"/>
    <sheet xmlns:r="http://schemas.openxmlformats.org/officeDocument/2006/relationships" name="Inventories, Net - Summary (Det" sheetId="72" state="visible" r:id="rId72"/>
    <sheet xmlns:r="http://schemas.openxmlformats.org/officeDocument/2006/relationships" name="Acquisitions - Narrative (Detai" sheetId="73" state="visible" r:id="rId73"/>
    <sheet xmlns:r="http://schemas.openxmlformats.org/officeDocument/2006/relationships" name="Acquisitions - Fair Values of A" sheetId="74" state="visible" r:id="rId74"/>
    <sheet xmlns:r="http://schemas.openxmlformats.org/officeDocument/2006/relationships" name="Acquisitions - Revenue, Operati" sheetId="75" state="visible" r:id="rId75"/>
    <sheet xmlns:r="http://schemas.openxmlformats.org/officeDocument/2006/relationships" name="Equity Method Investments - Sum" sheetId="76" state="visible" r:id="rId76"/>
    <sheet xmlns:r="http://schemas.openxmlformats.org/officeDocument/2006/relationships" name="Variable Interest Entities - Su"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Debt Arrangements - Debt and No" sheetId="80" state="visible" r:id="rId80"/>
    <sheet xmlns:r="http://schemas.openxmlformats.org/officeDocument/2006/relationships" name="Debt Arrangements - Narrative (" sheetId="81" state="visible" r:id="rId81"/>
    <sheet xmlns:r="http://schemas.openxmlformats.org/officeDocument/2006/relationships" name="Debt Arrangements - Redemption " sheetId="82" state="visible" r:id="rId82"/>
    <sheet xmlns:r="http://schemas.openxmlformats.org/officeDocument/2006/relationships" name="Securitized Receivables - Narra" sheetId="83" state="visible" r:id="rId83"/>
    <sheet xmlns:r="http://schemas.openxmlformats.org/officeDocument/2006/relationships" name="Securitized Receivables - Summa" sheetId="84" state="visible" r:id="rId84"/>
    <sheet xmlns:r="http://schemas.openxmlformats.org/officeDocument/2006/relationships" name="Guarantees - Summary (Details)" sheetId="85" state="visible" r:id="rId85"/>
    <sheet xmlns:r="http://schemas.openxmlformats.org/officeDocument/2006/relationships" name="Fair Value Measurements - Input" sheetId="86" state="visible" r:id="rId86"/>
    <sheet xmlns:r="http://schemas.openxmlformats.org/officeDocument/2006/relationships" name="Fair Value Measurements - Narra" sheetId="87" state="visible" r:id="rId87"/>
    <sheet xmlns:r="http://schemas.openxmlformats.org/officeDocument/2006/relationships" name="Fair Value Measurements - Recon"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Contingencies and Other Infor_2" sheetId="91" state="visible" r:id="rId91"/>
    <sheet xmlns:r="http://schemas.openxmlformats.org/officeDocument/2006/relationships" name="Other Comprehensive Loss - Comp" sheetId="92" state="visible" r:id="rId92"/>
    <sheet xmlns:r="http://schemas.openxmlformats.org/officeDocument/2006/relationships" name="Related Party Transactions - Su" sheetId="93" state="visible" r:id="rId93"/>
    <sheet xmlns:r="http://schemas.openxmlformats.org/officeDocument/2006/relationships" name="Segment Information - Narrative" sheetId="94" state="visible" r:id="rId94"/>
    <sheet xmlns:r="http://schemas.openxmlformats.org/officeDocument/2006/relationships" name="Segment Information - Summary (" sheetId="95" state="visible" r:id="rId95"/>
    <sheet xmlns:r="http://schemas.openxmlformats.org/officeDocument/2006/relationships" name="Subsequent Event - Narrative (D"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Cover Page - shares</t>
        </is>
      </c>
      <c r="B1" s="2" t="inlineStr">
        <is>
          <t>6 Months Ended</t>
        </is>
      </c>
    </row>
    <row r="2">
      <c r="B2" s="2" t="inlineStr">
        <is>
          <t>Sep. 30, 2020</t>
        </is>
      </c>
      <c r="C2" s="2" t="inlineStr">
        <is>
          <t>Oct. 31, 2020</t>
        </is>
      </c>
    </row>
    <row r="3">
      <c r="A3" s="3" t="inlineStr">
        <is>
          <t>Cover [Abstract]</t>
        </is>
      </c>
    </row>
    <row r="4">
      <c r="A4" s="4" t="inlineStr">
        <is>
          <t>Entity Central Index Key</t>
        </is>
      </c>
      <c r="B4" s="4" t="inlineStr">
        <is>
          <t>0000939930</t>
        </is>
      </c>
    </row>
    <row r="5">
      <c r="A5" s="4" t="inlineStr">
        <is>
          <t>Document Fiscal Year Focus</t>
        </is>
      </c>
      <c r="B5" s="4" t="inlineStr">
        <is>
          <t>2021</t>
        </is>
      </c>
    </row>
    <row r="6">
      <c r="A6" s="4" t="inlineStr">
        <is>
          <t>Document Fiscal Period Focus</t>
        </is>
      </c>
      <c r="B6" s="4" t="inlineStr">
        <is>
          <t>Q2</t>
        </is>
      </c>
    </row>
    <row r="7">
      <c r="A7" s="4" t="inlineStr">
        <is>
          <t>Amendment Flag</t>
        </is>
      </c>
      <c r="B7" s="4" t="inlineStr">
        <is>
          <t>false</t>
        </is>
      </c>
    </row>
    <row r="8">
      <c r="A8" s="4" t="inlineStr">
        <is>
          <t>Current Fiscal Year End Date</t>
        </is>
      </c>
      <c r="B8" s="4" t="inlineStr">
        <is>
          <t>--03-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File Number</t>
        </is>
      </c>
      <c r="B13" s="4" t="inlineStr">
        <is>
          <t>001-13684</t>
        </is>
      </c>
    </row>
    <row r="14">
      <c r="A14" s="4" t="inlineStr">
        <is>
          <t>Entity Registrant Name</t>
        </is>
      </c>
      <c r="B14" s="4" t="inlineStr">
        <is>
          <t>Pyxus International, Inc.</t>
        </is>
      </c>
    </row>
    <row r="15">
      <c r="A15" s="4" t="inlineStr">
        <is>
          <t>Entity Incorporation, State or Country Code</t>
        </is>
      </c>
      <c r="B15" s="4" t="inlineStr">
        <is>
          <t>VA</t>
        </is>
      </c>
    </row>
    <row r="16">
      <c r="A16" s="4" t="inlineStr">
        <is>
          <t>Entity Tax Identification Number</t>
        </is>
      </c>
      <c r="B16" s="4" t="inlineStr">
        <is>
          <t>85-2386250</t>
        </is>
      </c>
    </row>
    <row r="17">
      <c r="A17" s="4" t="inlineStr">
        <is>
          <t>Entity Address, Address Line One</t>
        </is>
      </c>
      <c r="B17" s="4" t="inlineStr">
        <is>
          <t>8001 Aerial Center Parkway</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79-4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merging Growth Company</t>
        </is>
      </c>
      <c r="B27" s="4" t="inlineStr">
        <is>
          <t>false</t>
        </is>
      </c>
    </row>
    <row r="28">
      <c r="A28" s="4" t="inlineStr">
        <is>
          <t>Entity Shell Company</t>
        </is>
      </c>
      <c r="B28" s="4" t="inlineStr">
        <is>
          <t>false</t>
        </is>
      </c>
    </row>
    <row r="29">
      <c r="A29" s="4" t="inlineStr">
        <is>
          <t>Entity Bankruptcy Proceedings, Reporting Current</t>
        </is>
      </c>
      <c r="B29" s="4" t="inlineStr">
        <is>
          <t>true</t>
        </is>
      </c>
    </row>
    <row r="30">
      <c r="A30" s="4" t="inlineStr">
        <is>
          <t>Entity Common Stock, Shares Outstanding</t>
        </is>
      </c>
      <c r="C30" s="5" t="n">
        <v>24999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6 Months Ended</t>
        </is>
      </c>
    </row>
    <row r="2">
      <c r="B2" s="2" t="inlineStr">
        <is>
          <t>Sep. 30, 2020</t>
        </is>
      </c>
    </row>
    <row r="3">
      <c r="A3" s="3" t="inlineStr">
        <is>
          <t>Reorganizations [Abstract]</t>
        </is>
      </c>
    </row>
    <row r="4">
      <c r="A4" s="4" t="inlineStr">
        <is>
          <t>Emergence from Voluntary Reorganization under Chapter 11</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Summary Features of the Plan of Reorganization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n indirect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nterests to the Company in exchange for 25.0 million shares of common stock, no par value, of the Company (such common stock is referred to as “New Common Stock” and the 25.0 million shares of which are referred to as the “Equity Consideration”). Pyxus Holdings then issued all of its equity interests to Pyxus Parent, Inc. in exchange for the Equity Consideration. • Pyxus Holdings entered into the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 million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 million shares of New Common Stock to the Holders of the DIP Facility Claims pursuant to the Plan, and (vi) approximately 1.4 million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the “Commission”). This Quarterly Report on Form 10-Q for the period ended September 30, 2020 is the first periodic report filed by the Company with the Commission.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The ABL Credit Facility may be used for revolving credit loans and letters of credit from time to time up to an initial maximum principal amount of $75.0 million, subject to certain limitations. The ABL Credit Facility matures on February 24, 2023, subject to potential extension on terms and conditions set forth in the ABL Credit Agreement. Refer to “Note 15. Debt Arrangements” for a description of the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 million (the “Term Loan Credit Facility”). The aggregate principal amount of loans outstanding under Debtors’ debtor-in-possession financing facility (the "DIP Facility”), and related fees, were converted into, or otherwise satisfied with the proceeds of, the Term Loan Credit Facility. The loans made under the Term Loan Credit Facility (the “Term Loans”) and the Term Loan Credit Facility mature on February 24, 2025. Refer to “Note 15. Debt Arrangements” Senior Secured First Lien Notes On the Effective Date, Pyxus Holdings issued approximately $280.8 million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Note 15. Debt Arrangements”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above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2,185 Reorganization value of Successor assets $ 1,707,756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The use and reliability of each approach is dependent on the facts and circumstances of the business being value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Condensed Consolidated Balance Sheet 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in thousands) As of August 31, 2020 Predecessor Reorganization Adjustments Fresh Start Reporting Adjustments Successor Assets Current assets Cash and cash equivalents $ 111,427 $ (18,289) (1) $ — $ 93,138 Restricted cash 2,949 21,500 (2) — 24,449 Trade receivables, net 152,309 — — 152,309 Other receivables 13,227 — — 13,227 Accounts receivable, related parties 2,780 — — 2,780 Inventories, net 861,851 — — 861,851 Advances to tobacco suppliers, net 44,061 — — 44,061 Recoverable income taxes 5,830 — — 5,830 Prepaid expenses 34,350 — — 34,350 Other current assets 15,059 — — 15,059 Total current assets 1,243,843 3,211 — 1,247,054 Restricted cash 389 — — 389 Investments in unconsolidated affiliates 54,460 — 13,291 (13) 67,751 Goodwill 6,120 — 48,756 (14) 54,876 Other intangible assets, net 64,924 — 1,596 (15) 66,520 Deferred income taxes, net 125 — 9,638 (16) 9,763 Long-term recoverable income taxes 3,130 — — 3,130 Other noncurrent assets 45,821 3,139 (3) (310) (17) 48,650 Right-of-use assets 39,576 — (4,281) (18) 35,295 Property, plant, and equipment, net 299,293 — (124,965) (19) 174,328 Total assets $ 1,757,681 $ 6,350 $ (56,275) $ 1,707,756 Liabilities and Stockholders’ Equity Current liabilities Notes payable to banks $ 461,783 $ — $ — $ 461,783 DIP financing 206,700 (206,700) (4) — — Accounts payable 58,813 334 (5) 25 59,172 Accounts payable, related parties 26,125 — — 26,125 Advances from customers 23,967 — — 23,967 Accrued expenses and other current liabilities 113,118 (31,853) (6) (1,792) (20) 79,473 Income taxes payable 8,319 — — 8,319 Operating leases payable 11,083 — (992) (21) 10,091 Current portion of long-term debt 90 — — 90 Total current liabilities 909,998 (238,219) (2,759) 669,020 Long-term taxes payable 7,623 — — 7,623 Long-term debt 277,090 250,546 (7) (15,304) (22) 512,332 Deferred income taxes 20,749 91 (8) (10,070) (23) 10,770 Liability for unrecognized tax benefits 13,420 — — 13,420 Long-term leases 25,728 — (2,263) (21) 23,465 Pension, postretirement, and other long-term liabilities 71,898 — 3,467 (24) 75,365 Total liabilities not subject to compromise 1,326,506 12,418 (26,929) 1,311,995 Liabilities subject to compromise Debt subject to compromise 635,686 (635,686) (9) — — Accrued interest on debt subject to compromise 26,156 (26,156) (9) — — Total liabilities subject to compromise 661,842 (661,842) — — Total liabilities 1,988,348 (649,424) (26,929) 1,311,995 Stockholders’ equity Common Stock—no par value: Predecessor common stock (shares) 9,976 (9,976) — — Successor common stock (shares) — 25,000 — 25,000 Predecessor additional paid-in capital 468,147 (468,147) (10) — — Successor additional paid-in capital — 391,402 (11) — 391,402 Retained deficit (644,250) 728,160 (12) (83,910) (25) — Accumulated other comprehensive loss (54,484) — 54,484 (26) — Total stockholders’ equity (deficit) of Pyxus International, Inc. (230,587) 651,415 (29,426) 391,402 Noncontrolling interests (80) 4,359 80 4,359 Total stockholders’ equity (deficit) (230,667) 655,774 (29,346) 395,761 Total liabilities and stockholders’ equity $ 1,757,681 $ 6,350 $ (56,275) $ 1,707,756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37) $ 33,525 Buildings 259,255 (193,798) 65,457 Machinery and equipment 198,708 (123,362) 75,346 Total 491,525 (317,197) 174,328 Less: Accumulated Depreciation (192,232) 192,232 — Total property, plant, and equipment, net $ 299,293 $ (124,965) $ 174,328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Reporting</t>
        </is>
      </c>
      <c r="B1" s="2" t="inlineStr">
        <is>
          <t>6 Months Ended</t>
        </is>
      </c>
    </row>
    <row r="2">
      <c r="B2" s="2" t="inlineStr">
        <is>
          <t>Sep. 30, 2020</t>
        </is>
      </c>
    </row>
    <row r="3">
      <c r="A3" s="3" t="inlineStr">
        <is>
          <t>Reorganizations [Abstract]</t>
        </is>
      </c>
    </row>
    <row r="4">
      <c r="A4" s="4" t="inlineStr">
        <is>
          <t>Fresh Start Reporting</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Summary Features of the Plan of Reorganization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n indirect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nterests to the Company in exchange for 25.0 million shares of common stock, no par value, of the Company (such common stock is referred to as “New Common Stock” and the 25.0 million shares of which are referred to as the “Equity Consideration”). Pyxus Holdings then issued all of its equity interests to Pyxus Parent, Inc. in exchange for the Equity Consideration. • Pyxus Holdings entered into the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 million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 million shares of New Common Stock to the Holders of the DIP Facility Claims pursuant to the Plan, and (vi) approximately 1.4 million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the “Commission”). This Quarterly Report on Form 10-Q for the period ended September 30, 2020 is the first periodic report filed by the Company with the Commission.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The ABL Credit Facility may be used for revolving credit loans and letters of credit from time to time up to an initial maximum principal amount of $75.0 million, subject to certain limitations. The ABL Credit Facility matures on February 24, 2023, subject to potential extension on terms and conditions set forth in the ABL Credit Agreement. Refer to “Note 15. Debt Arrangements” for a description of the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 million (the “Term Loan Credit Facility”). The aggregate principal amount of loans outstanding under Debtors’ debtor-in-possession financing facility (the "DIP Facility”), and related fees, were converted into, or otherwise satisfied with the proceeds of, the Term Loan Credit Facility. The loans made under the Term Loan Credit Facility (the “Term Loans”) and the Term Loan Credit Facility mature on February 24, 2025. Refer to “Note 15. Debt Arrangements” Senior Secured First Lien Notes On the Effective Date, Pyxus Holdings issued approximately $280.8 million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Note 15. Debt Arrangements”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above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2,185 Reorganization value of Successor assets $ 1,707,756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The use and reliability of each approach is dependent on the facts and circumstances of the business being value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Condensed Consolidated Balance Sheet 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in thousands) As of August 31, 2020 Predecessor Reorganization Adjustments Fresh Start Reporting Adjustments Successor Assets Current assets Cash and cash equivalents $ 111,427 $ (18,289) (1) $ — $ 93,138 Restricted cash 2,949 21,500 (2) — 24,449 Trade receivables, net 152,309 — — 152,309 Other receivables 13,227 — — 13,227 Accounts receivable, related parties 2,780 — — 2,780 Inventories, net 861,851 — — 861,851 Advances to tobacco suppliers, net 44,061 — — 44,061 Recoverable income taxes 5,830 — — 5,830 Prepaid expenses 34,350 — — 34,350 Other current assets 15,059 — — 15,059 Total current assets 1,243,843 3,211 — 1,247,054 Restricted cash 389 — — 389 Investments in unconsolidated affiliates 54,460 — 13,291 (13) 67,751 Goodwill 6,120 — 48,756 (14) 54,876 Other intangible assets, net 64,924 — 1,596 (15) 66,520 Deferred income taxes, net 125 — 9,638 (16) 9,763 Long-term recoverable income taxes 3,130 — — 3,130 Other noncurrent assets 45,821 3,139 (3) (310) (17) 48,650 Right-of-use assets 39,576 — (4,281) (18) 35,295 Property, plant, and equipment, net 299,293 — (124,965) (19) 174,328 Total assets $ 1,757,681 $ 6,350 $ (56,275) $ 1,707,756 Liabilities and Stockholders’ Equity Current liabilities Notes payable to banks $ 461,783 $ — $ — $ 461,783 DIP financing 206,700 (206,700) (4) — — Accounts payable 58,813 334 (5) 25 59,172 Accounts payable, related parties 26,125 — — 26,125 Advances from customers 23,967 — — 23,967 Accrued expenses and other current liabilities 113,118 (31,853) (6) (1,792) (20) 79,473 Income taxes payable 8,319 — — 8,319 Operating leases payable 11,083 — (992) (21) 10,091 Current portion of long-term debt 90 — — 90 Total current liabilities 909,998 (238,219) (2,759) 669,020 Long-term taxes payable 7,623 — — 7,623 Long-term debt 277,090 250,546 (7) (15,304) (22) 512,332 Deferred income taxes 20,749 91 (8) (10,070) (23) 10,770 Liability for unrecognized tax benefits 13,420 — — 13,420 Long-term leases 25,728 — (2,263) (21) 23,465 Pension, postretirement, and other long-term liabilities 71,898 — 3,467 (24) 75,365 Total liabilities not subject to compromise 1,326,506 12,418 (26,929) 1,311,995 Liabilities subject to compromise Debt subject to compromise 635,686 (635,686) (9) — — Accrued interest on debt subject to compromise 26,156 (26,156) (9) — — Total liabilities subject to compromise 661,842 (661,842) — — Total liabilities 1,988,348 (649,424) (26,929) 1,311,995 Stockholders’ equity Common Stock—no par value: Predecessor common stock (shares) 9,976 (9,976) — — Successor common stock (shares) — 25,000 — 25,000 Predecessor additional paid-in capital 468,147 (468,147) (10) — — Successor additional paid-in capital — 391,402 (11) — 391,402 Retained deficit (644,250) 728,160 (12) (83,910) (25) — Accumulated other comprehensive loss (54,484) — 54,484 (26) — Total stockholders’ equity (deficit) of Pyxus International, Inc. (230,587) 651,415 (29,426) 391,402 Noncontrolling interests (80) 4,359 80 4,359 Total stockholders’ equity (deficit) (230,667) 655,774 (29,346) 395,761 Total liabilities and stockholders’ equity $ 1,757,681 $ 6,350 $ (56,275) $ 1,707,756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37) $ 33,525 Buildings 259,255 (193,798) 65,457 Machinery and equipment 198,708 (123,362) 75,346 Total 491,525 (317,197) 174,328 Less: Accumulated Depreciation (192,232) 192,232 — Total property, plant, and equipment, net $ 299,293 $ (124,965) $ 174,328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Product revenue is primarily processed tobacco sold to the customer. Processing and other revenues are mainly contracts to process customer-owned green tobacco. During processing, ownership remains with the customers. Other products and services revenue is primarily composed of revenue from the sale of legal cannabis in Canada and e-liquids product revenue. The following disaggregates sales and other operating revenues by major source: Successor Predecessor One month ended September 30, 2020 Two months ended August 31, 2020 Three months ended September 30, 2019 Leaf - North America: Product revenue $ 17,105 $ 25,293 $ 44,259 Processing and other revenues 2,872 2,544 7,196 Total sales and other operating revenues 19,977 27,837 51,455 Leaf - Other Regions: Product revenue 89,409 137,546 306,811 Processing and other revenues 7,579 15,212 18,757 Total sales and other operating revenues 96,988 152,758 325,568 Other Products and Services: Total sales and other operating revenues 869 4,196 5,958 Total sales and other operating revenues $ 117,834 $ 184,791 $ 382,981 Successor Predecessor One month ended September 30, 2020 Five months ended August 31, 2020 Six months ended September 30, 2019 Leaf - North America: Product revenue $ 17,105 $ 51,211 $ 75,400 Processing and other revenues 2,872 6,523 11,005 Total sales and other operating revenues 19,977 57,734 86,405 Leaf - Other Regions: Product revenue 89,409 355,902 531,958 Processing and other revenues 7,579 24,595 29,380 Total sales and other operating revenues 96,988 380,497 561,338 Other Products and Services: Total sales and other operating revenues 869 9,369 11,908 Total sales and other operating revenues $ 117,834 $ 447,600 $ 659,651 The following summarizes activity in the allowance for expected credit losses: Successor Predecessor One month ended September 30, 2020 Two months ended August 31, 2020 Three months ended September 30, 2019 Balance, beginning of period $ (15,361) $ (14,985) $ (7,250) Write-offs 270 (376) 8 Balance, end of period $ (15,091) $ (15,361) $ (7,242) Trade receivables 170,622 167,670 209,688 Trade receivables, net $ 155,531 $ 152,309 $ 202,446 Successor Predecessor One month ended September 30, 2020 Five months ended August 31, 2020 Six months ended September 30, 2019 Balance, beginning of period $ (15,361) $ (15,893) $ (13,381) Write-offs 270 532 6,139 Balance, end of period $ (15,091) $ (15,361) $ (7,242) Trade receivables 170,622 167,670 209,688 Trade receivables, net $ 155,531 $ 152,309 $ 202,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6 Months Ended</t>
        </is>
      </c>
    </row>
    <row r="2">
      <c r="B2" s="2" t="inlineStr">
        <is>
          <t>Sep. 30, 2020</t>
        </is>
      </c>
    </row>
    <row r="3">
      <c r="A3" s="3" t="inlineStr">
        <is>
          <t>Restructuring and Related Activities [Abstract]</t>
        </is>
      </c>
    </row>
    <row r="4">
      <c r="A4" s="4" t="inlineStr">
        <is>
          <t>Restructuring and Asset Impairment Charges</t>
        </is>
      </c>
      <c r="B4" s="4" t="inlineStr">
        <is>
          <t xml:space="preserve">Restructuring and Asset Impairment Charges Following the effectiveness of the Plan on August 24, 2020, the Company renewed its focus on cost saving initiatives. The employee severance charges are primarily related to restructuring of certain U.S. operations and the impairment charges are primarily related to continued restructuring of certain African operations. The following summarizes the Company's restructuring and asset impairment charges: Successor Predecessor One month ended September 30, 2020 Two months ended August 31, 2020 Three months ended September 30, 2019 Employee separation charges $ 922 $ 313 $ 8 Asset impairment and other non-cash charges 295 180 — Restructuring and asset impairment charges $ 1,217 $ 493 $ 8 Successor Predecessor One month ended September 30, 2020 Five months ended August 31, 2020 Six months ended September 30, 2019 Employee separation charges $ 922 $ 353 $ 101 Asset impairment and other non-cash charges 295 213 119 Restructuring and asset impairment charges $ 1,217 $ 566 $ 220 The following summarizes the activity in the restructuring accrual for employee separation and other cash charges for the Company's Leaf - North America and Leaf - Other Regions segments: Successor Predecessor One month ended September 30, 2020 Two months ended August 31, 2020 Three months ended September 30, 2019 Leaf - North America Leaf - Other Regions Leaf - North America Leaf - Other Regions Leaf - North America Leaf - Other Regions Beginning balance $ 312 $ 255 $ — $ 321 $ 817 $ 214 Period charges 922 — 312 — — 8 Payments (60) (26) — (66) (551) (8) Ending balance $ 1,174 $ 229 $ 312 $ 255 $ 266 $ 214 Successor Predecessor One month ended September 30, 2020 Five months ended August 31, 2020 Six months ended September 30, 2019 Leaf - North America Leaf - Other Regions Leaf - North America Leaf - Other Regions Leaf - North America Leaf - Other Regions Beginning balance $ 312 $ 255 $ — $ 407 $ 1,621 $ 222 Period charges 922 — 312 40 8 93 Payments (60) (26) — (192) (1,363) (101) Ending balance $ 1,174 $ 229 $ 312 $ 255 $ 266 $ 214 The following summarizes the asset impairment and other non-cash charges for the Company's Leaf - North America and Leaf - Other Regions segments: Successor Predecessor One month ended September 30, 2020 Two months ended August 31, 2020 Three months ended September 30, 2019 Leaf - North America $ — $ (8) $ — Leaf - Other Regions 295 188 — Other Products and Services $ — $ — $ — Total $ 295 $ 180 $ — Successor Predecessor One month ended September 30, 2020 Five months ended August 31, 2020 Six months ended September 30, 2019 Leaf - North America $ — $ 17 $ — Leaf - Other Regions 295 196 119 Other Products and Services $ — $ — $ — Total $ 295 $ 213 $ 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As described in “ Note 3. Emergence from Voluntary Reorganization under Chapter 11 ”, on August 24, 2020, as part of the Chapter 11 plan of reorganization, Old Pyxus completed a series of transactions pursuant to which the business assets and operations of Old Pyxus were vested in a new Virginia corporation, Pyxus Holdings, which is an indirect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and is being wound down. The tax attributes generated by Old Pyxus’ foreign subsidiaries (net operating loss carryforwards and income tax credits) survived the Chapter 11 proceedings and we expect, to the extent that a valuation allowance is not applicable, to use these tax attributes to reduce future tax liabilities. For U.S. tax purposes, tax attributes not utilized as part of the Chapter 11 proceedings or asset sale to Pyxus Holdings pursuant to the Plan will expire unutilized. The Company entered into a transfer agreement with Old Pyxus to transfer and assume the liability for unpaid installments payments of Old Pyxus under Internal Revenue Code Section 965(h) (i.e. transition tax) in the amount of $8,543. Valuation allowances have been established against deferred tax assets if, based on the available positive and negative evidence, it is more likely than not such assets will not be realized. The ability to realize deferred tax assets depends on the ability to generate sufficient taxable income within the carryback or carryforward periods provided for in the tax law of each applicable tax jurisdiction. The Company and Old Pyxus have considered the following possible sources of taxable income when assessing the realization of our and Old Pyxus’ deferred tax assets: • future reversals of existing taxable temporary differences; • future taxable income exclusive of reversing temporary differences and carryforwards; • tax income in prior carryback years; and • tax-planning strategies. If, in the future, the Company overcomes negative evidence in tax jurisdictions where it has established valuation allowances, then the conclusions regarding the need for valuation allowances in these tax jurisdictions could change, resulting in the reversal of some or all of such valuation allowances. If the Company generates taxable income in tax jurisdictions prior to overcoming negative evidence, then it would reverse a portion of the valuation allowances related to the corresponding realized tax benefit for that period, without changing its conclusions on the need for the valuation allowance against the remaining net deferred tax assets. For interim tax reporting, the Company estimates its annual effective tax rate and applies it to year-to-date ordinary income/loss pursuant to FASB ASC 740-270, “Accounting for Income Taxes in Interim Periods.” The Company reports the tax effect of unusual or infrequently occurring items, including changes in judgement about valuation allowances, uncertain tax positions, and effects of changes in tax laws or rates in the interim period in which they occur. The Company excludes tax jurisdictions where it has projected or year to date loss for which a tax benefit cannot be realized in accordance with FASB ASC 740, “Accounting for Income Taxes”. Old Pyxus reported on a discrete basis for the period April 1, 2020 through August 31, 2020. The effective rate differs from the US statutory rate of 21% due to the impact of net foreign exchange effects, increases in non-deductible interest, foreign income taxed in the U.S., variations in the expected jurisdictional mix of earnings and variations in included/excluded entities per adherence to FASB ASC 240-270. The Company has allocated $6,589 of the year-to-date tax benefit to a current tax receivable as it expects the year-to-date loss to offset current taxes payable throughout the remainder of the current year. As of September 30, 2020, the Company’s unrecognized tax benefits totaled $15,344, of which $11,757 would impact the Company’s effective tax rate, if recognized. The Company recognizes interest and penalties related to unrecognized tax benefits in income tax expense. As of September 30, 2020, accrued interest and penalties totaled $1,238 and $618, respectively. The Company expects to continue accruing interest expense related to the unrecognized tax benefits described above. The Company may be subject to fluctuations in the unrecognized tax benefit due to currency exchange rate movements. The Company does not expect significant changes in the amount of its unrecognized tax benefits in the next twelve months but acknowledges circumstances can change due to unexpected developments in the law. In certain jurisdictions, tax authorities have challenged positions taken by the Company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September 30, 2020, the Company’s earliest open tax year for U.S. federal income tax purposes is its fiscal year ended March 31, 2017. The Company's tax attributes from prior periods remain subject to adjustment. Open tax years in state and foreign jurisdictions generally range from three six On March 27, 2020, the Coronavirus Aid, Relief, and Economic Security Act (“CARES Act”) was enacted in response to the COVID-19 pandemic. The CARES Act contains numerous corporate income tax provisions, some of which affect our calculation of income taxes, including providing for the carryback of certain net operating losses, modifications to the net interest deduction limitations, refundable payroll tax credits, and deferment of employer social security payments. However, the provisions did not have a material impact on our Predecessor or Successo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Sep. 30, 2020</t>
        </is>
      </c>
    </row>
    <row r="3">
      <c r="A3" s="3" t="inlineStr">
        <is>
          <t>Earnings Per Share [Abstract]</t>
        </is>
      </c>
    </row>
    <row r="4">
      <c r="A4" s="4" t="inlineStr">
        <is>
          <t>Loss Per Share</t>
        </is>
      </c>
      <c r="B4" s="4" t="inlineStr">
        <is>
          <t xml:space="preserve">Loss) Earnings Per Share The following summarizes the computation of (loss) earnings per share: Successor Predecessor (in thousands, except per share data) One month ended September 30, 2020 Two months ended August 31, 2020 Three months ended September 30, 2019 Basic (loss) earnings per share: Net (loss) income attributable to Pyxus International, Inc. $ (5,313) $ 111,198 $ (16,518) Shares: Weighted average number of shares outstanding (1) 25,000 9,976 9,144 Basic (loss) earnings per share $ (0.21) $ 11.15 $ (1.81) Diluted (loss) earnings per share: Net (loss) income attributable to Pyxus International, Inc. $ (5,313) $ 111,198 $ (16,518) Shares: Weighted average number of shares outstanding (1) 25,000 9,976 9,144 Plus: Restricted shares issued and shares applicable to stock options and restricted stock units, net of shares assumed to be purchased from proceeds at average market price (2) — 23 — Adjusted weighted average number of shares outstanding 25,000 9,999 9,144 Diluted (loss) earnings per share $ (0.21) $ 11.12 $ (1.81) (1) 0, 0, and 785 shares of common stock were owned by a wholly owned subsidiary as of August 31, 2020 and September 30, 2020 and 2019, respectively. (2) Outstanding restricted shares, shares applicable to stock options, and restricted stock units are excluded because their inclusion would have an antidilutive effect on the loss per share. The dilutive shares would have been 20 for the three months ended September 30, 2019. Successor Predecessor (in thousands, except per share data) One month ended September 30, 2020 Five months ended August 31, 2020 Six months ended September 30, 2019 Basic (loss) earnings per share: Net (loss) income attributable to Pyxus International, Inc. $ (5,313) $ 19,037 $ (78,315) Shares: Weighted average number of shares outstanding (1) 25,000 9,976 9,123 Basic (loss) earnings per share $ (0.21) $ 1.91 $ (8.58) Diluted (loss) earnings per share: Net (loss) income attributable to Pyxus International, Inc. $ (5,313) $ 19,037 $ (78,315) Shares: Weighted average number of shares outstanding (1) 25,000 9,976 9,123 Plus: Restricted shares issued and shares applicable to stock options and restricted stock units, net of shares assumed to be purchased from proceeds at average market price (2) — 16 — Adjusted weighted average number of shares outstanding 25,000 9,992 9,123 Diluted (loss) earnings per share $ (0.21) $ 1.91 $ (8.58) (1) 0, 0, and 785 shares of common stock were owned by a wholly owned subsidiary as of August, 31, 2020 and September 30, 2020 and 2019, respectively. (2) Outstanding restricted shares, shares applicable to stock options, and restricted stock units are excluded because their inclusion would have an antidilutive effect on the loss per share. The dilutive shares would have been 39 for the six months ended September 30, 2019. Certain potentially dilutive options were not included in the computation of loss per diluted share because their effect would be antidilutive. Potential common shares are also considered antidilutive in the event of a net loss. The number of potential shares outstanding that were considered antidilutive and that were excluded from the computation of diluted loss per share, weighted for the portion of the period they were outstanding were as follows: Successor Predecessor One month ended September 30, 2020 Two months ended August 31, 2020 Three months ended September 30, 2019 Antidilutive stock options and other awards — 427 450 Weighted average exercise price $ — $ 56.86 $ 56.98 Successor Predecessor One month ended September 30, 2020 Five months ended August 31, 2020 Six months ended September 30, 2019 Antidilutive stock options and other awards — 427 430 Weighted average exercise price $ — $ 56.86 $ 5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Sep. 30, 2020</t>
        </is>
      </c>
    </row>
    <row r="3">
      <c r="A3" s="3" t="inlineStr">
        <is>
          <t>Cash and Cash Equivalents [Abstract]</t>
        </is>
      </c>
    </row>
    <row r="4">
      <c r="A4" s="4" t="inlineStr">
        <is>
          <t>Cash, Cash Equivalents, and Restricted Cash</t>
        </is>
      </c>
      <c r="B4" s="4" t="inlineStr">
        <is>
          <t>Cash, Cash Equivalents, and Restricted Cash The following summarizes the composition of restricted cash: Successor Predecessor September 30, 2020 September 30, 2019 March 31, 2020 Compensating balance for short-term borrowings $ 970 $ 1,938 $ 893 Escrow (1) 22,172 2,318 1,450 Other 532 904 $ 532 Total $ 23,674 $ 5,160 $ 2,875 (1) As of September 30, 2020, funds held in escrow was primarily related to professional fees for services rendered during the Chapter 11 C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Sep. 30, 2020</t>
        </is>
      </c>
    </row>
    <row r="3">
      <c r="A3" s="3" t="inlineStr">
        <is>
          <t>Inventory Disclosure [Abstract]</t>
        </is>
      </c>
    </row>
    <row r="4">
      <c r="A4" s="4" t="inlineStr">
        <is>
          <t>Inventories, Net</t>
        </is>
      </c>
      <c r="B4" s="4" t="inlineStr">
        <is>
          <t>Inventories, Net The following summarizes the composition of inventories, net: Successor Predecessor September 30, 2020 September 30, 2019 March 31, 2020 Processed tobacco $ 639,698 $ 603,422 $ 485,764 Unprocessed tobacco 147,128 169,577 178,782 Other tobacco related 18,123 18,592 24,071 Other (1) 39,744 10,968 41,402 Total $ 844,693 $ 802,559 $ 730,019 (1) Represents inventory from the other products and services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0</t>
        </is>
      </c>
    </row>
    <row r="3">
      <c r="A3" s="3" t="inlineStr">
        <is>
          <t>Business Combinations [Abstract]</t>
        </is>
      </c>
    </row>
    <row r="4">
      <c r="A4" s="4" t="inlineStr">
        <is>
          <t>Acquisitions</t>
        </is>
      </c>
      <c r="B4" s="4" t="inlineStr">
        <is>
          <t>Acquisitions On December 18, 2017, the Company completed a purchase of a 40.0% interest in Criticality LLC ("Criticality"), a North Carolina-based industrial hemp company that is engaged in cannabidiol ("CBD") extraction and other applications for industrial hemp in accordance with a pilot program authorized under the federal Agriculture Act of 2014 and applicable North Carolina law. On April 22, 2020, the Company acquired the remaining 60.0% of the equity in Criticality in exchange for consideration consisting of $5,000 cash and $7,450 for the settlement of the Company's note receivable from Criticality, subject to certain post-closing adjustments. The acquisition of Criticality was a business combination achieved in stages, which required the Company to remeasure its previously held equity interest in Criticality at its acquisition date fair value. This remeasurement resulted in a loss of approximately $2,667 being recorded in other (expense) income, net within the condensed consolidated statements of operations for the five months ended August 31, 2020. The assets and liabilities were recorded at their fair value. Following the acquisition, the Company recorded certain post-closing purchase price adjustments. The acquisition allowed the Company to expand its industrial hemp production and product portfolio. 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he following summarizes the revenue, operating loss, and net loss for Criticality as well as the resulting impact to basic and diluted (loss) earnings per share: Successor Predecessor One month ended September 30, 2020 Two months ended August 31, 2020 Revenue 3 — Operating loss (1,131) (2,326) Net loss (1,170) (2,408) Impact to (loss) earnings per share: Basic (0.05) (0.24) Diluted (0.05) (0.24) Successor Predecessor One month ended September 30, 2020 Five months ended August 31, 2020 Revenue 3 — Operating loss (1,131) (3,117) Net loss (1,170) (3,317) Impact to (loss) earnings per share: Basic (0.05) (0.33) Diluted (0.05) (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0</t>
        </is>
      </c>
    </row>
    <row r="3">
      <c r="A3" s="3" t="inlineStr">
        <is>
          <t>Equity Method Investments and Joint Ventures [Abstract]</t>
        </is>
      </c>
    </row>
    <row r="4">
      <c r="A4" s="4" t="inlineStr">
        <is>
          <t>Equity Method Investments</t>
        </is>
      </c>
      <c r="B4" s="4" t="inlineStr">
        <is>
          <t xml:space="preserve">Equity Method Investments The following summarizes the Company's equity method investments as of September 30, 2020: Location Primary Purpose The Company's Ownership Percentage Basis Difference Adams International Ltd. Thailand purchase and process tobacco 49 % (9,088) Alliance One Industries India Private Ltd. India purchase and process tobacco 49 % (8,735) China Brasil Tobacos Exportadora SA Brazil purchase and process tobacco 49 % 44,326 Oryantal Tütün Paketleme Sanayi ve Ticaret A.Ş. Turkey process tobacco 50 % (3,581) Purilum, LLC U.S. produce flavor formulations and consumable e-liquids 50 % 4,557 Siam Tobacco Export Company Thailand purchase and process tobacco 49 % (9,088) The following summarizes financial information for these equity method investments: Successor Predecessor One month ended September 30, 2020 Two months ended August 31, 2020 Three months ended September 30, 2019 Operations statement: Sales $ 13,006 $ 31,841 $ 149,137 Gross profit 2,248 7,202 25,266 Net income 738 3,560 11,993 Company's dividends received — 40 480 Successor Predecessor One month ended September 30, 2020 Five months ended August 31, 2020 Six months ended September 30, 2019 Operations statement: Sales $ 13,006 $ 67,553 $ 195,370 Gross profit 2,248 14,151 34,773 Net income 738 5,869 15,093 Company's dividends received — 5,104 6,574 Successor Predecessor September 30, 2020 September 30, 2019 March 31, 2020 Balance sheet: Current assets $ 246,852 $ 259,980 $ 145,207 Property, plant, and equipment and other assets 42,544 54,698 56,481 Current liabilities 185,187 195,834 82,377 Long-term obligations and other liabilities 4,185 4,693 6,296 Of the amounts presented above, the following summarizes financial information for China Brasil Tobacos Exportadora SA ("CBT"): Successor Predecessor One month ended September 30, 2020 Two months ended August 31, 2020 Three months ended September 30, 2019 Operations statement: Sales $ 4,673 $ 12,347 $ 118,043 Gross profit 1,037 4,275 19,809 Net income 266 2,302 10,924 Net income attributable to CBT 130 1,128 5,353 Successor Predecessor One month ended September 30, 2020 Five months ended August 31, 2020 Six months ended September 30, 2019 Operations statement: Sales $ 4,673 $ 26,675 $ 136,434 Gross profit 1,037 6,423 22,021 Net income 266 3,216 10,888 Net income attributable to CBT 130 1,576 5,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Unaudited) - USD ($) shares in Thousands,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Income Statement [Abstract]</t>
        </is>
      </c>
    </row>
    <row r="4">
      <c r="A4" s="4" t="inlineStr">
        <is>
          <t>Sales and other operating revenues</t>
        </is>
      </c>
      <c r="B4" s="6" t="n">
        <v>117834</v>
      </c>
      <c r="C4" s="6" t="n">
        <v>184791</v>
      </c>
      <c r="D4" s="6" t="n">
        <v>382981</v>
      </c>
      <c r="E4" s="6" t="n">
        <v>447600</v>
      </c>
      <c r="F4" s="6" t="n">
        <v>659651</v>
      </c>
    </row>
    <row r="5">
      <c r="A5" s="4" t="inlineStr">
        <is>
          <t>Cost of goods and services sold</t>
        </is>
      </c>
      <c r="B5" s="5" t="n">
        <v>107466</v>
      </c>
      <c r="C5" s="5" t="n">
        <v>159411</v>
      </c>
      <c r="D5" s="5" t="n">
        <v>322761</v>
      </c>
      <c r="E5" s="5" t="n">
        <v>402594</v>
      </c>
      <c r="F5" s="5" t="n">
        <v>559719</v>
      </c>
    </row>
    <row r="6">
      <c r="A6" s="4" t="inlineStr">
        <is>
          <t>Gross profit</t>
        </is>
      </c>
      <c r="B6" s="5" t="n">
        <v>10368</v>
      </c>
      <c r="C6" s="5" t="n">
        <v>25380</v>
      </c>
      <c r="D6" s="5" t="n">
        <v>60220</v>
      </c>
      <c r="E6" s="5" t="n">
        <v>45006</v>
      </c>
      <c r="F6" s="5" t="n">
        <v>99932</v>
      </c>
    </row>
    <row r="7">
      <c r="A7" s="4" t="inlineStr">
        <is>
          <t>Selling, general, and administrative expenses</t>
        </is>
      </c>
      <c r="B7" s="5" t="n">
        <v>15684</v>
      </c>
      <c r="C7" s="5" t="n">
        <v>27101</v>
      </c>
      <c r="D7" s="5" t="n">
        <v>47263</v>
      </c>
      <c r="E7" s="5" t="n">
        <v>87858</v>
      </c>
      <c r="F7" s="5" t="n">
        <v>96640</v>
      </c>
    </row>
    <row r="8">
      <c r="A8" s="4" t="inlineStr">
        <is>
          <t>Other (expense) income, net</t>
        </is>
      </c>
      <c r="B8" s="5" t="n">
        <v>-1933</v>
      </c>
      <c r="C8" s="5" t="n">
        <v>1853</v>
      </c>
      <c r="D8" s="5" t="n">
        <v>1514</v>
      </c>
      <c r="E8" s="5" t="n">
        <v>-539</v>
      </c>
      <c r="F8" s="5" t="n">
        <v>4462</v>
      </c>
    </row>
    <row r="9">
      <c r="A9" s="4" t="inlineStr">
        <is>
          <t>Restructuring and asset impairment charges</t>
        </is>
      </c>
      <c r="B9" s="5" t="n">
        <v>1217</v>
      </c>
      <c r="C9" s="5" t="n">
        <v>493</v>
      </c>
      <c r="D9" s="5" t="n">
        <v>8</v>
      </c>
      <c r="E9" s="5" t="n">
        <v>566</v>
      </c>
      <c r="F9" s="5" t="n">
        <v>220</v>
      </c>
    </row>
    <row r="10">
      <c r="A10" s="4" t="inlineStr">
        <is>
          <t>Operating (loss) income</t>
        </is>
      </c>
      <c r="B10" s="5" t="n">
        <v>-8466</v>
      </c>
      <c r="C10" s="5" t="n">
        <v>-361</v>
      </c>
      <c r="D10" s="5" t="n">
        <v>14463</v>
      </c>
      <c r="E10" s="5" t="n">
        <v>-43957</v>
      </c>
      <c r="F10" s="5" t="n">
        <v>7534</v>
      </c>
    </row>
    <row r="11">
      <c r="A11" s="4" t="inlineStr">
        <is>
          <t>Debt retirement expense</t>
        </is>
      </c>
      <c r="B11" s="5" t="n">
        <v>0</v>
      </c>
      <c r="E11" s="5" t="n">
        <v>828</v>
      </c>
      <c r="F11" s="5" t="n">
        <v>0</v>
      </c>
    </row>
    <row r="12">
      <c r="A12" s="4" t="inlineStr">
        <is>
          <t>Interest expense (includes debt amortization of $1,275, $1,322, and $2,711, respectively)</t>
        </is>
      </c>
      <c r="B12" s="5" t="n">
        <v>8203</v>
      </c>
      <c r="C12" s="5" t="n">
        <v>15354</v>
      </c>
      <c r="D12" s="5" t="n">
        <v>35334</v>
      </c>
      <c r="E12" s="5" t="n">
        <v>46616</v>
      </c>
      <c r="F12" s="5" t="n">
        <v>69146</v>
      </c>
    </row>
    <row r="13">
      <c r="A13" s="4" t="inlineStr">
        <is>
          <t>Interest income</t>
        </is>
      </c>
      <c r="B13" s="5" t="n">
        <v>54</v>
      </c>
      <c r="C13" s="5" t="n">
        <v>671</v>
      </c>
      <c r="D13" s="5" t="n">
        <v>1370</v>
      </c>
      <c r="E13" s="5" t="n">
        <v>1426</v>
      </c>
      <c r="F13" s="5" t="n">
        <v>2524</v>
      </c>
    </row>
    <row r="14">
      <c r="A14" s="3" t="inlineStr">
        <is>
          <t>Reorganization items:</t>
        </is>
      </c>
    </row>
    <row r="15">
      <c r="A15" s="4" t="inlineStr">
        <is>
          <t>Gain on settlement of liabilities subject to compromise</t>
        </is>
      </c>
      <c r="B15" s="5" t="n">
        <v>0</v>
      </c>
      <c r="C15" s="5" t="n">
        <v>462304</v>
      </c>
      <c r="D15" s="5" t="n">
        <v>0</v>
      </c>
      <c r="E15" s="5" t="n">
        <v>462304</v>
      </c>
      <c r="F15" s="5" t="n">
        <v>0</v>
      </c>
    </row>
    <row r="16">
      <c r="A16" s="4" t="inlineStr">
        <is>
          <t>Professional fees</t>
        </is>
      </c>
      <c r="B16" s="5" t="n">
        <v>0</v>
      </c>
      <c r="C16" s="5" t="n">
        <v>-27953</v>
      </c>
      <c r="D16" s="5" t="n">
        <v>0</v>
      </c>
      <c r="E16" s="5" t="n">
        <v>-30526</v>
      </c>
      <c r="F16" s="5" t="n">
        <v>0</v>
      </c>
    </row>
    <row r="17">
      <c r="A17" s="4" t="inlineStr">
        <is>
          <t>United States trustee fees</t>
        </is>
      </c>
      <c r="B17" s="5" t="n">
        <v>0</v>
      </c>
      <c r="C17" s="5" t="n">
        <v>-452</v>
      </c>
      <c r="D17" s="5" t="n">
        <v>0</v>
      </c>
      <c r="E17" s="5" t="n">
        <v>-970</v>
      </c>
      <c r="F17" s="5" t="n">
        <v>0</v>
      </c>
    </row>
    <row r="18">
      <c r="A18" s="4" t="inlineStr">
        <is>
          <t>Write-off of unamortized debt issuance costs and discount</t>
        </is>
      </c>
      <c r="B18" s="5" t="n">
        <v>0</v>
      </c>
      <c r="C18" s="5" t="n">
        <v>-1283</v>
      </c>
      <c r="D18" s="5" t="n">
        <v>0</v>
      </c>
      <c r="E18" s="5" t="n">
        <v>-5303</v>
      </c>
      <c r="F18" s="5" t="n">
        <v>0</v>
      </c>
    </row>
    <row r="19">
      <c r="A19" s="4" t="inlineStr">
        <is>
          <t>Issuance of exit facility shares and DIP financing fees</t>
        </is>
      </c>
      <c r="B19" s="5" t="n">
        <v>0</v>
      </c>
      <c r="C19" s="5" t="n">
        <v>-188783</v>
      </c>
      <c r="D19" s="5" t="n">
        <v>0</v>
      </c>
      <c r="E19" s="5" t="n">
        <v>-208538</v>
      </c>
      <c r="F19" s="5" t="n">
        <v>0</v>
      </c>
    </row>
    <row r="20">
      <c r="A20" s="4" t="inlineStr">
        <is>
          <t>Other debt restructuring costs</t>
        </is>
      </c>
      <c r="B20" s="5" t="n">
        <v>0</v>
      </c>
      <c r="C20" s="5" t="n">
        <v>-19442</v>
      </c>
      <c r="D20" s="5" t="n">
        <v>0</v>
      </c>
      <c r="E20" s="5" t="n">
        <v>-19442</v>
      </c>
      <c r="F20" s="5" t="n">
        <v>0</v>
      </c>
    </row>
    <row r="21">
      <c r="A21" s="4" t="inlineStr">
        <is>
          <t>Fresh start reporting adjustments</t>
        </is>
      </c>
      <c r="B21" s="5" t="n">
        <v>0</v>
      </c>
      <c r="C21" s="5" t="n">
        <v>-91541</v>
      </c>
      <c r="D21" s="5" t="n">
        <v>0</v>
      </c>
      <c r="E21" s="5" t="n">
        <v>-91541</v>
      </c>
      <c r="F21" s="5" t="n">
        <v>0</v>
      </c>
    </row>
    <row r="22">
      <c r="A22" s="4" t="inlineStr">
        <is>
          <t>(Loss) income before income taxes and other items</t>
        </is>
      </c>
      <c r="B22" s="5" t="n">
        <v>-16615</v>
      </c>
      <c r="C22" s="5" t="n">
        <v>117806</v>
      </c>
      <c r="D22" s="5" t="n">
        <v>-19501</v>
      </c>
      <c r="E22" s="5" t="n">
        <v>16009</v>
      </c>
      <c r="F22" s="5" t="n">
        <v>-59088</v>
      </c>
    </row>
    <row r="23">
      <c r="A23" s="4" t="inlineStr">
        <is>
          <t>Income tax (benefit) expense</t>
        </is>
      </c>
      <c r="B23" s="5" t="n">
        <v>-10583</v>
      </c>
      <c r="C23" s="5" t="n">
        <v>8460</v>
      </c>
      <c r="D23" s="5" t="n">
        <v>2699</v>
      </c>
      <c r="E23" s="5" t="n">
        <v>292</v>
      </c>
      <c r="F23" s="5" t="n">
        <v>26152</v>
      </c>
    </row>
    <row r="24">
      <c r="A24" s="4" t="inlineStr">
        <is>
          <t>Income from unconsolidated affiliates</t>
        </is>
      </c>
      <c r="B24" s="5" t="n">
        <v>234</v>
      </c>
      <c r="C24" s="5" t="n">
        <v>1538</v>
      </c>
      <c r="D24" s="5" t="n">
        <v>5596</v>
      </c>
      <c r="E24" s="5" t="n">
        <v>2358</v>
      </c>
      <c r="F24" s="5" t="n">
        <v>6473</v>
      </c>
    </row>
    <row r="25">
      <c r="A25" s="4" t="inlineStr">
        <is>
          <t>Net (loss) income</t>
        </is>
      </c>
      <c r="B25" s="5" t="n">
        <v>-5798</v>
      </c>
      <c r="C25" s="5" t="n">
        <v>110884</v>
      </c>
      <c r="D25" s="5" t="n">
        <v>-16604</v>
      </c>
      <c r="E25" s="5" t="n">
        <v>18075</v>
      </c>
      <c r="F25" s="5" t="n">
        <v>-78767</v>
      </c>
    </row>
    <row r="26">
      <c r="A26" s="4" t="inlineStr">
        <is>
          <t>Net loss attributable to noncontrolling interests</t>
        </is>
      </c>
      <c r="B26" s="5" t="n">
        <v>-485</v>
      </c>
      <c r="C26" s="5" t="n">
        <v>-314</v>
      </c>
      <c r="D26" s="5" t="n">
        <v>-86</v>
      </c>
      <c r="E26" s="5" t="n">
        <v>-962</v>
      </c>
      <c r="F26" s="5" t="n">
        <v>-452</v>
      </c>
    </row>
    <row r="27">
      <c r="A27" s="4" t="inlineStr">
        <is>
          <t>Net (loss) income attributable to Pyxus International, Inc.</t>
        </is>
      </c>
      <c r="B27" s="6" t="n">
        <v>-5313</v>
      </c>
      <c r="C27" s="6" t="n">
        <v>111198</v>
      </c>
      <c r="D27" s="6" t="n">
        <v>-16518</v>
      </c>
      <c r="E27" s="6" t="n">
        <v>19037</v>
      </c>
      <c r="F27" s="6" t="n">
        <v>-78315</v>
      </c>
    </row>
    <row r="28">
      <c r="A28" s="3" t="inlineStr">
        <is>
          <t>(Loss) earnings per share:</t>
        </is>
      </c>
    </row>
    <row r="29">
      <c r="A29" s="4" t="inlineStr">
        <is>
          <t>Basic (USD per share)</t>
        </is>
      </c>
      <c r="B29" s="7" t="n">
        <v>-0.21</v>
      </c>
      <c r="C29" s="7" t="n">
        <v>11.15</v>
      </c>
      <c r="D29" s="7" t="n">
        <v>-1.81</v>
      </c>
      <c r="E29" s="7" t="n">
        <v>1.91</v>
      </c>
      <c r="F29" s="7" t="n">
        <v>-8.58</v>
      </c>
    </row>
    <row r="30">
      <c r="A30" s="4" t="inlineStr">
        <is>
          <t>Diluted (USD per share)</t>
        </is>
      </c>
      <c r="B30" s="7" t="n">
        <v>-0.21</v>
      </c>
      <c r="C30" s="7" t="n">
        <v>11.12</v>
      </c>
      <c r="D30" s="7" t="n">
        <v>-1.81</v>
      </c>
      <c r="E30" s="7" t="n">
        <v>1.91</v>
      </c>
      <c r="F30" s="7" t="n">
        <v>-8.58</v>
      </c>
    </row>
    <row r="31">
      <c r="A31" s="3" t="inlineStr">
        <is>
          <t>Weighted average number of shares outstanding:</t>
        </is>
      </c>
    </row>
    <row r="32">
      <c r="A32" s="4" t="inlineStr">
        <is>
          <t>Basic (shares)</t>
        </is>
      </c>
      <c r="B32" s="5" t="n">
        <v>25000</v>
      </c>
      <c r="C32" s="5" t="n">
        <v>9976</v>
      </c>
      <c r="D32" s="5" t="n">
        <v>9144</v>
      </c>
      <c r="E32" s="5" t="n">
        <v>9976</v>
      </c>
      <c r="F32" s="5" t="n">
        <v>9123</v>
      </c>
    </row>
    <row r="33">
      <c r="A33" s="4" t="inlineStr">
        <is>
          <t>Diluted (shares)</t>
        </is>
      </c>
      <c r="B33" s="5" t="n">
        <v>25000</v>
      </c>
      <c r="C33" s="5" t="n">
        <v>9999</v>
      </c>
      <c r="D33" s="5" t="n">
        <v>9144</v>
      </c>
      <c r="E33" s="5" t="n">
        <v>9992</v>
      </c>
      <c r="F33" s="5" t="n">
        <v>9123</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Sep. 30, 2020</t>
        </is>
      </c>
    </row>
    <row r="3">
      <c r="A3" s="3" t="inlineStr">
        <is>
          <t>Variable Interest Entities [Abstract]</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Successor Predecessor September 30, 2020 September 30, 2019 March 31, 2020 Investments in variable interest entities $ 61,432 $ 62,468 $ 62,407 Receivables with variable interest entities 1,541 7,486 10,099 Guaranteed amounts to variable interest entities (not to exceed) 56,040 66,375 59,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Sep. 30, 2020</t>
        </is>
      </c>
    </row>
    <row r="3">
      <c r="A3" s="3" t="inlineStr">
        <is>
          <t>Goodwill and Intangible Assets Disclosure [Abstract]</t>
        </is>
      </c>
    </row>
    <row r="4">
      <c r="A4" s="4" t="inlineStr">
        <is>
          <t>Goodwill and Other Intangible Assets, Net</t>
        </is>
      </c>
      <c r="B4" s="4" t="inlineStr">
        <is>
          <t xml:space="preserve">Goodwill and Other Intangible Assets, Net The following summarizes the changes in the Company's goodwill and other intangible assets, net: Successor One Month Ended September 30, 2020 Weighted Average Remaining Useful Life Beginning Gross Carrying Amount Fresh start Adjustment (2) Additions Accumulated Amortization Ending Intangible Assets, Net Intangibles subject to amortization: Customer relationships 11.60 years $ — $ 29,200 $ — $ (210) $ 28,990 Licenses (1) 11.92 years — 16,000 — (111) 15,889 Technology 7.92 years — 11,000 — (115) 10,885 Trade names 13.80 years — 10,320 — (62) 10,258 Intangibles not subject to amortization: Goodwill — 54,876 — — 54,876 Total $ — $ 121,396 $ — $ (498) $ 120,898 (1) Certain of the Company's license intangibles are subject to annual renewal. (2) Refer to " Note 4. Fresh Start Reporting " for additional details regarding fresh start reporting adjustments. Predecessor Five Months Ended August 31, 2020 Beginning Gross Carrying Amount Additions Accumulated Amortization (1) Impact of Foreign Currency Translation Fresh Start Adjustment (5) Ending Intangible Assets, Net Intangibles subject to amortization: Customer relationships $ 63,980 $ — $ (34,724) $ — $ (29,256) $ — Production and supply contracts (2) 7,000 — (3,395) — (3,605) — Internally developed software (6) 22,385 — (19,579) 41 (2,847) — Licenses (3) 30,886 — (4,202) 2,183 (28,867) — Trade names 500 — (151) — (349) — Intangibles not subject to amortization: Goodwill (4) — 6,120 — — (6,120) — Total $ 124,751 $ 6,120 $ (62,051) $ 2,224 $ (71,044) $ — (1) Amortization expense across intangible asset classes for the five months ended August 31, 2020 was $3,160. (2) A production and supply contract with a gross carrying amount of $7,893 was fully amortized and removed during the year ended March 31, 2020. (3) Certain of the Company's license intangibles are subject to annual renewal. (4) Goodwill of $6,120 relates to the Other Products and Services segment. (5) Refer to “ Note 4. Fresh Start Reporting ” for additional details regarding fresh start reporting adjustments. (6) Internally developed software was adjusted to $3,605 by Fresh Start Adjustments and has been reclassified to Successor's property, plant, and equipment. Predecessor Year Ended March 31, 2020 Weighted Average Remaining Useful Life Beginning Gross Carrying Amount Additions Accumulated Amortization (1) Impact of Foreign Currency Translation Ending Intangible Assets, Net Intangibles subject to amortization: Customer relationships 8.66 years $ 63,980 $ — $ (33,049) $ — $ 30,931 Production and supply contracts 3.00 years 14,893 — (11,217) — 3,676 Internally developed software 3.96 years 19,917 2,468 (19,082) — 3,303 Licenses (2) 16.95 years 33,330 195 (3,310) (2,551) 27,664 Trade names 6.00 years 500 — (126) — 374 Total $ 132,620 $ 2,663 $ (66,784) $ (2,551) $ 65,948 (1) Amortization expense across intangible asset classes for the fiscal year ended March 31, 2020 was $6,991. (2) Certain of the Company's license intangibles are subject to annual renewal. The following summarizes the estimated intangible asset amortization expense for the next five years and beyond: For Fiscal Customer Licenses Technology (1) Trade Names Total 2021 (excluding the six months ended September 30, 2020) $ 1,260 $ 667 $ 688 $ 373 $ 2,988 2022 2,519 1,333 1,375 745 5,972 2023 2,519 1,333 1,375 745 5,972 2024 2,519 1,333 1,375 745 5,972 2025 2,519 1,333 1,375 745 5,972 Thereafter 17,654 9,890 4,697 6,905 39,146 $ 28,990 $ 15,889 $ 10,885 $ 10,258 $ 66,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6 Months Ended</t>
        </is>
      </c>
    </row>
    <row r="2">
      <c r="B2" s="2" t="inlineStr">
        <is>
          <t>Sep. 30, 2020</t>
        </is>
      </c>
    </row>
    <row r="3">
      <c r="A3" s="3" t="inlineStr">
        <is>
          <t>Debt Disclosure [Abstract]</t>
        </is>
      </c>
    </row>
    <row r="4">
      <c r="A4" s="4" t="inlineStr">
        <is>
          <t>Debt Arrangements</t>
        </is>
      </c>
      <c r="B4" s="4" t="inlineStr">
        <is>
          <t>Debt Arrangements The following summarizes debt and notes payable: Successor Outstanding September 30, 2020 Predecessor Successor Lines and March 31, September 30, Letters Interest (in thousands) 2020 2020 Available Rate Senior secured credit facility: ABL facility $ 44,900 $ — $ — 4.1 % (1) ABL Credit Facility — 67,500 7,500 4.5 % Senior notes: 8.5% senior secured first lien notes (2) 272,871 — — 8.5 % 9.875% senior secured second lien notes (3) 630,737 — — 9.9 % 10.0% senior secured first lien notes (4) — 265,791 — 10.0 % Term Loans (5) — 213,750 — 9.7 % (1) Other long-term debt 856 3,278 260 5.1 % (1) Notes payable to banks (6) 540,157 457,916 296,042 6.4 % (1) Total debt $ 1,489,521 $ 1,008,235 $ 303,802 Short-term $ 540,157 $ 457,916 Long-term: Current portion of long-term debt $ 45,048 $ 123 Long-term debt 904,316 550,196 $ 949,364 $ 550,319 Letters of credit $ 7,027 $ 5,552 $ 2,570 Total credit available $ 306,372 (1) Weighted average rate for the trailing twelve months ended September 30, 2020. (2) Upon emergence from Chapter 11 bankruptcy on the Effective Date, the pre-petition 8.5% senior secured first lien notes were cancelled and replaced with the 10.0% senior secured first lien notes due 2024. (3) Upon emergence from Chapter 11 bankruptcy on the Effective Date, the pre-petition 9.875% senior secured second lien notes were cancelled through the exchange of common stock in the Successor or cash. (4) Repayment of $265,791 is net of original issue discount of $15,053. Total repayment will be $280,844. (5) Upon emergence from Chapter 11 bankruptcy on the Effective Date, the DIP Facility entered into at the petition date converted into the Term Loan Credit Facility. The aggregate balance of the Term Loans of $213,750 includes $332 of accrued paid in kind interest. (6) Primarily foreign seasonal lines of credit. ABL Credit Facility On the Effective Date, Pyxus Holdings entered into the ABL Credit Agreement, dated as of August 24, 2020 by and among, amongst others, Pyxus Holdings, certain lenders party thereto and Wells Fargo Bank, National Association, as administrative agent and collateral agent to establish the ABL Credit Facility. The ABL Credit Facility may be used for revolving credit loans and letters of credit from time to time up to an initial maximum principal amount o f $75,000, subject to the limitations described below in this paragraph. Under certain conditions, Pyxus Holdings may solicit the ABL Lenders to provide additional revolving loan commitments under the ABL Credit Facility in an aggregate amount not to exceed $15,000. The ABL Credit Facility is required to be drawn at all times in an amount greater than or equal to the lesser of (i) 25% of total commitments under the ABL Credit Facility and (ii) $18,750. The amount available under the ABL Credit Facility is limited by a borrowing base consisting of eligible accounts receivable and inventory as follows: • 85% of eligible accounts receivable, plus • the lesser of (i) 70% of eligible inventory valued at the lower of cost (based on a first-in first-out basis) and market value thereof (net of intercompany profits) or (ii) 85% of the appraised net-orderly-liquidation value of eligible inventory. At September 30, 2020, $7,500 was available for borrowing under the ABL Credit Facility, after reducing availability by the aggregate borrowings under the ABL Credit Facility of $67,500 outstanding on that date. The ABL Credit Facility permits both base rate borrowings and LIBOR borrowings. Borrowings under the ABL Credit Facility bear interest at an annual rate equal to LIBOR plus 475 basis points or 375 basis points above base rate, as applicable, with a fee on unutilized commitments at an annual rate of 100 basis points. The ABL Credit Facility matures on February 24, 2023, subject to extension on terms and conditions set forth in the ABL Credit Agreement. The ABL Credit Facility may be prepaid from time to time, in whole or in part, without prepayment or premium, subject to a termination fee of 50 basis points upon the permanent reduction of commitments under the ABL Credit Facility, including maturity. In addition, customary mandatory prepayments of the loans under the ABL Credit Facility are required upon the occurrence of certain events including, without limitation, certain dispositions of assets outside of the ordinary course of business in respect of certain collateral securing the ABL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Pyxus Holdings’ obligations under the ABL Credit Facility (and certain related obligations) are (a) guaranteed by Pyxus Parent, Inc. and the Company and all of Pyxus Holdings’ material domestic subsidiaries, and each of Pyxus Holdings’ future material domestic subsidiaries is required to guarantee the ABL Credit Facility on a senior secured basis (including Pyxus Holdings, collectively, the “ABL Loan Parties”) and (b) secured by the Collateral, as described below, which is owned by the ABL Loan Parties. The liens and other security interests granted by the ABL Loan Parties on the Collateral for the benefit of the lenders under the ABL Credit Facility (and certain related secured parties) are, subject to certain permitted liens, secured by first-priority security interests on ABL Priority Collateral (as defined in the ABL/Term Loan/Intercreditor Agreement described below) with the security interests securing the Term Loan Credit Facility and the Senior Secured First Lien Notes junior thereto, each as described below. The obligations of Pyxus Holdings and each other ABL Credit Party under the ABL Credit Facility and any related guarantee have respective priorities in a waterfall with respect to portions of the Collateral as set forth in the ABL/Term Loan/Notes Intercreditor Agreement and the Term Loan/Notes Intercreditor Agreement described below. Cash Dominion Under the terms of the ABL Credit Facility, if (i) an event of default has occurred and is continuing or (ii) excess borrowing availability under the ABL Credit Facility (based on the lesser of the commitments thereunder and the borrowing base) (the “Excess Availability”) falls below the greater of (x) $7,500 and (y) 10% of the lesser of (A) the commitments under the ABL Credit Facility at such time and (B) the borrowing base at such time (such greater amount being the “Cash Dominion Threshold”), the ABL Loan Parties will become subject to cash dominion, which will require daily prepayment of loans under the ABL Credit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No Dominion Period existed as of September 30, 2020. Financial, Affirmative, and Restrictive Covenants The ABL Credit Agreement governing the ABL Credit Facility contains a covenant requiring that the Company’s fixed charge coverage ratio be no less than 1.00 to 1.00 during any Dominion Period. The ABL Credit Agreement governing the ABL Credit Facility also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as defined in the ABL Credit Agreement). At September 30, 2020, Pyxus Holdings was in compliance with all such covenants under the ABL Credit Agreement. Term Loan Credit Facility On the Effective Date, Pyxus Holdings entered into the Term Loan Credit Agreement, dated as of August 24, 2020 by and among, amongst others, Pyxus Holdings, certain lenders party thereto and Alter Domus (US) LLC, as administrative agent and collateral agent to establish the Term Loan Credit Facility in an aggregate principal amount of approximately $213,418. The aggregate principal amount of loans outstanding under Debtors’ debtor-in-possession financing facility, and related fees, were converted into, or otherwise satisfied with the proceeds of, the Term Loan Credit Facility. The Term Loan Credit Facility permits both base rate borrowings and LIBOR borrowings. Borrowings under the Term Loan Credit Facility bear interest at an annual rate equal to LIBOR plus 800 basis points or 700 basis points above base rate, as applicable. In addition to the cash interest payments, from and after the first anniversary of the Term Loan Credit Agreement, the term loans (the “Term Loans”) under the Term Loan Credit Facility bear “payment in kind” interest in an annual rate equal to 100 basis points, which rate increases by an additional 100 basis points on each of the second, third and fourth anniversaries of the Term Loan Credit Agreement. The Term Loans and the Term Loan Credit Facility mature on February 24, 2025. The Term Loans may be prepaid from time to time, in whole or in part, without prepayment or penalty. In addition, customary mandatory prepayments of the Term Loans are required upon the occurrence of certain events including, without limitation, certain dispositions of assets outside of the ordinary course of business in respect of certain collateral securing the Term Loan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At September 30, 2020, the aggregate principal amount of the Term Loans outstanding was $213,750. Pyxus Holdings’ obligations under the Term Loan Credit Facility (and certain related obligations) are (a) guaranteed by Pyxus Parent, Inc. and the Company, all of Pyxus Holdings’ material domestic subsidiaries and certain of Pyxus Holdings’ foreign subsidiaries (the “Foreign Guarantors”), and each of Pyxus Holdings’ future material domestic subsidiaries is required to guarantee the Term Loan Credit Facility on a senior secured basis (including Pyxus Holdings, collectively, the “Term Facility Loan Parties”) and (b) secured by the Collateral, as described below, which is owned by the Term Facility Loan Parties. The liens and other security interests granted by the Term Facility Loan Parties on the Collateral for the benefit of the lenders under the Term Loan Credit Facility (and certain related secured parties) are, subject to certain permitted liens, secured by first-priority security interests on the Term Loan Priority Collateral and a junior lien on the ABL Priority Collateral and the Notes Priority Collateral (in each case as defined in the ABL/Term Loan/Notes Intercreditor Agreement and the Term Loan/Notes Intercreditor Agreement (together, the “Intercreditor Agreements”). The obligations of Pyxus Holdings and each other Term Facility Loan Party under the Term Loan Credit Facility and any related guarantee have respective priorities as set forth in the Intercreditor Agreements described below. Affirmative and Restrictive Covenants The Term Loan Credit Agreement governing the Term Loan Credit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At September 30, 2020, Pyxus Holdings was in compliance with all such covenants under the Term Loan Credit Agreement. Senior Secured First Lien Notes On the Effective Date, Pyxus Holdings issued approximately $280,844 in aggregate principal amount of the Notes to holders of Allowed First Lien Notes Claims (as defined in the Plan) pursuant to the Indenture dated as of the Effective Date among Pyxus Holdings, the initial guarantors party thereto, and Wilmington Trust, National Association, as trustee, and collateral agent. The Notes bear interest at a rate of 10.00% per year, payable semi-annually in arrears in cash on February 15 and August 15 of each year, beginning February 15, 2021, to holders of record at the close of business on the preceding February 1 and August 1, respectively. The Notes mature on August 24, 2024. Guarantees The Notes are initially guaranteed on a senior secured basis by the Company, all of the Company’s material domestic subsidiaries (other than Pyxus Holdings) and the Foreign Guarantors, on a subordinated basis to the guarantees securing the Term Loan Facility, and each of its future material domestic subsidiaries are required to guarantee the Notes on a senior secured basis. Optional Redemption 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 Mandatory Repurchase Offers Upon a “Change of Control” (as defined in the Indenture), Pyxus Holdings will be required to make an offer to repurchase the Notes at a price in cash equal to 101% of the principal amount thereof. Upon certain asset sales, Pyxus Holdings may be required to make an offer to repurchase the Notes at a price in cash equal to 100% of the principal amount thereof. Certain Covenants The Indenture contains covenants that impose restrictions on Pyxus Holdings, the Company and the Company’s subsidiaries (other than subsidiaries that may in the future be designated as “Unrestricted Subsidiaries” under the Indenture), including on their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and • enter into transactions with affiliates. At September 30, 2020, each of Pyxus Holdings and each guarantor of the Notes was in compliance with all such covenants under the Indenture. Collateral The liens and other security interests granted by Pyxus Holdings and the guarantors on the Collateral for the benefit of the holders of the Notes are, subject to certain permitted liens, secured by first-priority security interests on the Notes Priority Collateral and a junior lien on the ABL Priority Collateral and the Term Loan Priority Collateral (in each case as defined in the Intercreditor Agreements). The obligations of Pyxus Holdings and each other guarantor have respective priorities with respect to the guarantees and the Collateral as set forth in the Intercreditor Agreements described below. Intercreditor Agreements The priority of the obligations under each of the Notes, the ABL Credit Facility, and the Term Loan Credit Facility are set forth in the two intercreditor agreements entered into in connection with consummation of the transactions contemplated by the Plan, including the issuance of the Notes and the establishment of the ABL Credit Facility and the Term Loan Credit Facility. ABL/Term Loan/Notes Intercreditor Agreement The intercreditor relationship between, (i) on one hand, the holders of obligations under the ABL Credit Facility, the guarantees thereof and certain related obligations and (ii) on the other hand, (A) the holders of obligations under the Term Loan Credit Facility, the guarantees thereof and certain related obligations and (B) the holders of obligations under the Notes, the guarantees thereof and certain related obligations, is governed by the ABL/Term Loan/Notes Intercreditor Agreement. Pursuant to the terms of the ABL/Term Loan/Notes Intercreditor Agreement, Pyxus Holdings’ obligations under the ABL Credit Facility, the guarantees thereof and certain related obligations have first priority liens on the Collateral consisting of ABL Priority Collateral (as defined therein), including certain accounts receivable and inventory and certain related intercompany notes, cash, deposit accounts, related general intangibles and instruments, certain other related assets of the foregoing entities and proceeds of the foregoing (other than identifiable cash proceeds of the Term Loan Priority Collateral or the Notes Priority Collateral, each as defined below), with the obligations under the Notes and the Term Loan Facility having junior priority liens on the ABL Priority Collateral. Pursuant to the ABL/Term Loan/Notes Intercreditor Agreement, Pyxus Holdings’ collective obligations under the Term Loan Credit Facility and the Notes, the guarantees thereof and certain related obligations have first priority liens on the Notes Priority Collateral which consists of the Collateral that is not ABL Priority Collateral, including owned material real property in the United States, capital stock of subsidiaries owned directly by Pyxus Holdings or a guarantor, existing and after acquired intellectual property rights, equipment, related general intangibles and instruments and certain other assets related to the foregoing and proceeds of the foregoing, with the obligations under the ABL Credit Facility having junior priority liens on the Notes Priority Collateral. Term Loan/Notes Intercreditor Agreement The intercreditor relationship between and among the holders of obligations under the Term Loan Credit Facility, the guarantees thereof and certain related obligations and the holders of obligations under the Notes, the guarantees thereof and certain related obligations is governed by the Term Loan/Notes Intercreditor Agreement. Pursuant to the terms of the Term Loan/Notes Intercreditor Agreement, Pyxus Holdings’ obligations under the Term Loan Credit Facility, the guarantees thereof and certain related obligations have senior priority liens on the Term Loan Priority Collateral consisting of (i) all assets and property of Pyxus Holdings and any domestic guarantor constituting ABL Priority Collateral up to (A) $125,000 minus (B) the aggregate principal amount of loans and the aggregate face amount of letters of credit outstanding under the ABL Credit Agreement, and (ii) all assets and property of any Foreign Guarantor constituting Collateral securing the Term Loan Agreement, with the obligations under the Notes having junior priority liens on the Term Loan Priority Collateral (the "ABL Priority Collateral Cap"). The liens securing the Notes and the Term Loan Facility on the ABL Priority Collateral in excess of the ABL Priority Collateral Cap are secured on a pari passu basis. Further, the guarantees of the Foreign Guarantors in respect of the Notes are subordinated in right of payments to the guarantees of the Foreign Guarantors in respect of the Term Loan Facility. Pursuant to the Term Loan/Notes Intercreditor Agreement, Pyxus Holdings’ obligations under the Notes, the guarantees thereof and certain related obligations have first priority liens on all Notes Priority Collateral, with the obligations under the Term Loan Facility having junior priority liens on the Notes Priority Collateral. African Seasonal Lines of Credit On August 13, 2020, certain then subsidiaries of Old Pyxus, which are now subsidiaries of the Company, Alliance One International Holdings, Ltd. (“AOI Holdings”) and the subsidiaries in Kenya, Malawi, Tanzania, Uganda and Zambia (collectively, the “African Subsidiaries”) entered into an Amendment and Restatement Agreement (the “Initial TDB Facility Agreement”) with Eastern and Southern African Trade and Development Bank (“TDB”). On August 24, 2020, AOI Holdings, the African Subsidiaries, the Company, Pyxus Parent, Inc., Pyxus Holdings and TDB entered into a Second Amendment and Restatement Agreement (the “TDB Facility Agreement”) to amend and restate the Initial TDB Facility Agreement to add the Company, Pyxus Parent, Inc. and Pyxus Holdings as guarantors thereunder and to otherwise amend provisions thereof to permit the consummation of the transactions contemplated by the Plan. The TDB Facility Agreement sets forth the terms that govern the foreign seasonal lines of credit of each of the African Subsidiaries with TDB and supersedes the prior terms in effect. These lines of credit provide borrowings to fund the purchase of leaf tobacco in the respective jurisdictions to be repaid upon the sale of that tobacco. The original aggregate maximum borrowing availability under these separate existing foreign seasonal lines of credit was $255,000, and the aggregate borrowings were $240,485 as of August 13, 2020. Subject to certain conditions, the TDB Facility Agreement increased the maximum aggregate borrowing capacity to $285,000, less the amount of outstanding loans borrowed under the existing foreign seasonal lines of credit with TDB. Loans under the TDB Facility Agreement bear interest at LIBOR plus 6%. The TDB Facility Agreement terminates on June 30, 2021 and may be renewed at TDB’s discretion. Each of AOI Holdings, the Company, Pyxus Parent, Inc. and Pyxus Holdings guarantees the obligations of the African Subsidiaries under the TDB Facility Agreement. The obligations of each African Subsidiary under the TDB Facility Agreement are required to be secured by a first priority pledge of: • tobacco purchased by that African Subsidiary that is financed by TDB; • intercompany receivables arising from the sale of the tobacco financed by TDB; • customer receivables arising from the sale of the tobacco financed by TDB; and • such African Subsidiary’s local collection account receiving customer payments for purchases of tobacco financed by TDB. The TDB Facility Agreement also requires Alliance One International, LLC, a subsidiary of the Company, to pledge customer receivables arising from the sale of the tobacco financed by TDB and pledge its collection accounts designated for receiving customer payments for purchases of tobacco financed by TDB. The Agreement contains affirmative and negative covenants (subject, in each case, to customary and other exceptions and qualifications), including covenants that limit the ability of the African Subsidiaries to, among other things: • grant liens on assets; • incur additional indebtedness (including guarantees and other contingent obligations); • sell or otherwise dispose of property or assets; • maintain a specified amount of pledged accounts receivable and inventory; • make changes in the nature of its business; • enter into burdensome contracts; and • effect certain modifications or terminations of customer contracts. At September 30, 2020, the Company and its subsidiaries party to the TDB Facility Agreement were in compliance with all such covenants under the TDB Facility Agreement and $123,871 was available for borrowing under the TDB Facility Agreement, after reducing availability by the aggregate borrowings under the TDB Facility Agreement of $161,129 outstanding on that date. The TDB Facility Agreement contains events of default including, but not limited to, nonpayment of principal or interest, violation of covenants, breaches of representations and warranties, cross-default to other debt, bankruptcy and other insolvency events, invalidity of loan documentation, certain changes of control of the Company and the other loan parties, termination of material licenses and material adverse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6 Months Ended</t>
        </is>
      </c>
    </row>
    <row r="2">
      <c r="B2" s="2" t="inlineStr">
        <is>
          <t>Sep. 30, 2020</t>
        </is>
      </c>
    </row>
    <row r="3">
      <c r="A3" s="3" t="inlineStr">
        <is>
          <t>Transfers and Servicing [Abstract]</t>
        </is>
      </c>
    </row>
    <row r="4">
      <c r="A4" s="4" t="inlineStr">
        <is>
          <t>Securitized Receivables</t>
        </is>
      </c>
      <c r="B4" s="4" t="inlineStr">
        <is>
          <t xml:space="preserve">Securitized Receivables The Company sells trade receivables to unaffiliated financial institutions under two accounts receivable securitization facilities. Under the first facility, the Company continuously sells a designated pool of trade receivables to a special purpose entity, which sells 100% of the receivables to an unaffiliated financial institution. As of September 30, 2020, the investment limit under the first facility was $125,000 of trade receivables. Under the second facility, the Company offers receivables for sale to unaffiliated financial institutions, which are then subject to acceptance by the unaffiliated financial institutions. As of September 30, 2020, the investment limit under the second facility was $125,000 of trade receivables. As the servicer of these facilities, the Company may receive funds that are due to the unaffiliated financial institutions, which are net settled on the next settlement date. As a result of the net settlement, trade and other receivables, net in the condensed consolidated balance sheets has been reduced by $4,185, $12,446, and $9,586 as of September 30, 2020 and 2019, and March 31, 2020, respectively. The following summarizes the accounts receivable securitization information: Successor Predecessor September 30, 2020 September 30, 2019 March 31, 2020 Receivables outstanding in facility $ 67,016 $ 126,006 $ 135,439 Beneficial interests 13,471 25,579 27,021 Servicing liability — 23 43 Successor Predecessor One month ended September 30, 2020 Five months ended August 31, 2020 Six months ended September 30, 2019 Cash proceeds for the period ended: Cash purchase price $ 41,692 $ 151,817 $ 228,072 Deferred purchase price 10,926 74,328 127,707 Service fees 25 218 237 Total $ 52,643 $ 226,363 $ 356,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Sep. 30, 2020</t>
        </is>
      </c>
    </row>
    <row r="3">
      <c r="A3" s="3" t="inlineStr">
        <is>
          <t>Guarantees [Abstract]</t>
        </is>
      </c>
    </row>
    <row r="4">
      <c r="A4" s="4" t="inlineStr">
        <is>
          <t>Guarantees</t>
        </is>
      </c>
      <c r="B4" s="4" t="inlineStr">
        <is>
          <t xml:space="preserve">Guarantees In certain markets, the Company guarantees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Company also guarantees bank loans of certain unconsolidated subsidiaries in Asia and South America and a lease obligation for a former unconsolidated subsidiary in North America. The following summarizes amounts guaranteed and the fair value of those guarantees: Successor Predecessor September 30, 2020 September 30, 2019 March 31, 2020 Amounts guaranteed (not to exceed) $ 84,345 $ 120,269 $ 138,953 Amounts outstanding under guarantee (1) 13,456 48,863 48,565 Fair value of guarantees 491 1,026 2,791 Amounts due to local banks on behalf of suppliers and included in accounts payable — — 6,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ollowing summarizes the financial assets and liabilities measured at fair value on a recurring basis: Successor Predecessor September 30, 2020 September 30, 2019 March 31, 2020 Total Total Total Level 2 Level 3 at Fair Value Level 2 Level 3 at Fair Value Level 2 Level 3 at Fair Value Financial Assets: Securitized beneficial interests $ — $ 13,471 $ 13,471 $ — $ 25,579 $ 25,579 $ — $ 27,021 $ 27,021 Total assets $ — $ 13,471 $ 13,471 $ — $ 25,579 $ 25,579 $ — $ 27,021 $ 27,021 Financial Liabilities: Long-term debt $ 500,549 $ 3,714 $ 504,263 $ 688,431 $ 615 $ 689,046 $ 358,782 $ 848 $ 359,630 Guarantees — 491 491 — 1,026 1,026 — 2,791 2,791 Total liabilities $ 500,549 $ 4,205 $ 504,754 $ 688,431 $ 1,641 $ 690,072 $ 358,782 $ 3,639 $ 362,421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Level 3 measurements • Guarantees: The fair value of guarantees is based on the discounted cash flow analysis of the expected future cash flows or historical loss rates. The primary inputs to the discounted cash flow analysis include market interest rate of 15.0% and the Company’s historical loss rates ranging between 1.9% to 10.0% as of September 30, 2020. The historical loss rate was weighted by the principal balance of the loans. • Securitized beneficial interests: The fair value of securitized beneficial interests is based on using the present value of future expected cash flows. The primary inputs to this valuation include payment speeds of 36 days and a discount rate of 3.6% as of September 30, 2020. The discount rate was weighted by the outstanding interest. Payment speed was weighted by the average days outstanding. • Long-term debt: The fair value of the long-term debt is based on the present value of future payments. The primary inputs to this valuation include treasury notes interest of 0.3% to 0.6% and borrowing rates of 7.0% to 10.7%. The borrowing rates were weighted by average loans outstanding. The following summarizes the reconciliation of changes in Level 3 instruments measured on a recurring basis: Successor Predecessor One month ended September 30, 2020 Two months ended August 31, 2020 Three months ended September 30, 2019 Securitized Beneficial Interests Long-Term Debt Guarantees Securitized Beneficial Interests Long-Term Debt Guarantees Securitized Beneficial Interests Long-Term Debt Guarantees Beginning balance $ 11,159 $ 3,892 $ 1,256 $ 14,949 $ 3,804 $ 3,313 $ 14,648 $ 623 $ 3,136 Issuances of sales of receivables/guarantees 12,308 — 147 19,702 — 19 61,411 — 553 Settlements (9,793) (178) (917) (23,137) — (2,075) (49,219) (9) (2,650) Additions — — — — 88 — — 1 — (Losses) gains recognized in earnings (203) — 5 (355) — (1) (1,261) — (13) Ending balance $ 13,471 $ 3,714 $ 491 $ 11,159 $ 3,892 $ 1,256 $ 25,579 $ 615 $ 1,026 Successor Predecessor One month ended September 30, 2020 Five months ended August 31, 2020 Six months ended September 30, 2019 Securitized Beneficial Interests Long-Term Debt Guarantees Securitized Beneficial Interests Long-Term Debt Guarantees Securitized Beneficial Interests Long-Term Debt Guarantees Beginning balance $ 11,159 $ 3,892 $ 1,256 $ 27,021 $ 848 $ 2,791 $ 40,332 $ 703 $ 3,714 Issuances of sales of receivables/guarantees 12,308 — 147 66,821 — 667 108,293 — 845 Settlements (9,793) (178) (917) (81,038) (100) (2,192) (120,842) (88) (3,529) Additions — — — — 3,144 — — — — (Losses) gains recognized in earnings (203) — 5 (1,645) — (10) (2,204) — (4) Ending balance $ 13,471 $ 3,714 $ 491 $ 11,159 $ 3,892 $ 1,256 $ 25,579 $ 615 $ 1,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Sep. 30, 2020</t>
        </is>
      </c>
    </row>
    <row r="3">
      <c r="A3" s="3" t="inlineStr">
        <is>
          <t>Retirement Benefits [Abstract]</t>
        </is>
      </c>
    </row>
    <row r="4">
      <c r="A4" s="4" t="inlineStr">
        <is>
          <t>Pension and Other Postretirement Benefits</t>
        </is>
      </c>
      <c r="B4" s="4" t="inlineStr">
        <is>
          <t xml:space="preserve">Pension and Other Postretirement Benefits The following summarizes the components of net periodic benefit cost: Defined Benefit Plans Successor Predecessor One month ended September 30, 2020 Two months ended August 31, 2020 Three months ended September 30, 2019 Operating expenses: Service cost $ 36 $ 70 $ 117 Interest expense: Interest expense 226 638 1,029 Expected return on plan assets (244) (494) (1,121) Amortization of prior service cost — 7 10 Settlement loss (1) — — 548 Actuarial loss — 347 456 Net periodic pension cost $ 18 $ 568 $ 1,039 Defined Benefit Plans Successor Predecessor One month ended September 30, 2020 Five months ended August 31, 2020 Six months ended September 30, 2019 Operating expenses: Service cost $ 36 $ 176 $ 235 Interest expense: Interest expense 226 1,594 2,059 Expected return on plan assets (244) (1,234) (2,242) Amortization of prior service cost — 17 21 Settlement loss (1) — — 548 Actuarial loss — 868 912 Net periodic pension cost $ 18 $ 1,421 $ 1,533 Other Postretirement Benefits Successor Predecessor One month ended September 30, 2020 Two months ended August 31, 2020 Three months ended September 30, 2019 Operating expenses: Service cost $ 1 $ 1 $ 2 Interest expense: Interest expense 18 46 82 Amortization of prior service cost — (118) (177) Actuarial loss — 63 109 Net periodic pension cost / (benefit) $ 19 $ (8) $ 16 Other Postretirement Benefits Successor Predecessor One month ended September 30, 2020 Five months ended August 31, 2020 Six months ended September 30, 2019 Operating expenses: Service cost $ 1 3 3 Interest expense: Interest expense 18 114 164 Amortization of prior service cost — (294) (354) Actuarial loss — 157 219 Net periodic pension cost / (benefit) $ 19 $ (20) $ 32 The following summarizes contributions to pension plans and postretirement health and life insurance benefits: Successor Predecessor One month ended September 30, 2020 Two months ended August 31, 2020 Three months ended September 30, 2019 Contributions made during the period $ 651 $ 1,066 $ 1,615 Successor Predecessor One month ended September 30, 2020 Five months ended August 31, 2020 Six months ended September 30, 2019 Contributions made during the period $ 651 $ 1,941 $ 3,180 Contributions expected for the remainder of the fiscal year 3,245 — 3,942 Total $ 3,896 $ 1,941 $ 7,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6 Months Ended</t>
        </is>
      </c>
    </row>
    <row r="2">
      <c r="B2" s="2" t="inlineStr">
        <is>
          <t>Sep. 30, 2020</t>
        </is>
      </c>
    </row>
    <row r="3">
      <c r="A3" s="3" t="inlineStr">
        <is>
          <t>Commitments and Contingencies Disclosure [Abstract]</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2,335 and the total assessment including penalties and interest at September 30, 2020 is $8,379. On March 18, 2014, the government in Brazilian State of Santa Catarina also issued a tax assessment with respect to local intrastate trade tax credits that result primarily from tobacco transferred between states within Brazil. The assessment for intrastate trade tax credits taken is $2,020 and the total assessment including penalties and interest at September 30, 2020 is $5,440.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9,985.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Other Matters In addition to the above-mentioned matters,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identified an asset retirement obligatio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6 Months Ended</t>
        </is>
      </c>
    </row>
    <row r="2">
      <c r="B2" s="2" t="inlineStr">
        <is>
          <t>Sep. 30, 2020</t>
        </is>
      </c>
    </row>
    <row r="3">
      <c r="A3" s="3" t="inlineStr">
        <is>
          <t>Equity [Abstract]</t>
        </is>
      </c>
    </row>
    <row r="4">
      <c r="A4" s="4" t="inlineStr">
        <is>
          <t>Other Comprehensive Loss</t>
        </is>
      </c>
      <c r="B4" s="4" t="inlineStr">
        <is>
          <t>Other Comprehensive Loss The following summarizes amounts reclassified from accumulated other comprehensive loss to net income: Successor Predecessor Affected Line Item in the Condensed Consolidated One month ended September 30, 2020 Two months ended August 31, 2020 Three months ended September 30, 2019 Statements of Operations Pension and other postretirement benefits (1) : Actuarial loss $ — $ 240 $ 560 Amortization of prior service cost $ — — (165) Amounts reclassified from accumulated other comprehensive loss to net income, gross $ — 240 395 Tax effects of amounts reclassified from accumulated other comprehensive loss to net income $ — — (84) Amounts reclassified from accumulated other comprehensive loss to net income, net $ — $ 240 $ 311 Interest expense Successor Predecessor Affected Line Item in the Condensed Consolidated One month ended September 30, 2020 Two months ended August 31, 2020 Three months ended September 30, 2019 Statements of Operations Derivatives: Losses reclassified to cost of goods sold $ — $ — $ 1,809 Amounts reclassified from accumulated other comprehensive loss to net income, gross $ — — 1,809 Tax effects of amounts reclassified from accumulated other comprehensive loss to net income $ — — (379) Amounts reclassified from accumulated other comprehensive loss to net income, net $ — $ — $ 1,430 Cost of goods and services sold (1) Amounts are included in net periodic benefit costs for pension and other postretirement benefits. See "Note 19. Pension and Other Postretirement Benefits" for additional information. Successor Predecessor Affected Line Item in the Condensed Consolidated One month ended September 30, 2020 Five months ended August 31, 2020 Six months ended September 30, 2019 Statements of Operations Pension and other postretirement benefits (1) : Actuarial loss $ — $ 899 $ 1,120 Amortization of prior service cost $ — (165) (330) Amounts reclassified from accumulated other comprehensive loss to net income, gross $ — 734 790 Tax effects of amounts reclassified from accumulated other comprehensive loss to net income $ — — (168) Amounts reclassified from accumulated other comprehensive loss to net income, net $ — $ 734 $ 622 Interest expense Successor Predecessor Affected Line Item in the Condensed Consolidated One month ended September 30, 2020 Five months ended August 31, 2020 Six months ended September 30, 2019 Statements of Operations Derivatives: Losses reclassified to cost of goods sold $ — $ 164 $ 2,460 Amounts reclassified from accumulated other comprehensive loss to net income, gross $ — 164 2,460 Tax effects of amounts reclassified from accumulated other comprehensive loss to net income $ — (694) (516) Amounts reclassified from accumulated other comprehensive loss to net income, net $ — $ (530) $ 1,944 Cost of goods and services sold (1) Amounts are included in net periodic benefit costs for pension and other postretirement benefits. See "Note 19. Pension and Other Postretirement Benefi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engages in transactions with related parties primarily for the procuring and processing of inventory. The following summarizes sales and purchases transactions with related parties: Successor Predecessor One month ended September 30, 2020 Two months ended August 31, 2020 Three months ended September 30, 2019 Sales $ 539 $ 6,325 $ 6,273 Purchases 18,919 19,928 33,781 Successor Predecessor One month ended September 30, 2020 Five months ended August 31, 2020 Six months ended September 30, 2019 Sales $ 539 $ 13,483 $ 13,777 Purchases 18,919 38,655 55,136 The Company’s accounts receivable, accounts payable, and advances with related parties, as presented in the condensed consolidated balance sheets, relate to transactions with equity method inves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Unaudited) (Parenthetical)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Income Statement [Abstract]</t>
        </is>
      </c>
    </row>
    <row r="4">
      <c r="A4" s="4" t="inlineStr">
        <is>
          <t>Debt amortization</t>
        </is>
      </c>
      <c r="B4" s="6" t="n">
        <v>1275</v>
      </c>
      <c r="C4" s="6" t="n">
        <v>1322</v>
      </c>
      <c r="D4" s="6" t="n">
        <v>2711</v>
      </c>
      <c r="E4" s="6" t="n">
        <v>4082</v>
      </c>
      <c r="F4" s="6" t="n">
        <v>491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 xml:space="preserve">Segment Information The Company's operations are managed and reported in ten operating segments that are organized by product category and geographic area and aggregated into three reportable segments for financial reporting purposes: Leaf - North America, Leaf - Other Regions, and Other Products and Services. The types of products and services from which each reportable segment derives its revenues are as follows: • Leaf - North America ships tobacco to manufacturers of cigarettes and other consumer tobacco products around the world. Leaf - North America is more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the Figr Brands division, which includes cannabis, e-liquid products, and industrial hemp. Cannabis was legalized for adult use in Canada on October 17, 2018. The cannabis products produced by certain of the Company's Canadian subsidiaries ("Figr") are sold primarily to municipally-owned retailers in the provinces of British Columbia, New Brunswick, Nova Scotia, Ontario, and Prince Edward Island in the Canadian market. E-liquids products are sold to consumers through retailers and directly to consumers via e-commerce platforms and other distribution channels. The following summarizes segment information: Successor Predecessor One month ended September 30, 2020 Two months ended August 31, 2020 Three months ended September 30, 2019 Sales and other operating revenues: Leaf - North America $ 19,977 $ 27,837 $ 51,455 Leaf - Other Regions 96,988 152,758 325,568 Other Products and Services 869 4,196 5,958 Total sales and other operating revenues $ 117,834 $ 184,791 $ 382,981 Operating income/(loss): Leaf - North America $ 905 $ 1,210 $ 2,509 Leaf - Other Regions 3,892 5,153 26,475 Other Products and Services (13,263) (6,724) (14,521) Total operating (loss) income $ (8,466) $ (361) $ 14,463 Successor Predecessor One month ended September 30, 2020 Five months ended August 31, 2020 Six months ended September 30, 2019 Sales and other operating revenues: Leaf - North America $ 19,977 $ 57,734 $ 86,405 Leaf - Other Regions 96,988 380,497 561,338 Other Products and Services 869 9,369 11,908 Total sales and other operating revenues $ 117,834 $ 447,600 $ 659,651 Operating income/(loss): Leaf - North America $ 905 $ 376 $ 3,271 Leaf - Other Regions 3,892 (1,028) 33,508 Other Products and Services (13,263) (43,305) (29,245) Total operating (loss) income $ (8,466) $ (43,957) $ 7,534 Successor Predecessor September 30, 2020 September 30, 2019 March 31, 2020 Segment assets: Leaf - North America $ 271,593 $ 288,866 $ 266,253 Leaf - Other Regions 1,275,117 1,503,959 1,284,317 Other Products and Services 191,589 186,043 212,493 Total assets $ 1,738,299 $ 1,978,868 $ 1,763,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0</t>
        </is>
      </c>
    </row>
    <row r="3">
      <c r="A3" s="3" t="inlineStr">
        <is>
          <t>Subsequent Events [Abstract]</t>
        </is>
      </c>
    </row>
    <row r="4">
      <c r="A4" s="4" t="inlineStr">
        <is>
          <t>Subsequent Event</t>
        </is>
      </c>
      <c r="B4" s="4" t="inlineStr">
        <is>
          <t>Subsequent EventThe agreement with respect to the provision of collateral to secure the obligations under the Notes entered into in connection with the issuance of the Notes on the Effective Date includes a covenant requiring the Company to deliver to the collateral agent under the Indenture, within a specified time period following the Effective Date, certificates evidencing shares of stock of certain subsidiaries. At the time of the filing of this report, the Company has delivered to the collateral agent the required stock certificates in accordance with this covenant other than the stock certificate with respect to a foreign subsidiary located in Zambia and the time period specified in such agreement for the delivery of such stock certificate has expired. Under the Indenture, the Company's failure to deliver the required stock certificate to the collateral agent may constitute an event of default thereunder if such failure remains uncured for 60 days after the Company's receipt of notice from the trustee under the Indenture or holders of 25% or more of the aggregate principal amount of the Notes with respect to the Company's failure to have delivered such stock certificate within the specified time period. No such notice has yet been received by the Company. The stock certificate for the Zambia subsidiary is in transit and the Company anticipates that it will be delivered to the collateral agent prompt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The accompanying condensed consolidated financial statements represent the consolidation of Pyxus International, Inc. (the "Company" or "Pyxus") and all companies that Pyxus directly or indirectly controls, either through majority ownership or otherwise. The terms the “Company,” “Pyxus,” “we,” or “us” when used with respect to periods commencing prior to the effectiveness of the Plan (as defined below), refer to Old Pyxus (as defined below), unless the context would indicate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nsolidated financial statements and notes thereto included in the Annual Report on Form 10-K for the fiscal year ended March 31, 2020 of Old Holdco, Inc. filed on August 24, 2020. Due to the seasonal nature of the Company’s business, the results of operations for a fiscal quarter are not necessarily indicative of the operating results that may be attained for other quarters or a full fiscal year. The Company applied Financial Accounting Standards Board (“FASB”) Accounting Standards Codification (“ASC”) Topic 852 – Reorganizations (“ASC 852”) in preparing the condensed consolidated financial statements. For periods subsequent to the Chapter 11 filing, ASC 852 requires distinguishing transactions associated with the reorganization separate from activities related to the ongoing operations of the business. Upon the effectiveness of the Plan and the emergence of the Debtors from the Chapter 11 Cases, the Company determined it qualified for fresh start reporting under ASC 852, which resulted in the Company becoming a new entity for financial reporting purposes on the Effective Date (as defined below). The Company elected to apply fresh start reporting using a convenience date of August 31, 2020 (the “Fresh Start Reporting Date”). The Company evaluated and concluded that the events between August 24, 2020 and August 31, 2020 were not material to the Company's financial reporting on both a quantitative or qualitative basis. Refer to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densed consolidated financial statements and footnote tables. References to “Successor” relate to our financial position and results of operations after August 31, 2020. References to “Predecessor” relate to our financial position and results of operations on or before August 31, 2020.</t>
        </is>
      </c>
    </row>
    <row r="5">
      <c r="A5" s="4" t="inlineStr">
        <is>
          <t>Reclassifications</t>
        </is>
      </c>
      <c r="B5" s="4" t="inlineStr">
        <is>
          <t>Reclassifications Prior period amounts have been reclassified to conform to the current year presentation of notes receivable, related parties in the condensed consolidated balance sheets, certain items in the condensed consolidated statements of cash flows, and the components within inventory, see "Note 10. Inventories, Net" for more information.</t>
        </is>
      </c>
    </row>
    <row r="6">
      <c r="A6" s="4" t="inlineStr">
        <is>
          <t>New Accounting Standards</t>
        </is>
      </c>
      <c r="B6" s="4" t="inlineStr">
        <is>
          <t>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however, expanded disclosures will be required in the Company's Annual Report on Form 10-K for the fiscal year ended March 31, 2021.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resh Start Reporting (Tables)</t>
        </is>
      </c>
      <c r="B1" s="2" t="inlineStr">
        <is>
          <t>6 Months Ended</t>
        </is>
      </c>
    </row>
    <row r="2">
      <c r="B2" s="2" t="inlineStr">
        <is>
          <t>Sep. 30, 2020</t>
        </is>
      </c>
    </row>
    <row r="3">
      <c r="A3" s="3" t="inlineStr">
        <is>
          <t>Reorganizations [Abstract]</t>
        </is>
      </c>
    </row>
    <row r="4">
      <c r="A4" s="4" t="inlineStr">
        <is>
          <t>Schedule of Reconciliation of Enterprise and Reorganization Value</t>
        </is>
      </c>
      <c r="B4" s="4" t="inlineStr">
        <is>
          <t xml:space="preserve">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2,185 Reorganization value of Successor assets $ 1,707,756 </t>
        </is>
      </c>
    </row>
    <row r="5">
      <c r="A5" s="4" t="inlineStr">
        <is>
          <t>Schedule of Fresh-Start Reporting Adjustments</t>
        </is>
      </c>
      <c r="B5" s="4" t="inlineStr">
        <is>
          <t>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in thousands) As of August 31, 2020 Predecessor Reorganization Adjustments Fresh Start Reporting Adjustments Successor Assets Current assets Cash and cash equivalents $ 111,427 $ (18,289) (1) $ — $ 93,138 Restricted cash 2,949 21,500 (2) — 24,449 Trade receivables, net 152,309 — — 152,309 Other receivables 13,227 — — 13,227 Accounts receivable, related parties 2,780 — — 2,780 Inventories, net 861,851 — — 861,851 Advances to tobacco suppliers, net 44,061 — — 44,061 Recoverable income taxes 5,830 — — 5,830 Prepaid expenses 34,350 — — 34,350 Other current assets 15,059 — — 15,059 Total current assets 1,243,843 3,211 — 1,247,054 Restricted cash 389 — — 389 Investments in unconsolidated affiliates 54,460 — 13,291 (13) 67,751 Goodwill 6,120 — 48,756 (14) 54,876 Other intangible assets, net 64,924 — 1,596 (15) 66,520 Deferred income taxes, net 125 — 9,638 (16) 9,763 Long-term recoverable income taxes 3,130 — — 3,130 Other noncurrent assets 45,821 3,139 (3) (310) (17) 48,650 Right-of-use assets 39,576 — (4,281) (18) 35,295 Property, plant, and equipment, net 299,293 — (124,965) (19) 174,328 Total assets $ 1,757,681 $ 6,350 $ (56,275) $ 1,707,756 Liabilities and Stockholders’ Equity Current liabilities Notes payable to banks $ 461,783 $ — $ — $ 461,783 DIP financing 206,700 (206,700) (4) — — Accounts payable 58,813 334 (5) 25 59,172 Accounts payable, related parties 26,125 — — 26,125 Advances from customers 23,967 — — 23,967 Accrued expenses and other current liabilities 113,118 (31,853) (6) (1,792) (20) 79,473 Income taxes payable 8,319 — — 8,319 Operating leases payable 11,083 — (992) (21) 10,091 Current portion of long-term debt 90 — — 90 Total current liabilities 909,998 (238,219) (2,759) 669,020 Long-term taxes payable 7,623 — — 7,623 Long-term debt 277,090 250,546 (7) (15,304) (22) 512,332 Deferred income taxes 20,749 91 (8) (10,070) (23) 10,770 Liability for unrecognized tax benefits 13,420 — — 13,420 Long-term leases 25,728 — (2,263) (21) 23,465 Pension, postretirement, and other long-term liabilities 71,898 — 3,467 (24) 75,365 Total liabilities not subject to compromise 1,326,506 12,418 (26,929) 1,311,995 Liabilities subject to compromise Debt subject to compromise 635,686 (635,686) (9) — — Accrued interest on debt subject to compromise 26,156 (26,156) (9) — — Total liabilities subject to compromise 661,842 (661,842) — — Total liabilities 1,988,348 (649,424) (26,929) 1,311,995 Stockholders’ equity Common Stock—no par value: Predecessor common stock (shares) 9,976 (9,976) — — Successor common stock (shares) — 25,000 — 25,000 Predecessor additional paid-in capital 468,147 (468,147) (10) — — Successor additional paid-in capital — 391,402 (11) — 391,402 Retained deficit (644,250) 728,160 (12) (83,910) (25) — Accumulated other comprehensive loss (54,484) — 54,484 (26) — Total stockholders’ equity (deficit) of Pyxus International, Inc. (230,587) 651,415 (29,426) 391,402 Noncontrolling interests (80) 4,359 80 4,359 Total stockholders’ equity (deficit) (230,667) 655,774 (29,346) 395,761 Total liabilities and stockholders’ equity $ 1,757,681 $ 6,350 $ (56,275) $ 1,707,756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37) $ 33,525 Buildings 259,255 (193,798) 65,457 Machinery and equipment 198,708 (123,362) 75,346 Total 491,525 (317,197) 174,328 Less: Accumulated Depreciation (192,232) 192,232 — Total property, plant, and equipment, net $ 299,293 $ (124,965) $ 174,328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Sep. 30, 2020</t>
        </is>
      </c>
    </row>
    <row r="3">
      <c r="A3" s="3" t="inlineStr">
        <is>
          <t>Revenue from Contract with Customer [Abstract]</t>
        </is>
      </c>
    </row>
    <row r="4">
      <c r="A4" s="4" t="inlineStr">
        <is>
          <t>Schedule of Revenue Disaggregated by Major Source</t>
        </is>
      </c>
      <c r="B4" s="4" t="inlineStr">
        <is>
          <t xml:space="preserve">The following disaggregates sales and other operating revenues by major source: Successor Predecessor One month ended September 30, 2020 Two months ended August 31, 2020 Three months ended September 30, 2019 Leaf - North America: Product revenue $ 17,105 $ 25,293 $ 44,259 Processing and other revenues 2,872 2,544 7,196 Total sales and other operating revenues 19,977 27,837 51,455 Leaf - Other Regions: Product revenue 89,409 137,546 306,811 Processing and other revenues 7,579 15,212 18,757 Total sales and other operating revenues 96,988 152,758 325,568 Other Products and Services: Total sales and other operating revenues 869 4,196 5,958 Total sales and other operating revenues $ 117,834 $ 184,791 $ 382,981 Successor Predecessor One month ended September 30, 2020 Five months ended August 31, 2020 Six months ended September 30, 2019 Leaf - North America: Product revenue $ 17,105 $ 51,211 $ 75,400 Processing and other revenues 2,872 6,523 11,005 Total sales and other operating revenues 19,977 57,734 86,405 Leaf - Other Regions: Product revenue 89,409 355,902 531,958 Processing and other revenues 7,579 24,595 29,380 Total sales and other operating revenues 96,988 380,497 561,338 Other Products and Services: Total sales and other operating revenues 869 9,369 11,908 Total sales and other operating revenues $ 117,834 $ 447,600 $ 659,651 </t>
        </is>
      </c>
    </row>
    <row r="5">
      <c r="A5" s="4" t="inlineStr">
        <is>
          <t>Schedule of Allowance for Doubtful Accounts and Activity of Claims Allowances</t>
        </is>
      </c>
      <c r="B5" s="4" t="inlineStr">
        <is>
          <t xml:space="preserve">The following summarizes activity in the allowance for expected credit losses: Successor Predecessor One month ended September 30, 2020 Two months ended August 31, 2020 Three months ended September 30, 2019 Balance, beginning of period $ (15,361) $ (14,985) $ (7,250) Write-offs 270 (376) 8 Balance, end of period $ (15,091) $ (15,361) $ (7,242) Trade receivables 170,622 167,670 209,688 Trade receivables, net $ 155,531 $ 152,309 $ 202,446 Successor Predecessor One month ended September 30, 2020 Five months ended August 31, 2020 Six months ended September 30, 2019 Balance, beginning of period $ (15,361) $ (15,893) $ (13,381) Write-offs 270 532 6,139 Balance, end of period $ (15,091) $ (15,361) $ (7,242) Trade receivables 170,622 167,670 209,688 Trade receivables, net $ 155,531 $ 152,309 $ 202,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structuring and Asset Impairment Charges (Tables)</t>
        </is>
      </c>
      <c r="B1" s="2" t="inlineStr">
        <is>
          <t>6 Months Ended</t>
        </is>
      </c>
    </row>
    <row r="2">
      <c r="B2" s="2" t="inlineStr">
        <is>
          <t>Sep. 30, 2020</t>
        </is>
      </c>
    </row>
    <row r="3">
      <c r="A3" s="3" t="inlineStr">
        <is>
          <t>Restructuring and Related Activities [Abstract]</t>
        </is>
      </c>
    </row>
    <row r="4">
      <c r="A4" s="4" t="inlineStr">
        <is>
          <t>Schedule of Restructuring and Asset Impairment Charges</t>
        </is>
      </c>
      <c r="B4" s="4" t="inlineStr">
        <is>
          <t xml:space="preserve">The following summarizes the Company's restructuring and asset impairment charges: Successor Predecessor One month ended September 30, 2020 Two months ended August 31, 2020 Three months ended September 30, 2019 Employee separation charges $ 922 $ 313 $ 8 Asset impairment and other non-cash charges 295 180 — Restructuring and asset impairment charges $ 1,217 $ 493 $ 8 Successor Predecessor One month ended September 30, 2020 Five months ended August 31, 2020 Six months ended September 30, 2019 Employee separation charges $ 922 $ 353 $ 101 Asset impairment and other non-cash charges 295 213 119 Restructuring and asset impairment charges $ 1,217 $ 566 $ 220 </t>
        </is>
      </c>
    </row>
    <row r="5">
      <c r="A5" s="4" t="inlineStr">
        <is>
          <t>Schedule of Employee Separation and Other Cash Charges</t>
        </is>
      </c>
      <c r="B5" s="4" t="inlineStr">
        <is>
          <t xml:space="preserve">The following summarizes the activity in the restructuring accrual for employee separation and other cash charges for the Company's Leaf - North America and Leaf - Other Regions segments: Successor Predecessor One month ended September 30, 2020 Two months ended August 31, 2020 Three months ended September 30, 2019 Leaf - North America Leaf - Other Regions Leaf - North America Leaf - Other Regions Leaf - North America Leaf - Other Regions Beginning balance $ 312 $ 255 $ — $ 321 $ 817 $ 214 Period charges 922 — 312 — — 8 Payments (60) (26) — (66) (551) (8) Ending balance $ 1,174 $ 229 $ 312 $ 255 $ 266 $ 214 Successor Predecessor One month ended September 30, 2020 Five months ended August 31, 2020 Six months ended September 30, 2019 Leaf - North America Leaf - Other Regions Leaf - North America Leaf - Other Regions Leaf - North America Leaf - Other Regions Beginning balance $ 312 $ 255 $ — $ 407 $ 1,621 $ 222 Period charges 922 — 312 40 8 93 Payments (60) (26) — (192) (1,363) (101) Ending balance $ 1,174 $ 229 $ 312 $ 255 $ 266 $ 214 </t>
        </is>
      </c>
    </row>
    <row r="6">
      <c r="A6" s="4" t="inlineStr">
        <is>
          <t>Schedule of Asset Impairment and Other Non-Cash Charges</t>
        </is>
      </c>
      <c r="B6" s="4" t="inlineStr">
        <is>
          <t xml:space="preserve">The following summarizes the asset impairment and other non-cash charges for the Company's Leaf - North America and Leaf - Other Regions segments: Successor Predecessor One month ended September 30, 2020 Two months ended August 31, 2020 Three months ended September 30, 2019 Leaf - North America $ — $ (8) $ — Leaf - Other Regions 295 188 — Other Products and Services $ — $ — $ — Total $ 295 $ 180 $ — Successor Predecessor One month ended September 30, 2020 Five months ended August 31, 2020 Six months ended September 30, 2019 Leaf - North America $ — $ 17 $ — Leaf - Other Regions 295 196 119 Other Products and Services $ — $ — $ — Total $ 295 $ 213 $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Sep. 30, 2020</t>
        </is>
      </c>
    </row>
    <row r="3">
      <c r="A3" s="3" t="inlineStr">
        <is>
          <t>Earnings Per Share [Abstract]</t>
        </is>
      </c>
    </row>
    <row r="4">
      <c r="A4" s="4" t="inlineStr">
        <is>
          <t>Schedule of Basic and Diluted Loss Per Share</t>
        </is>
      </c>
      <c r="B4" s="4" t="inlineStr">
        <is>
          <t>The following summarizes the computation of (loss) earnings per share: Successor Predecessor (in thousands, except per share data) One month ended September 30, 2020 Two months ended August 31, 2020 Three months ended September 30, 2019 Basic (loss) earnings per share: Net (loss) income attributable to Pyxus International, Inc. $ (5,313) $ 111,198 $ (16,518) Shares: Weighted average number of shares outstanding (1) 25,000 9,976 9,144 Basic (loss) earnings per share $ (0.21) $ 11.15 $ (1.81) Diluted (loss) earnings per share: Net (loss) income attributable to Pyxus International, Inc. $ (5,313) $ 111,198 $ (16,518) Shares: Weighted average number of shares outstanding (1) 25,000 9,976 9,144 Plus: Restricted shares issued and shares applicable to stock options and restricted stock units, net of shares assumed to be purchased from proceeds at average market price (2) — 23 — Adjusted weighted average number of shares outstanding 25,000 9,999 9,144 Diluted (loss) earnings per share $ (0.21) $ 11.12 $ (1.81) (1) 0, 0, and 785 shares of common stock were owned by a wholly owned subsidiary as of August 31, 2020 and September 30, 2020 and 2019, respectively. (2) Outstanding restricted shares, shares applicable to stock options, and restricted stock units are excluded because their inclusion would have an antidilutive effect on the loss per share. The dilutive shares would have been 20 for the three months ended September 30, 2019. Successor Predecessor (in thousands, except per share data) One month ended September 30, 2020 Five months ended August 31, 2020 Six months ended September 30, 2019 Basic (loss) earnings per share: Net (loss) income attributable to Pyxus International, Inc. $ (5,313) $ 19,037 $ (78,315) Shares: Weighted average number of shares outstanding (1) 25,000 9,976 9,123 Basic (loss) earnings per share $ (0.21) $ 1.91 $ (8.58) Diluted (loss) earnings per share: Net (loss) income attributable to Pyxus International, Inc. $ (5,313) $ 19,037 $ (78,315) Shares: Weighted average number of shares outstanding (1) 25,000 9,976 9,123 Plus: Restricted shares issued and shares applicable to stock options and restricted stock units, net of shares assumed to be purchased from proceeds at average market price (2) — 16 — Adjusted weighted average number of shares outstanding 25,000 9,992 9,123 Diluted (loss) earnings per share $ (0.21) $ 1.91 $ (8.58) (1) 0, 0, and 785 shares of common stock were owned by a wholly owned subsidiary as of August, 31, 2020 and September 30, 2020 and 2019, respectively. (2) Outstanding restricted shares, shares applicable to stock options, and restricted stock units are excluded because their inclusion would have an antidilutive effect on the loss per share. The dilutive shares would have been 39 for the six months ended September 30, 2019.</t>
        </is>
      </c>
    </row>
    <row r="5">
      <c r="A5" s="4" t="inlineStr">
        <is>
          <t>Schedule of Antidilutive Securities excluded from Computation of Earnings (Loss) per Share</t>
        </is>
      </c>
      <c r="B5" s="4" t="inlineStr">
        <is>
          <t xml:space="preserve">The number of potential shares outstanding that were considered antidilutive and that were excluded from the computation of diluted loss per share, weighted for the portion of the period they were outstanding were as follows: Successor Predecessor One month ended September 30, 2020 Two months ended August 31, 2020 Three months ended September 30, 2019 Antidilutive stock options and other awards — 427 450 Weighted average exercise price $ — $ 56.86 $ 56.98 Successor Predecessor One month ended September 30, 2020 Five months ended August 31, 2020 Six months ended September 30, 2019 Antidilutive stock options and other awards — 427 430 Weighted average exercise price $ — $ 56.86 $ 5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Sep. 30, 2020</t>
        </is>
      </c>
    </row>
    <row r="3">
      <c r="A3" s="3" t="inlineStr">
        <is>
          <t>Cash and Cash Equivalents [Abstract]</t>
        </is>
      </c>
    </row>
    <row r="4">
      <c r="A4" s="4" t="inlineStr">
        <is>
          <t>Schedule of Restricted Cash Balance</t>
        </is>
      </c>
      <c r="B4" s="4" t="inlineStr">
        <is>
          <t>The following summarizes the composition of restricted cash: Successor Predecessor September 30, 2020 September 30, 2019 March 31, 2020 Compensating balance for short-term borrowings $ 970 $ 1,938 $ 893 Escrow (1) 22,172 2,318 1,450 Other 532 904 $ 532 Total $ 23,674 $ 5,160 $ 2,875 (1) As of September 30, 2020, funds held in escrow was primarily related to professional fees for services rendered during the Chapter 11 C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Sep. 30, 2020</t>
        </is>
      </c>
    </row>
    <row r="3">
      <c r="A3" s="3" t="inlineStr">
        <is>
          <t>Inventory Disclosure [Abstract]</t>
        </is>
      </c>
    </row>
    <row r="4">
      <c r="A4" s="4" t="inlineStr">
        <is>
          <t>Schedule of Inventories, Net</t>
        </is>
      </c>
      <c r="B4" s="4" t="inlineStr">
        <is>
          <t>The following summarizes the composition of inventories, net: Successor Predecessor September 30, 2020 September 30, 2019 March 31, 2020 Processed tobacco $ 639,698 $ 603,422 $ 485,764 Unprocessed tobacco 147,128 169,577 178,782 Other tobacco related 18,123 18,592 24,071 Other (1) 39,744 10,968 41,402 Total $ 844,693 $ 802,559 $ 730,019 (1) Represents inventory from the other products and services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Sep. 30, 2020</t>
        </is>
      </c>
    </row>
    <row r="3">
      <c r="A3" s="3" t="inlineStr">
        <is>
          <t>Business Combinations [Abstract]</t>
        </is>
      </c>
    </row>
    <row r="4">
      <c r="A4" s="4" t="inlineStr">
        <is>
          <t>Schedule of Fair Values of Assets Acquired and Liabilities Assumed</t>
        </is>
      </c>
      <c r="B4" s="4" t="inlineStr">
        <is>
          <t xml:space="preserve">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
        </is>
      </c>
    </row>
    <row r="5">
      <c r="A5" s="4" t="inlineStr">
        <is>
          <t>Schedule of Revenue, Operating Loss, Net Loss and Earnings per Share of Acquiree since Acquisition Date</t>
        </is>
      </c>
      <c r="B5" s="4" t="inlineStr">
        <is>
          <t>The following summarizes the revenue, operating loss, and net loss for Criticality as well as the resulting impact to basic and diluted (loss) earnings per share: Successor Predecessor One month ended September 30, 2020 Two months ended August 31, 2020 Revenue 3 — Operating loss (1,131) (2,326) Net loss (1,170) (2,408) Impact to (loss) earnings per share: Basic (0.05) (0.24) Diluted (0.05) (0.24) Successor Predecessor One month ended September 30, 2020 Five months ended August 31, 2020 Revenue 3 — Operating loss (1,131) (3,117) Net loss (1,170) (3,317) Impact to (loss) earnings per share: Basic (0.05) (0.33) Diluted (0.05) (0.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Loss (Unaudited)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Statement of Comprehensive Income [Abstract]</t>
        </is>
      </c>
    </row>
    <row r="4">
      <c r="A4" s="4" t="inlineStr">
        <is>
          <t>Net (loss) income</t>
        </is>
      </c>
      <c r="B4" s="6" t="n">
        <v>-5798</v>
      </c>
      <c r="C4" s="6" t="n">
        <v>110884</v>
      </c>
      <c r="D4" s="6" t="n">
        <v>-16604</v>
      </c>
      <c r="E4" s="6" t="n">
        <v>18075</v>
      </c>
      <c r="F4" s="6" t="n">
        <v>-78767</v>
      </c>
    </row>
    <row r="5">
      <c r="A5" s="3" t="inlineStr">
        <is>
          <t>Other comprehensive (loss) income, net of tax:</t>
        </is>
      </c>
    </row>
    <row r="6">
      <c r="A6" s="4" t="inlineStr">
        <is>
          <t>Foreign currency translation adjustment</t>
        </is>
      </c>
      <c r="B6" s="5" t="n">
        <v>-807</v>
      </c>
      <c r="C6" s="5" t="n">
        <v>4517</v>
      </c>
      <c r="D6" s="5" t="n">
        <v>-1944</v>
      </c>
      <c r="E6" s="5" t="n">
        <v>4377</v>
      </c>
      <c r="F6" s="5" t="n">
        <v>-2344</v>
      </c>
    </row>
    <row r="7">
      <c r="A7" s="4" t="inlineStr">
        <is>
          <t>Defined benefit pension amounts reclassified to income</t>
        </is>
      </c>
      <c r="B7" s="5" t="n">
        <v>0</v>
      </c>
      <c r="C7" s="5" t="n">
        <v>240</v>
      </c>
      <c r="D7" s="5" t="n">
        <v>311</v>
      </c>
      <c r="E7" s="5" t="n">
        <v>734</v>
      </c>
      <c r="F7" s="5" t="n">
        <v>622</v>
      </c>
    </row>
    <row r="8">
      <c r="A8" s="4" t="inlineStr">
        <is>
          <t>Change in pension liability for settlements</t>
        </is>
      </c>
      <c r="B8" s="5" t="n">
        <v>0</v>
      </c>
      <c r="C8" s="5" t="n">
        <v>0</v>
      </c>
      <c r="D8" s="5" t="n">
        <v>-2012</v>
      </c>
      <c r="E8" s="5" t="n">
        <v>0</v>
      </c>
      <c r="F8" s="5" t="n">
        <v>-2012</v>
      </c>
    </row>
    <row r="9">
      <c r="A9" s="4" t="inlineStr">
        <is>
          <t>Cash flow hedges</t>
        </is>
      </c>
      <c r="B9" s="5" t="n">
        <v>0</v>
      </c>
      <c r="C9" s="5" t="n">
        <v>0</v>
      </c>
      <c r="D9" s="5" t="n">
        <v>-2</v>
      </c>
      <c r="E9" s="5" t="n">
        <v>-531</v>
      </c>
      <c r="F9" s="5" t="n">
        <v>-147</v>
      </c>
    </row>
    <row r="10">
      <c r="A10" s="4" t="inlineStr">
        <is>
          <t>Amounts reclassified to income for derivatives</t>
        </is>
      </c>
      <c r="B10" s="5" t="n">
        <v>0</v>
      </c>
      <c r="C10" s="5" t="n">
        <v>0</v>
      </c>
      <c r="D10" s="5" t="n">
        <v>1430</v>
      </c>
      <c r="E10" s="5" t="n">
        <v>0</v>
      </c>
      <c r="F10" s="5" t="n">
        <v>1944</v>
      </c>
    </row>
    <row r="11">
      <c r="A11" s="4" t="inlineStr">
        <is>
          <t>Total other comprehensive (loss) income, net of tax</t>
        </is>
      </c>
      <c r="B11" s="5" t="n">
        <v>-807</v>
      </c>
      <c r="C11" s="5" t="n">
        <v>4757</v>
      </c>
      <c r="D11" s="5" t="n">
        <v>-2217</v>
      </c>
      <c r="E11" s="5" t="n">
        <v>4580</v>
      </c>
      <c r="F11" s="5" t="n">
        <v>-1937</v>
      </c>
    </row>
    <row r="12">
      <c r="A12" s="4" t="inlineStr">
        <is>
          <t>Total comprehensive (loss) income</t>
        </is>
      </c>
      <c r="B12" s="5" t="n">
        <v>-6605</v>
      </c>
      <c r="C12" s="5" t="n">
        <v>115641</v>
      </c>
      <c r="D12" s="5" t="n">
        <v>-18821</v>
      </c>
      <c r="E12" s="5" t="n">
        <v>22655</v>
      </c>
      <c r="F12" s="5" t="n">
        <v>-80704</v>
      </c>
    </row>
    <row r="13">
      <c r="A13" s="4" t="inlineStr">
        <is>
          <t>Comprehensive loss attributable to noncontrolling interests</t>
        </is>
      </c>
      <c r="B13" s="5" t="n">
        <v>-464</v>
      </c>
      <c r="C13" s="5" t="n">
        <v>-306</v>
      </c>
      <c r="D13" s="5" t="n">
        <v>-105</v>
      </c>
      <c r="E13" s="5" t="n">
        <v>-1030</v>
      </c>
      <c r="F13" s="5" t="n">
        <v>-441</v>
      </c>
    </row>
    <row r="14">
      <c r="A14" s="4" t="inlineStr">
        <is>
          <t>Comprehensive (loss) income attributable to Pyxus International, Inc.</t>
        </is>
      </c>
      <c r="B14" s="6" t="n">
        <v>-6141</v>
      </c>
      <c r="C14" s="6" t="n">
        <v>115947</v>
      </c>
      <c r="D14" s="6" t="n">
        <v>-18716</v>
      </c>
      <c r="E14" s="6" t="n">
        <v>23685</v>
      </c>
      <c r="F14" s="6" t="n">
        <v>-8026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Sep. 30, 2020</t>
        </is>
      </c>
    </row>
    <row r="3">
      <c r="A3" s="3" t="inlineStr">
        <is>
          <t>Equity Method Investments and Joint Ventures [Abstract]</t>
        </is>
      </c>
    </row>
    <row r="4">
      <c r="A4" s="4" t="inlineStr">
        <is>
          <t>Schedule of Equity Method Investments</t>
        </is>
      </c>
      <c r="B4" s="4" t="inlineStr">
        <is>
          <t xml:space="preserve">The following summarizes the Company's equity method investments as of September 30, 2020: Location Primary Purpose The Company's Ownership Percentage Basis Difference Adams International Ltd. Thailand purchase and process tobacco 49 % (9,088) Alliance One Industries India Private Ltd. India purchase and process tobacco 49 % (8,735) China Brasil Tobacos Exportadora SA Brazil purchase and process tobacco 49 % 44,326 Oryantal Tütün Paketleme Sanayi ve Ticaret A.Ş. Turkey process tobacco 50 % (3,581) Purilum, LLC U.S. produce flavor formulations and consumable e-liquids 50 % 4,557 Siam Tobacco Export Company Thailand purchase and process tobacco 49 % (9,088) The following summarizes financial information for these equity method investments: Successor Predecessor One month ended September 30, 2020 Two months ended August 31, 2020 Three months ended September 30, 2019 Operations statement: Sales $ 13,006 $ 31,841 $ 149,137 Gross profit 2,248 7,202 25,266 Net income 738 3,560 11,993 Company's dividends received — 40 480 Successor Predecessor One month ended September 30, 2020 Five months ended August 31, 2020 Six months ended September 30, 2019 Operations statement: Sales $ 13,006 $ 67,553 $ 195,370 Gross profit 2,248 14,151 34,773 Net income 738 5,869 15,093 Company's dividends received — 5,104 6,574 Successor Predecessor September 30, 2020 September 30, 2019 March 31, 2020 Balance sheet: Current assets $ 246,852 $ 259,980 $ 145,207 Property, plant, and equipment and other assets 42,544 54,698 56,481 Current liabilities 185,187 195,834 82,377 Long-term obligations and other liabilities 4,185 4,693 6,296 Of the amounts presented above, the following summarizes financial information for China Brasil Tobacos Exportadora SA ("CBT"): Successor Predecessor One month ended September 30, 2020 Two months ended August 31, 2020 Three months ended September 30, 2019 Operations statement: Sales $ 4,673 $ 12,347 $ 118,043 Gross profit 1,037 4,275 19,809 Net income 266 2,302 10,924 Net income attributable to CBT 130 1,128 5,353 Successor Predecessor One month ended September 30, 2020 Five months ended August 31, 2020 Six months ended September 30, 2019 Operations statement: Sales $ 4,673 $ 26,675 $ 136,434 Gross profit 1,037 6,423 22,021 Net income 266 3,216 10,888 Net income attributable to CBT 130 1,576 5,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Sep. 30, 2020</t>
        </is>
      </c>
    </row>
    <row r="3">
      <c r="A3" s="3" t="inlineStr">
        <is>
          <t>Variable Interest Entities [Abstract]</t>
        </is>
      </c>
    </row>
    <row r="4">
      <c r="A4" s="4" t="inlineStr">
        <is>
          <t>Schedule of Variable Interest Entities</t>
        </is>
      </c>
      <c r="B4" s="4" t="inlineStr">
        <is>
          <t xml:space="preserve">The following summarizes the Company's financial relationships with its unconsolidated variable interest entities: Successor Predecessor September 30, 2020 September 30, 2019 March 31, 2020 Investments in variable interest entities $ 61,432 $ 62,468 $ 62,407 Receivables with variable interest entities 1,541 7,486 10,099 Guaranteed amounts to variable interest entities (not to exceed) 56,040 66,375 59,7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6 Months Ended</t>
        </is>
      </c>
    </row>
    <row r="2">
      <c r="B2" s="2" t="inlineStr">
        <is>
          <t>Sep. 30, 2020</t>
        </is>
      </c>
    </row>
    <row r="3">
      <c r="A3" s="3" t="inlineStr">
        <is>
          <t>Goodwill and Intangible Assets Disclosure [Abstract]</t>
        </is>
      </c>
    </row>
    <row r="4">
      <c r="A4" s="4" t="inlineStr">
        <is>
          <t>Schedule of Goodwill and Intangible Asset Rollforward</t>
        </is>
      </c>
      <c r="B4" s="4" t="inlineStr">
        <is>
          <t>The following summarizes the changes in the Company's goodwill and other intangible assets, net: Successor One Month Ended September 30, 2020 Weighted Average Remaining Useful Life Beginning Gross Carrying Amount Fresh start Adjustment (2) Additions Accumulated Amortization Ending Intangible Assets, Net Intangibles subject to amortization: Customer relationships 11.60 years $ — $ 29,200 $ — $ (210) $ 28,990 Licenses (1) 11.92 years — 16,000 — (111) 15,889 Technology 7.92 years — 11,000 — (115) 10,885 Trade names 13.80 years — 10,320 — (62) 10,258 Intangibles not subject to amortization: Goodwill — 54,876 — — 54,876 Total $ — $ 121,396 $ — $ (498) $ 120,898 (1) Certain of the Company's license intangibles are subject to annual renewal. (2) Refer to " Note 4. Fresh Start Reporting " for additional details regarding fresh start reporting adjustments. Predecessor Five Months Ended August 31, 2020 Beginning Gross Carrying Amount Additions Accumulated Amortization (1) Impact of Foreign Currency Translation Fresh Start Adjustment (5) Ending Intangible Assets, Net Intangibles subject to amortization: Customer relationships $ 63,980 $ — $ (34,724) $ — $ (29,256) $ — Production and supply contracts (2) 7,000 — (3,395) — (3,605) — Internally developed software (6) 22,385 — (19,579) 41 (2,847) — Licenses (3) 30,886 — (4,202) 2,183 (28,867) — Trade names 500 — (151) — (349) — Intangibles not subject to amortization: Goodwill (4) — 6,120 — — (6,120) — Total $ 124,751 $ 6,120 $ (62,051) $ 2,224 $ (71,044) $ — (1) Amortization expense across intangible asset classes for the five months ended August 31, 2020 was $3,160. (2) A production and supply contract with a gross carrying amount of $7,893 was fully amortized and removed during the year ended March 31, 2020. (3) Certain of the Company's license intangibles are subject to annual renewal. (4) Goodwill of $6,120 relates to the Other Products and Services segment. (5) Refer to “ Note 4. Fresh Start Reporting ” for additional details regarding fresh start reporting adjustments. (6) Internally developed software was adjusted to $3,605 by Fresh Start Adjustments and has been reclassified to Successor's property, plant, and equipment. Predecessor Year Ended March 31, 2020 Weighted Average Remaining Useful Life Beginning Gross Carrying Amount Additions Accumulated Amortization (1) Impact of Foreign Currency Translation Ending Intangible Assets, Net Intangibles subject to amortization: Customer relationships 8.66 years $ 63,980 $ — $ (33,049) $ — $ 30,931 Production and supply contracts 3.00 years 14,893 — (11,217) — 3,676 Internally developed software 3.96 years 19,917 2,468 (19,082) — 3,303 Licenses (2) 16.95 years 33,330 195 (3,310) (2,551) 27,664 Trade names 6.00 years 500 — (126) — 374 Total $ 132,620 $ 2,663 $ (66,784) $ (2,551) $ 65,948 (1) Amortization expense across intangible asset classes for the fiscal year ended March 31, 2020 was $6,991. (2) Certain of the Company's license intangibles are subject to annual renewal.</t>
        </is>
      </c>
    </row>
    <row r="5">
      <c r="A5" s="4" t="inlineStr">
        <is>
          <t>Schedule of Estimated Intangible Asset Amortization Expense</t>
        </is>
      </c>
      <c r="B5" s="4" t="inlineStr">
        <is>
          <t xml:space="preserve">The following summarizes the estimated intangible asset amortization expense for the next five years and beyond: For Fiscal Customer Licenses Technology (1) Trade Names Total 2021 (excluding the six months ended September 30, 2020) $ 1,260 $ 667 $ 688 $ 373 $ 2,988 2022 2,519 1,333 1,375 745 5,972 2023 2,519 1,333 1,375 745 5,972 2024 2,519 1,333 1,375 745 5,972 2025 2,519 1,333 1,375 745 5,972 Thereafter 17,654 9,890 4,697 6,905 39,146 $ 28,990 $ 15,889 $ 10,885 $ 10,258 $ 66,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rrangements (Tables)</t>
        </is>
      </c>
      <c r="B1" s="2" t="inlineStr">
        <is>
          <t>6 Months Ended</t>
        </is>
      </c>
    </row>
    <row r="2">
      <c r="B2" s="2" t="inlineStr">
        <is>
          <t>Sep. 30, 2020</t>
        </is>
      </c>
    </row>
    <row r="3">
      <c r="A3" s="3" t="inlineStr">
        <is>
          <t>Debt Disclosure [Abstract]</t>
        </is>
      </c>
    </row>
    <row r="4">
      <c r="A4" s="4" t="inlineStr">
        <is>
          <t>Schedule of Debt and Notes Payable</t>
        </is>
      </c>
      <c r="B4" s="4" t="inlineStr">
        <is>
          <t>The following summarizes debt and notes payable: Successor Outstanding September 30, 2020 Predecessor Successor Lines and March 31, September 30, Letters Interest (in thousands) 2020 2020 Available Rate Senior secured credit facility: ABL facility $ 44,900 $ — $ — 4.1 % (1) ABL Credit Facility — 67,500 7,500 4.5 % Senior notes: 8.5% senior secured first lien notes (2) 272,871 — — 8.5 % 9.875% senior secured second lien notes (3) 630,737 — — 9.9 % 10.0% senior secured first lien notes (4) — 265,791 — 10.0 % Term Loans (5) — 213,750 — 9.7 % (1) Other long-term debt 856 3,278 260 5.1 % (1) Notes payable to banks (6) 540,157 457,916 296,042 6.4 % (1) Total debt $ 1,489,521 $ 1,008,235 $ 303,802 Short-term $ 540,157 $ 457,916 Long-term: Current portion of long-term debt $ 45,048 $ 123 Long-term debt 904,316 550,196 $ 949,364 $ 550,319 Letters of credit $ 7,027 $ 5,552 $ 2,570 Total credit available $ 306,372 (1) Weighted average rate for the trailing twelve months ended September 30, 2020. (2) Upon emergence from Chapter 11 bankruptcy on the Effective Date, the pre-petition 8.5% senior secured first lien notes were cancelled and replaced with the 10.0% senior secured first lien notes due 2024. (3) Upon emergence from Chapter 11 bankruptcy on the Effective Date, the pre-petition 9.875% senior secured second lien notes were cancelled through the exchange of common stock in the Successor or cash. (4) Repayment of $265,791 is net of original issue discount of $15,053. Total repayment will be $280,844. (5) Upon emergence from Chapter 11 bankruptcy on the Effective Date, the DIP Facility entered into at the petition date converted into the Term Loan Credit Facility. The aggregate balance of the Term Loans of $213,750 includes $332 of accrued paid in kind interest. (6) Primarily foreign seasonal lines of credit.</t>
        </is>
      </c>
    </row>
    <row r="5">
      <c r="A5" s="4" t="inlineStr">
        <is>
          <t>Schedule of Debt Instrument Redemption Prices</t>
        </is>
      </c>
      <c r="B5" s="4" t="inlineStr">
        <is>
          <t>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6 Months Ended</t>
        </is>
      </c>
    </row>
    <row r="2">
      <c r="B2" s="2" t="inlineStr">
        <is>
          <t>Sep. 30, 2020</t>
        </is>
      </c>
    </row>
    <row r="3">
      <c r="A3" s="3" t="inlineStr">
        <is>
          <t>Transfers and Servicing [Abstract]</t>
        </is>
      </c>
    </row>
    <row r="4">
      <c r="A4" s="4" t="inlineStr">
        <is>
          <t>Schedule of Accounts Receivable Securitization Information</t>
        </is>
      </c>
      <c r="B4" s="4" t="inlineStr">
        <is>
          <t xml:space="preserve">The following summarizes the accounts receivable securitization information: Successor Predecessor September 30, 2020 September 30, 2019 March 31, 2020 Receivables outstanding in facility $ 67,016 $ 126,006 $ 135,439 Beneficial interests 13,471 25,579 27,021 Servicing liability — 23 43 Successor Predecessor One month ended September 30, 2020 Five months ended August 31, 2020 Six months ended September 30, 2019 Cash proceeds for the period ended: Cash purchase price $ 41,692 $ 151,817 $ 228,072 Deferred purchase price 10,926 74,328 127,707 Service fees 25 218 237 Total $ 52,643 $ 226,363 $ 356,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6 Months Ended</t>
        </is>
      </c>
    </row>
    <row r="2">
      <c r="B2" s="2" t="inlineStr">
        <is>
          <t>Sep. 30, 2020</t>
        </is>
      </c>
    </row>
    <row r="3">
      <c r="A3" s="3" t="inlineStr">
        <is>
          <t>Guarantees [Abstract]</t>
        </is>
      </c>
    </row>
    <row r="4">
      <c r="A4" s="4" t="inlineStr">
        <is>
          <t>Schedule of Guarantees and Associated Fair Values</t>
        </is>
      </c>
      <c r="B4" s="4" t="inlineStr">
        <is>
          <t xml:space="preserve">The following summarizes amounts guaranteed and the fair value of those guarantees: Successor Predecessor September 30, 2020 September 30, 2019 March 31, 2020 Amounts guaranteed (not to exceed) $ 84,345 $ 120,269 $ 138,953 Amounts outstanding under guarantee (1) 13,456 48,863 48,565 Fair value of guarantees 491 1,026 2,791 Amounts due to local banks on behalf of suppliers and included in accounts payable — — 6,8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Recurring Fair Value Measurements</t>
        </is>
      </c>
      <c r="B4" s="4" t="inlineStr">
        <is>
          <t xml:space="preserve">The following summarizes the financial assets and liabilities measured at fair value on a recurring basis: Successor Predecessor September 30, 2020 September 30, 2019 March 31, 2020 Total Total Total Level 2 Level 3 at Fair Value Level 2 Level 3 at Fair Value Level 2 Level 3 at Fair Value Financial Assets: Securitized beneficial interests $ — $ 13,471 $ 13,471 $ — $ 25,579 $ 25,579 $ — $ 27,021 $ 27,021 Total assets $ — $ 13,471 $ 13,471 $ — $ 25,579 $ 25,579 $ — $ 27,021 $ 27,021 Financial Liabilities: Long-term debt $ 500,549 $ 3,714 $ 504,263 $ 688,431 $ 615 $ 689,046 $ 358,782 $ 848 $ 359,630 Guarantees — 491 491 — 1,026 1,026 — 2,791 2,791 Total liabilities $ 500,549 $ 4,205 $ 504,754 $ 688,431 $ 1,641 $ 690,072 $ 358,782 $ 3,639 $ 362,421 </t>
        </is>
      </c>
    </row>
    <row r="5">
      <c r="A5" s="4" t="inlineStr">
        <is>
          <t>Schedule of Assets Measured on Recurring Basis</t>
        </is>
      </c>
      <c r="B5" s="4" t="inlineStr">
        <is>
          <t xml:space="preserve">The following summarizes the reconciliation of changes in Level 3 instruments measured on a recurring basis: Successor Predecessor One month ended September 30, 2020 Two months ended August 31, 2020 Three months ended September 30, 2019 Securitized Beneficial Interests Long-Term Debt Guarantees Securitized Beneficial Interests Long-Term Debt Guarantees Securitized Beneficial Interests Long-Term Debt Guarantees Beginning balance $ 11,159 $ 3,892 $ 1,256 $ 14,949 $ 3,804 $ 3,313 $ 14,648 $ 623 $ 3,136 Issuances of sales of receivables/guarantees 12,308 — 147 19,702 — 19 61,411 — 553 Settlements (9,793) (178) (917) (23,137) — (2,075) (49,219) (9) (2,650) Additions — — — — 88 — — 1 — (Losses) gains recognized in earnings (203) — 5 (355) — (1) (1,261) — (13) Ending balance $ 13,471 $ 3,714 $ 491 $ 11,159 $ 3,892 $ 1,256 $ 25,579 $ 615 $ 1,026 Successor Predecessor One month ended September 30, 2020 Five months ended August 31, 2020 Six months ended September 30, 2019 Securitized Beneficial Interests Long-Term Debt Guarantees Securitized Beneficial Interests Long-Term Debt Guarantees Securitized Beneficial Interests Long-Term Debt Guarantees Beginning balance $ 11,159 $ 3,892 $ 1,256 $ 27,021 $ 848 $ 2,791 $ 40,332 $ 703 $ 3,714 Issuances of sales of receivables/guarantees 12,308 — 147 66,821 — 667 108,293 — 845 Settlements (9,793) (178) (917) (81,038) (100) (2,192) (120,842) (88) (3,529) Additions — — — — 3,144 — — — — (Losses) gains recognized in earnings (203) — 5 (1,645) — (10) (2,204) — (4) Ending balance $ 13,471 $ 3,714 $ 491 $ 11,159 $ 3,892 $ 1,256 $ 25,579 $ 615 $ 1,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Sep. 30, 2020</t>
        </is>
      </c>
    </row>
    <row r="3">
      <c r="A3" s="3" t="inlineStr">
        <is>
          <t>Retirement Benefits [Abstract]</t>
        </is>
      </c>
    </row>
    <row r="4">
      <c r="A4" s="4" t="inlineStr">
        <is>
          <t>Schedule of Net Periodic Benefit Cost</t>
        </is>
      </c>
      <c r="B4" s="4" t="inlineStr">
        <is>
          <t xml:space="preserve">The following summarizes the components of net periodic benefit cost: Defined Benefit Plans Successor Predecessor One month ended September 30, 2020 Two months ended August 31, 2020 Three months ended September 30, 2019 Operating expenses: Service cost $ 36 $ 70 $ 117 Interest expense: Interest expense 226 638 1,029 Expected return on plan assets (244) (494) (1,121) Amortization of prior service cost — 7 10 Settlement loss (1) — — 548 Actuarial loss — 347 456 Net periodic pension cost $ 18 $ 568 $ 1,039 Defined Benefit Plans Successor Predecessor One month ended September 30, 2020 Five months ended August 31, 2020 Six months ended September 30, 2019 Operating expenses: Service cost $ 36 $ 176 $ 235 Interest expense: Interest expense 226 1,594 2,059 Expected return on plan assets (244) (1,234) (2,242) Amortization of prior service cost — 17 21 Settlement loss (1) — — 548 Actuarial loss — 868 912 Net periodic pension cost $ 18 $ 1,421 $ 1,533 Other Postretirement Benefits Successor Predecessor One month ended September 30, 2020 Two months ended August 31, 2020 Three months ended September 30, 2019 Operating expenses: Service cost $ 1 $ 1 $ 2 Interest expense: Interest expense 18 46 82 Amortization of prior service cost — (118) (177) Actuarial loss — 63 109 Net periodic pension cost / (benefit) $ 19 $ (8) $ 16 Other Postretirement Benefits Successor Predecessor One month ended September 30, 2020 Five months ended August 31, 2020 Six months ended September 30, 2019 Operating expenses: Service cost $ 1 3 3 Interest expense: Interest expense 18 114 164 Amortization of prior service cost — (294) (354) Actuarial loss — 157 219 Net periodic pension cost / (benefit) $ 19 $ (20) $ 32 </t>
        </is>
      </c>
    </row>
    <row r="5">
      <c r="A5" s="4" t="inlineStr">
        <is>
          <t>Schedule of Contributions to Pensions Plans and Postretirement Health and Life Insurance Benefits</t>
        </is>
      </c>
      <c r="B5" s="4" t="inlineStr">
        <is>
          <t xml:space="preserve">The following summarizes contributions to pension plans and postretirement health and life insurance benefits: Successor Predecessor One month ended September 30, 2020 Two months ended August 31, 2020 Three months ended September 30, 2019 Contributions made during the period $ 651 $ 1,066 $ 1,615 Successor Predecessor One month ended September 30, 2020 Five months ended August 31, 2020 Six months ended September 30, 2019 Contributions made during the period $ 651 $ 1,941 $ 3,180 Contributions expected for the remainder of the fiscal year 3,245 — 3,942 Total $ 3,896 $ 1,941 $ 7,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6 Months Ended</t>
        </is>
      </c>
    </row>
    <row r="2">
      <c r="B2" s="2" t="inlineStr">
        <is>
          <t>Sep. 30, 2020</t>
        </is>
      </c>
    </row>
    <row r="3">
      <c r="A3" s="3" t="inlineStr">
        <is>
          <t>Equity [Abstract]</t>
        </is>
      </c>
    </row>
    <row r="4">
      <c r="A4" s="4" t="inlineStr">
        <is>
          <t>Schedule of Components Reclassified from Accumulated Other Comprehensive Loss to Earnings</t>
        </is>
      </c>
      <c r="B4" s="4" t="inlineStr">
        <is>
          <t>The following summarizes amounts reclassified from accumulated other comprehensive loss to net income: Successor Predecessor Affected Line Item in the Condensed Consolidated One month ended September 30, 2020 Two months ended August 31, 2020 Three months ended September 30, 2019 Statements of Operations Pension and other postretirement benefits (1) : Actuarial loss $ — $ 240 $ 560 Amortization of prior service cost $ — — (165) Amounts reclassified from accumulated other comprehensive loss to net income, gross $ — 240 395 Tax effects of amounts reclassified from accumulated other comprehensive loss to net income $ — — (84) Amounts reclassified from accumulated other comprehensive loss to net income, net $ — $ 240 $ 311 Interest expense Successor Predecessor Affected Line Item in the Condensed Consolidated One month ended September 30, 2020 Two months ended August 31, 2020 Three months ended September 30, 2019 Statements of Operations Derivatives: Losses reclassified to cost of goods sold $ — $ — $ 1,809 Amounts reclassified from accumulated other comprehensive loss to net income, gross $ — — 1,809 Tax effects of amounts reclassified from accumulated other comprehensive loss to net income $ — — (379) Amounts reclassified from accumulated other comprehensive loss to net income, net $ — $ — $ 1,430 Cost of goods and services sold (1) Amounts are included in net periodic benefit costs for pension and other postretirement benefits. See "Note 19. Pension and Other Postretirement Benefits" for additional information. Successor Predecessor Affected Line Item in the Condensed Consolidated One month ended September 30, 2020 Five months ended August 31, 2020 Six months ended September 30, 2019 Statements of Operations Pension and other postretirement benefits (1) : Actuarial loss $ — $ 899 $ 1,120 Amortization of prior service cost $ — (165) (330) Amounts reclassified from accumulated other comprehensive loss to net income, gross $ — 734 790 Tax effects of amounts reclassified from accumulated other comprehensive loss to net income $ — — (168) Amounts reclassified from accumulated other comprehensive loss to net income, net $ — $ 734 $ 622 Interest expense Successor Predecessor Affected Line Item in the Condensed Consolidated One month ended September 30, 2020 Five months ended August 31, 2020 Six months ended September 30, 2019 Statements of Operations Derivatives: Losses reclassified to cost of goods sold $ — $ 164 $ 2,460 Amounts reclassified from accumulated other comprehensive loss to net income, gross $ — 164 2,460 Tax effects of amounts reclassified from accumulated other comprehensive loss to net income $ — (694) (516) Amounts reclassified from accumulated other comprehensive loss to net income, net $ — $ (530) $ 1,944 Cost of goods and services sold (1) Amounts are included in net periodic benefit costs for pension and other postretirement benefits. See "Note 19. Pension and Other Postretirement Benefit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summarizes sales and purchases transactions with related parties: Successor Predecessor One month ended September 30, 2020 Two months ended August 31, 2020 Three months ended September 30, 2019 Sales $ 539 $ 6,325 $ 6,273 Purchases 18,919 19,928 33,781 Successor Predecessor One month ended September 30, 2020 Five months ended August 31, 2020 Six months ended September 30, 2019 Sales $ 539 $ 13,483 $ 13,777 Purchases 18,919 38,655 55,1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0</t>
        </is>
      </c>
      <c r="C1" s="2" t="inlineStr">
        <is>
          <t>Mar. 31, 2020</t>
        </is>
      </c>
      <c r="D1" s="2" t="inlineStr">
        <is>
          <t>Sep. 30, 2019</t>
        </is>
      </c>
    </row>
    <row r="2">
      <c r="A2" s="3" t="inlineStr">
        <is>
          <t>Current assets</t>
        </is>
      </c>
    </row>
    <row r="3">
      <c r="A3" s="4" t="inlineStr">
        <is>
          <t>Cash and cash equivalents</t>
        </is>
      </c>
      <c r="B3" s="6" t="n">
        <v>125551</v>
      </c>
      <c r="C3" s="6" t="n">
        <v>170208</v>
      </c>
      <c r="D3" s="6" t="n">
        <v>172523</v>
      </c>
    </row>
    <row r="4">
      <c r="A4" s="4" t="inlineStr">
        <is>
          <t>Restricted cash</t>
        </is>
      </c>
      <c r="B4" s="5" t="n">
        <v>23285</v>
      </c>
      <c r="C4" s="5" t="n">
        <v>2486</v>
      </c>
      <c r="D4" s="5" t="n">
        <v>4771</v>
      </c>
    </row>
    <row r="5">
      <c r="A5" s="4" t="inlineStr">
        <is>
          <t>Trade receivables, net</t>
        </is>
      </c>
      <c r="B5" s="5" t="n">
        <v>155531</v>
      </c>
      <c r="C5" s="5" t="n">
        <v>226742</v>
      </c>
      <c r="D5" s="5" t="n">
        <v>202446</v>
      </c>
    </row>
    <row r="6">
      <c r="A6" s="4" t="inlineStr">
        <is>
          <t>Other receivables</t>
        </is>
      </c>
      <c r="B6" s="5" t="n">
        <v>10912</v>
      </c>
      <c r="C6" s="5" t="n">
        <v>12997</v>
      </c>
      <c r="D6" s="5" t="n">
        <v>12066</v>
      </c>
    </row>
    <row r="7">
      <c r="A7" s="4" t="inlineStr">
        <is>
          <t>Accounts receivable, related parties</t>
        </is>
      </c>
      <c r="B7" s="5" t="n">
        <v>3773</v>
      </c>
      <c r="C7" s="5" t="n">
        <v>5030</v>
      </c>
      <c r="D7" s="5" t="n">
        <v>9800</v>
      </c>
    </row>
    <row r="8">
      <c r="A8" s="4" t="inlineStr">
        <is>
          <t>Notes receivable, related parties</t>
        </is>
      </c>
      <c r="B8" s="5" t="n">
        <v>0</v>
      </c>
      <c r="C8" s="5" t="n">
        <v>406</v>
      </c>
      <c r="D8" s="5" t="n">
        <v>0</v>
      </c>
    </row>
    <row r="9">
      <c r="A9" s="4" t="inlineStr">
        <is>
          <t>Inventories, net</t>
        </is>
      </c>
      <c r="B9" s="5" t="n">
        <v>844693</v>
      </c>
      <c r="C9" s="5" t="n">
        <v>730019</v>
      </c>
      <c r="D9" s="5" t="n">
        <v>802559</v>
      </c>
    </row>
    <row r="10">
      <c r="A10" s="4" t="inlineStr">
        <is>
          <t>Advances to tobacco suppliers, net</t>
        </is>
      </c>
      <c r="B10" s="5" t="n">
        <v>48068</v>
      </c>
      <c r="C10" s="5" t="n">
        <v>38877</v>
      </c>
      <c r="D10" s="5" t="n">
        <v>46154</v>
      </c>
    </row>
    <row r="11">
      <c r="A11" s="4" t="inlineStr">
        <is>
          <t>Recoverable income taxes</t>
        </is>
      </c>
      <c r="B11" s="5" t="n">
        <v>15524</v>
      </c>
      <c r="C11" s="5" t="n">
        <v>7562</v>
      </c>
      <c r="D11" s="5" t="n">
        <v>9175</v>
      </c>
    </row>
    <row r="12">
      <c r="A12" s="4" t="inlineStr">
        <is>
          <t>Prepaid expenses</t>
        </is>
      </c>
      <c r="B12" s="5" t="n">
        <v>39456</v>
      </c>
      <c r="C12" s="5" t="n">
        <v>23383</v>
      </c>
      <c r="D12" s="5" t="n">
        <v>21484</v>
      </c>
    </row>
    <row r="13">
      <c r="A13" s="4" t="inlineStr">
        <is>
          <t>Other current assets</t>
        </is>
      </c>
      <c r="B13" s="5" t="n">
        <v>15024</v>
      </c>
      <c r="C13" s="5" t="n">
        <v>14658</v>
      </c>
      <c r="D13" s="5" t="n">
        <v>14627</v>
      </c>
    </row>
    <row r="14">
      <c r="A14" s="4" t="inlineStr">
        <is>
          <t>Total current assets</t>
        </is>
      </c>
      <c r="B14" s="5" t="n">
        <v>1281817</v>
      </c>
      <c r="C14" s="5" t="n">
        <v>1232368</v>
      </c>
      <c r="D14" s="5" t="n">
        <v>1295605</v>
      </c>
    </row>
    <row r="15">
      <c r="A15" s="4" t="inlineStr">
        <is>
          <t>Restricted cash</t>
        </is>
      </c>
      <c r="B15" s="5" t="n">
        <v>389</v>
      </c>
      <c r="C15" s="5" t="n">
        <v>389</v>
      </c>
      <c r="D15" s="5" t="n">
        <v>389</v>
      </c>
    </row>
    <row r="16">
      <c r="A16" s="4" t="inlineStr">
        <is>
          <t>Long-term notes receivable, related parties</t>
        </is>
      </c>
      <c r="B16" s="5" t="n">
        <v>0</v>
      </c>
      <c r="C16" s="5" t="n">
        <v>7450</v>
      </c>
      <c r="D16" s="5" t="n">
        <v>0</v>
      </c>
    </row>
    <row r="17">
      <c r="A17" s="4" t="inlineStr">
        <is>
          <t>Investments in unconsolidated affiliates</t>
        </is>
      </c>
      <c r="B17" s="5" t="n">
        <v>67859</v>
      </c>
      <c r="C17" s="5" t="n">
        <v>67967</v>
      </c>
      <c r="D17" s="5" t="n">
        <v>69243</v>
      </c>
    </row>
    <row r="18">
      <c r="A18" s="4" t="inlineStr">
        <is>
          <t>Goodwill</t>
        </is>
      </c>
      <c r="B18" s="5" t="n">
        <v>54876</v>
      </c>
      <c r="C18" s="5" t="n">
        <v>0</v>
      </c>
      <c r="D18" s="5" t="n">
        <v>34422</v>
      </c>
    </row>
    <row r="19">
      <c r="A19" s="4" t="inlineStr">
        <is>
          <t>Other intangible assets, net</t>
        </is>
      </c>
      <c r="B19" s="5" t="n">
        <v>66024</v>
      </c>
      <c r="C19" s="5" t="n">
        <v>65948</v>
      </c>
      <c r="D19" s="5" t="n">
        <v>68578</v>
      </c>
    </row>
    <row r="20">
      <c r="A20" s="4" t="inlineStr">
        <is>
          <t>Deferred income taxes, net</t>
        </is>
      </c>
      <c r="B20" s="5" t="n">
        <v>11313</v>
      </c>
      <c r="C20" s="5" t="n">
        <v>2</v>
      </c>
      <c r="D20" s="5" t="n">
        <v>116400</v>
      </c>
    </row>
    <row r="21">
      <c r="A21" s="4" t="inlineStr">
        <is>
          <t>Long-term recoverable income taxes</t>
        </is>
      </c>
      <c r="B21" s="5" t="n">
        <v>3468</v>
      </c>
      <c r="C21" s="5" t="n">
        <v>3038</v>
      </c>
      <c r="D21" s="5" t="n">
        <v>2618</v>
      </c>
    </row>
    <row r="22">
      <c r="A22" s="4" t="inlineStr">
        <is>
          <t>Other noncurrent assets</t>
        </is>
      </c>
      <c r="B22" s="5" t="n">
        <v>44699</v>
      </c>
      <c r="C22" s="5" t="n">
        <v>48434</v>
      </c>
      <c r="D22" s="5" t="n">
        <v>50405</v>
      </c>
    </row>
    <row r="23">
      <c r="A23" s="4" t="inlineStr">
        <is>
          <t>Right-of-use assets</t>
        </is>
      </c>
      <c r="B23" s="5" t="n">
        <v>34677</v>
      </c>
      <c r="C23" s="5" t="n">
        <v>41471</v>
      </c>
      <c r="D23" s="5" t="n">
        <v>45415</v>
      </c>
    </row>
    <row r="24">
      <c r="A24" s="4" t="inlineStr">
        <is>
          <t>Property, plant, and equipment, net</t>
        </is>
      </c>
      <c r="B24" s="5" t="n">
        <v>173177</v>
      </c>
      <c r="C24" s="5" t="n">
        <v>295996</v>
      </c>
      <c r="D24" s="5" t="n">
        <v>295793</v>
      </c>
    </row>
    <row r="25">
      <c r="A25" s="4" t="inlineStr">
        <is>
          <t>Total assets</t>
        </is>
      </c>
      <c r="B25" s="5" t="n">
        <v>1738299</v>
      </c>
      <c r="C25" s="5" t="n">
        <v>1763063</v>
      </c>
      <c r="D25" s="5" t="n">
        <v>1978868</v>
      </c>
    </row>
    <row r="26">
      <c r="A26" s="3" t="inlineStr">
        <is>
          <t>Current liabilities</t>
        </is>
      </c>
    </row>
    <row r="27">
      <c r="A27" s="4" t="inlineStr">
        <is>
          <t>Notes payable to banks</t>
        </is>
      </c>
      <c r="B27" s="5" t="n">
        <v>457916</v>
      </c>
      <c r="C27" s="5" t="n">
        <v>540157</v>
      </c>
      <c r="D27" s="5" t="n">
        <v>582389</v>
      </c>
    </row>
    <row r="28">
      <c r="A28" s="4" t="inlineStr">
        <is>
          <t>Accounts payable</t>
        </is>
      </c>
      <c r="B28" s="5" t="n">
        <v>56850</v>
      </c>
      <c r="C28" s="5" t="n">
        <v>67094</v>
      </c>
      <c r="D28" s="5" t="n">
        <v>50764</v>
      </c>
    </row>
    <row r="29">
      <c r="A29" s="4" t="inlineStr">
        <is>
          <t>Accounts payable, related parties</t>
        </is>
      </c>
      <c r="B29" s="5" t="n">
        <v>34815</v>
      </c>
      <c r="C29" s="5" t="n">
        <v>11820</v>
      </c>
      <c r="D29" s="5" t="n">
        <v>26454</v>
      </c>
    </row>
    <row r="30">
      <c r="A30" s="4" t="inlineStr">
        <is>
          <t>Advances from customers</t>
        </is>
      </c>
      <c r="B30" s="5" t="n">
        <v>21962</v>
      </c>
      <c r="C30" s="5" t="n">
        <v>18810</v>
      </c>
      <c r="D30" s="5" t="n">
        <v>22254</v>
      </c>
    </row>
    <row r="31">
      <c r="A31" s="4" t="inlineStr">
        <is>
          <t>Accrued expenses and other current liabilities</t>
        </is>
      </c>
      <c r="B31" s="5" t="n">
        <v>81129</v>
      </c>
      <c r="C31" s="5" t="n">
        <v>89928</v>
      </c>
      <c r="D31" s="5" t="n">
        <v>98435</v>
      </c>
    </row>
    <row r="32">
      <c r="A32" s="4" t="inlineStr">
        <is>
          <t>Income taxes payable</t>
        </is>
      </c>
      <c r="B32" s="5" t="n">
        <v>7166</v>
      </c>
      <c r="C32" s="5" t="n">
        <v>5049</v>
      </c>
      <c r="D32" s="5" t="n">
        <v>16847</v>
      </c>
    </row>
    <row r="33">
      <c r="A33" s="4" t="inlineStr">
        <is>
          <t>Operating leases payable</t>
        </is>
      </c>
      <c r="B33" s="5" t="n">
        <v>10088</v>
      </c>
      <c r="C33" s="5" t="n">
        <v>11160</v>
      </c>
      <c r="D33" s="5" t="n">
        <v>14492</v>
      </c>
    </row>
    <row r="34">
      <c r="A34" s="4" t="inlineStr">
        <is>
          <t>Current portion of long-term debt</t>
        </is>
      </c>
      <c r="B34" s="5" t="n">
        <v>123</v>
      </c>
      <c r="C34" s="5" t="n">
        <v>45048</v>
      </c>
      <c r="D34" s="5" t="n">
        <v>319</v>
      </c>
    </row>
    <row r="35">
      <c r="A35" s="4" t="inlineStr">
        <is>
          <t>Current liabilities</t>
        </is>
      </c>
      <c r="B35" s="5" t="n">
        <v>670049</v>
      </c>
      <c r="C35" s="5" t="n">
        <v>789066</v>
      </c>
      <c r="D35" s="5" t="n">
        <v>811954</v>
      </c>
    </row>
    <row r="36">
      <c r="A36" s="4" t="inlineStr">
        <is>
          <t>Long-term taxes payable</t>
        </is>
      </c>
      <c r="B36" s="5" t="n">
        <v>7623</v>
      </c>
      <c r="C36" s="5" t="n">
        <v>8543</v>
      </c>
      <c r="D36" s="5" t="n">
        <v>8660</v>
      </c>
    </row>
    <row r="37">
      <c r="A37" s="4" t="inlineStr">
        <is>
          <t>Long-term debt</t>
        </is>
      </c>
      <c r="B37" s="5" t="n">
        <v>550196</v>
      </c>
      <c r="C37" s="5" t="n">
        <v>904316</v>
      </c>
      <c r="D37" s="5" t="n">
        <v>901059</v>
      </c>
    </row>
    <row r="38">
      <c r="A38" s="4" t="inlineStr">
        <is>
          <t>Deferred income taxes</t>
        </is>
      </c>
      <c r="B38" s="5" t="n">
        <v>10885</v>
      </c>
      <c r="C38" s="5" t="n">
        <v>22903</v>
      </c>
      <c r="D38" s="5" t="n">
        <v>34530</v>
      </c>
    </row>
    <row r="39">
      <c r="A39" s="4" t="inlineStr">
        <is>
          <t>Liability for unrecognized tax benefits</t>
        </is>
      </c>
      <c r="B39" s="5" t="n">
        <v>12677</v>
      </c>
      <c r="C39" s="5" t="n">
        <v>12311</v>
      </c>
      <c r="D39" s="5" t="n">
        <v>9171</v>
      </c>
    </row>
    <row r="40">
      <c r="A40" s="4" t="inlineStr">
        <is>
          <t>Long-term leases</t>
        </is>
      </c>
      <c r="B40" s="5" t="n">
        <v>22748</v>
      </c>
      <c r="C40" s="5" t="n">
        <v>27843</v>
      </c>
      <c r="D40" s="5" t="n">
        <v>28568</v>
      </c>
    </row>
    <row r="41">
      <c r="A41" s="4" t="inlineStr">
        <is>
          <t>Pension, postretirement, and other long-term liabilities</t>
        </is>
      </c>
      <c r="B41" s="5" t="n">
        <v>75088</v>
      </c>
      <c r="C41" s="5" t="n">
        <v>74389</v>
      </c>
      <c r="D41" s="5" t="n">
        <v>73291</v>
      </c>
    </row>
    <row r="42">
      <c r="A42" s="4" t="inlineStr">
        <is>
          <t>Total liabilities</t>
        </is>
      </c>
      <c r="B42" s="5" t="n">
        <v>1349266</v>
      </c>
      <c r="C42" s="5" t="n">
        <v>1839371</v>
      </c>
      <c r="D42" s="5" t="n">
        <v>1867233</v>
      </c>
    </row>
    <row r="43">
      <c r="A43" s="4" t="inlineStr">
        <is>
          <t>Commitments and contingencies</t>
        </is>
      </c>
      <c r="B43" s="4" t="inlineStr">
        <is>
          <t xml:space="preserve"> </t>
        </is>
      </c>
      <c r="C43" s="4" t="inlineStr">
        <is>
          <t xml:space="preserve"> </t>
        </is>
      </c>
      <c r="D43" s="4" t="inlineStr">
        <is>
          <t xml:space="preserve"> </t>
        </is>
      </c>
    </row>
    <row r="44">
      <c r="A44" s="3" t="inlineStr">
        <is>
          <t>Common Stock—no par value:</t>
        </is>
      </c>
    </row>
    <row r="45">
      <c r="A45" s="4" t="inlineStr">
        <is>
          <t>Common stock, no par value (USD per share)</t>
        </is>
      </c>
      <c r="B45" s="6" t="n">
        <v>0</v>
      </c>
      <c r="C45" s="6" t="n">
        <v>0</v>
      </c>
      <c r="D45" s="6" t="n">
        <v>0</v>
      </c>
    </row>
    <row r="46">
      <c r="A46" s="4" t="inlineStr">
        <is>
          <t>Authorized shares (shares)</t>
        </is>
      </c>
      <c r="B46" s="5" t="n">
        <v>250000000</v>
      </c>
      <c r="C46" s="5" t="n">
        <v>250000000</v>
      </c>
      <c r="D46" s="5" t="n">
        <v>250000000</v>
      </c>
    </row>
    <row r="47">
      <c r="A47" s="4" t="inlineStr">
        <is>
          <t>Issued shares (shares)</t>
        </is>
      </c>
      <c r="B47" s="5" t="n">
        <v>25000000</v>
      </c>
      <c r="C47" s="5" t="n">
        <v>9976000</v>
      </c>
      <c r="D47" s="5" t="n">
        <v>9951000</v>
      </c>
    </row>
    <row r="48">
      <c r="A48" s="4" t="inlineStr">
        <is>
          <t>Issued shares (25,000, 9,951, and 9,976, respectively)</t>
        </is>
      </c>
      <c r="B48" s="6" t="n">
        <v>391402</v>
      </c>
      <c r="C48" s="6" t="n">
        <v>469677</v>
      </c>
      <c r="D48" s="6" t="n">
        <v>469736</v>
      </c>
    </row>
    <row r="49">
      <c r="A49" s="4" t="inlineStr">
        <is>
          <t>Retained deficit</t>
        </is>
      </c>
      <c r="B49" s="5" t="n">
        <v>-5313</v>
      </c>
      <c r="C49" s="5" t="n">
        <v>-488545</v>
      </c>
      <c r="D49" s="5" t="n">
        <v>-302199</v>
      </c>
    </row>
    <row r="50">
      <c r="A50" s="4" t="inlineStr">
        <is>
          <t>Accumulated other comprehensive loss</t>
        </is>
      </c>
      <c r="B50" s="5" t="n">
        <v>-828</v>
      </c>
      <c r="C50" s="5" t="n">
        <v>-59132</v>
      </c>
      <c r="D50" s="5" t="n">
        <v>-63290</v>
      </c>
    </row>
    <row r="51">
      <c r="A51" s="4" t="inlineStr">
        <is>
          <t>Total stockholders’ equity (deficit) of Pyxus International, Inc.</t>
        </is>
      </c>
      <c r="B51" s="5" t="n">
        <v>385261</v>
      </c>
      <c r="C51" s="5" t="n">
        <v>-78000</v>
      </c>
      <c r="D51" s="5" t="n">
        <v>104247</v>
      </c>
    </row>
    <row r="52">
      <c r="A52" s="4" t="inlineStr">
        <is>
          <t>Noncontrolling interests</t>
        </is>
      </c>
      <c r="B52" s="5" t="n">
        <v>3772</v>
      </c>
      <c r="C52" s="5" t="n">
        <v>1692</v>
      </c>
      <c r="D52" s="5" t="n">
        <v>7388</v>
      </c>
    </row>
    <row r="53">
      <c r="A53" s="4" t="inlineStr">
        <is>
          <t>Total stockholders’ equity (deficit)</t>
        </is>
      </c>
      <c r="B53" s="5" t="n">
        <v>389033</v>
      </c>
      <c r="C53" s="5" t="n">
        <v>-76308</v>
      </c>
      <c r="D53" s="5" t="n">
        <v>111635</v>
      </c>
    </row>
    <row r="54">
      <c r="A54" s="4" t="inlineStr">
        <is>
          <t>Total liabilities and stockholders’ equity</t>
        </is>
      </c>
      <c r="B54" s="6" t="n">
        <v>1738299</v>
      </c>
      <c r="C54" s="6" t="n">
        <v>1763063</v>
      </c>
      <c r="D54" s="6" t="n">
        <v>19788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Schedule of Segment Information</t>
        </is>
      </c>
      <c r="B4" s="4" t="inlineStr">
        <is>
          <t xml:space="preserve">The following summarizes segment information: Successor Predecessor One month ended September 30, 2020 Two months ended August 31, 2020 Three months ended September 30, 2019 Sales and other operating revenues: Leaf - North America $ 19,977 $ 27,837 $ 51,455 Leaf - Other Regions 96,988 152,758 325,568 Other Products and Services 869 4,196 5,958 Total sales and other operating revenues $ 117,834 $ 184,791 $ 382,981 Operating income/(loss): Leaf - North America $ 905 $ 1,210 $ 2,509 Leaf - Other Regions 3,892 5,153 26,475 Other Products and Services (13,263) (6,724) (14,521) Total operating (loss) income $ (8,466) $ (361) $ 14,463 Successor Predecessor One month ended September 30, 2020 Five months ended August 31, 2020 Six months ended September 30, 2019 Sales and other operating revenues: Leaf - North America $ 19,977 $ 57,734 $ 86,405 Leaf - Other Regions 96,988 380,497 561,338 Other Products and Services 869 9,369 11,908 Total sales and other operating revenues $ 117,834 $ 447,600 $ 659,651 Operating income/(loss): Leaf - North America $ 905 $ 376 $ 3,271 Leaf - Other Regions 3,892 (1,028) 33,508 Other Products and Services (13,263) (43,305) (29,245) Total operating (loss) income $ (8,466) $ (43,957) $ 7,534 Successor Predecessor September 30, 2020 September 30, 2019 March 31, 2020 Segment assets: Leaf - North America $ 271,593 $ 288,866 $ 266,253 Leaf - Other Regions 1,275,117 1,503,959 1,284,317 Other Products and Services 191,589 186,043 212,493 Total assets $ 1,738,299 $ 1,978,868 $ 1,763,0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0" customWidth="1" min="2" max="2"/>
    <col width="45" customWidth="1" min="3" max="3"/>
    <col width="14" customWidth="1" min="4" max="4"/>
  </cols>
  <sheetData>
    <row r="1">
      <c r="A1" s="1" t="inlineStr">
        <is>
          <t>Emergence from Voluntary Reorganization under Chapter 11 - Narrative (Details)</t>
        </is>
      </c>
      <c r="B1" s="2" t="inlineStr">
        <is>
          <t>Aug. 31, 2020shares</t>
        </is>
      </c>
      <c r="C1" s="2" t="inlineStr">
        <is>
          <t>Aug. 24, 2020USD ($)director$ / sharesshares</t>
        </is>
      </c>
      <c r="D1" s="2" t="inlineStr">
        <is>
          <t>Sep. 30, 2020</t>
        </is>
      </c>
    </row>
    <row r="2">
      <c r="A2" s="3" t="inlineStr">
        <is>
          <t>Fresh-Start Adjustment [Line Items]</t>
        </is>
      </c>
    </row>
    <row r="3">
      <c r="A3" s="4" t="inlineStr">
        <is>
          <t>Assets retained after reorganization | $</t>
        </is>
      </c>
      <c r="C3" s="6" t="n">
        <v>0</v>
      </c>
    </row>
    <row r="4">
      <c r="A4" s="4" t="inlineStr">
        <is>
          <t>Stock issued during period (shares) | shares</t>
        </is>
      </c>
      <c r="B4" s="5" t="n">
        <v>25000000</v>
      </c>
      <c r="C4" s="5" t="n">
        <v>25000000</v>
      </c>
    </row>
    <row r="5">
      <c r="A5" s="4" t="inlineStr">
        <is>
          <t>Par value of common stock (USD per share) | $ / shares</t>
        </is>
      </c>
      <c r="C5" s="6" t="n">
        <v>0</v>
      </c>
    </row>
    <row r="6">
      <c r="A6" s="4" t="inlineStr">
        <is>
          <t>Number of directors on board | director</t>
        </is>
      </c>
      <c r="C6" s="5" t="n">
        <v>7</v>
      </c>
    </row>
    <row r="7">
      <c r="A7" s="4" t="inlineStr">
        <is>
          <t>Proportion of common stock necessary to be entitled to tag-along rights (as a percent)</t>
        </is>
      </c>
      <c r="C7" s="4" t="inlineStr">
        <is>
          <t>1.00%</t>
        </is>
      </c>
    </row>
    <row r="8">
      <c r="A8" s="4" t="inlineStr">
        <is>
          <t>Minimum</t>
        </is>
      </c>
    </row>
    <row r="9">
      <c r="A9" s="3" t="inlineStr">
        <is>
          <t>Fresh-Start Adjustment [Line Items]</t>
        </is>
      </c>
    </row>
    <row r="10">
      <c r="A10" s="4" t="inlineStr">
        <is>
          <t>Proportion of common stock necessary to be owned to nominate two directors (as a percent)</t>
        </is>
      </c>
      <c r="C10" s="4" t="inlineStr">
        <is>
          <t>20.00%</t>
        </is>
      </c>
    </row>
    <row r="11">
      <c r="A11" s="4" t="inlineStr">
        <is>
          <t>Proportion of common stock necessary to be owned to nominate one director (as a percent)</t>
        </is>
      </c>
      <c r="C11" s="4" t="inlineStr">
        <is>
          <t>10.00%</t>
        </is>
      </c>
    </row>
    <row r="12">
      <c r="A12" s="4" t="inlineStr">
        <is>
          <t>Proportion of common stock necessary to be owned to nominate directors (as a percent)</t>
        </is>
      </c>
      <c r="C12" s="4" t="inlineStr">
        <is>
          <t>5.00%</t>
        </is>
      </c>
    </row>
    <row r="13">
      <c r="A13" s="4" t="inlineStr">
        <is>
          <t>Proportion of common stock necessary to be transferred in a transaction to trigger tag-along rights (as a percent)</t>
        </is>
      </c>
      <c r="C13" s="4" t="inlineStr">
        <is>
          <t>20.00%</t>
        </is>
      </c>
    </row>
    <row r="14">
      <c r="A14" s="4" t="inlineStr">
        <is>
          <t>Proportion of common stock necessary to be transferred in a transaction to trigger drag-along rights (as a percent)</t>
        </is>
      </c>
      <c r="C14" s="4" t="inlineStr">
        <is>
          <t>50.00%</t>
        </is>
      </c>
    </row>
    <row r="15">
      <c r="A15" s="4" t="inlineStr">
        <is>
          <t>Maximum</t>
        </is>
      </c>
    </row>
    <row r="16">
      <c r="A16" s="3" t="inlineStr">
        <is>
          <t>Fresh-Start Adjustment [Line Items]</t>
        </is>
      </c>
    </row>
    <row r="17">
      <c r="A17" s="4" t="inlineStr">
        <is>
          <t>Proportion of common stock necessary to be owned to nominate one director (as a percent)</t>
        </is>
      </c>
      <c r="C17" s="4" t="inlineStr">
        <is>
          <t>20.00%</t>
        </is>
      </c>
    </row>
    <row r="18">
      <c r="A18" s="4" t="inlineStr">
        <is>
          <t>Monarch Alternative Capital LP</t>
        </is>
      </c>
    </row>
    <row r="19">
      <c r="A19" s="3" t="inlineStr">
        <is>
          <t>Fresh-Start Adjustment [Line Items]</t>
        </is>
      </c>
    </row>
    <row r="20">
      <c r="A20" s="4" t="inlineStr">
        <is>
          <t>Number of directors entitled to nomination by entity if 20% or more of common stock is owned | director</t>
        </is>
      </c>
      <c r="C20" s="5" t="n">
        <v>2</v>
      </c>
    </row>
    <row r="21">
      <c r="A21" s="4" t="inlineStr">
        <is>
          <t>Number of directors entitled to nomination by entity if between 10% and 20% of common stock is owned | director</t>
        </is>
      </c>
      <c r="C21" s="5" t="n">
        <v>1</v>
      </c>
    </row>
    <row r="22">
      <c r="A22" s="4" t="inlineStr">
        <is>
          <t>Glendon Capital Management LP</t>
        </is>
      </c>
    </row>
    <row r="23">
      <c r="A23" s="3" t="inlineStr">
        <is>
          <t>Fresh-Start Adjustment [Line Items]</t>
        </is>
      </c>
    </row>
    <row r="24">
      <c r="A24" s="4" t="inlineStr">
        <is>
          <t>Number of directors entitled to nomination by entity if 20% or more of common stock is owned | director</t>
        </is>
      </c>
      <c r="C24" s="5" t="n">
        <v>2</v>
      </c>
    </row>
    <row r="25">
      <c r="A25" s="4" t="inlineStr">
        <is>
          <t>Number of directors entitled to nomination by entity if between 10% and 20% of common stock is owned | director</t>
        </is>
      </c>
      <c r="C25" s="5" t="n">
        <v>1</v>
      </c>
    </row>
    <row r="26">
      <c r="A26" s="4" t="inlineStr">
        <is>
          <t>Convertible Notes</t>
        </is>
      </c>
    </row>
    <row r="27">
      <c r="A27" s="3" t="inlineStr">
        <is>
          <t>Fresh-Start Adjustment [Line Items]</t>
        </is>
      </c>
    </row>
    <row r="28">
      <c r="A28" s="4" t="inlineStr">
        <is>
          <t>Stock issued upon conversion of debt instrument (shares) | shares</t>
        </is>
      </c>
      <c r="C28" s="5" t="n">
        <v>12500000</v>
      </c>
    </row>
    <row r="29">
      <c r="A29" s="4" t="inlineStr">
        <is>
          <t>Alter Domus (US) LLC. | Term Loans</t>
        </is>
      </c>
    </row>
    <row r="30">
      <c r="A30" s="3" t="inlineStr">
        <is>
          <t>Fresh-Start Adjustment [Line Items]</t>
        </is>
      </c>
    </row>
    <row r="31">
      <c r="A31" s="4" t="inlineStr">
        <is>
          <t>Maximum borrowing capacity | $</t>
        </is>
      </c>
      <c r="C31" s="6" t="n">
        <v>213400000</v>
      </c>
    </row>
    <row r="32">
      <c r="A32" s="4" t="inlineStr">
        <is>
          <t>ABL Credit Facility | Credit Facility</t>
        </is>
      </c>
    </row>
    <row r="33">
      <c r="A33" s="3" t="inlineStr">
        <is>
          <t>Fresh-Start Adjustment [Line Items]</t>
        </is>
      </c>
    </row>
    <row r="34">
      <c r="A34" s="4" t="inlineStr">
        <is>
          <t>Maximum borrowing capacity | $</t>
        </is>
      </c>
      <c r="C34" s="5" t="n">
        <v>75000000</v>
      </c>
    </row>
    <row r="35">
      <c r="A35" s="4" t="inlineStr">
        <is>
          <t>Interest rate (as a percent)</t>
        </is>
      </c>
      <c r="D35" s="4" t="inlineStr">
        <is>
          <t>4.50%</t>
        </is>
      </c>
    </row>
    <row r="36">
      <c r="A36" s="4" t="inlineStr">
        <is>
          <t>ABL Credit Facility | Wells Fargo Bank, National Association | Credit Facility</t>
        </is>
      </c>
    </row>
    <row r="37">
      <c r="A37" s="3" t="inlineStr">
        <is>
          <t>Fresh-Start Adjustment [Line Items]</t>
        </is>
      </c>
    </row>
    <row r="38">
      <c r="A38" s="4" t="inlineStr">
        <is>
          <t>Maximum borrowing capacity | $</t>
        </is>
      </c>
      <c r="C38" s="6" t="n">
        <v>75000000</v>
      </c>
    </row>
    <row r="39">
      <c r="A39" s="4" t="inlineStr">
        <is>
          <t>Second Lien Notes</t>
        </is>
      </c>
    </row>
    <row r="40">
      <c r="A40" s="3" t="inlineStr">
        <is>
          <t>Fresh-Start Adjustment [Line Items]</t>
        </is>
      </c>
    </row>
    <row r="41">
      <c r="A41" s="4" t="inlineStr">
        <is>
          <t>Proportion of principal amount of Notes that holders will receive in cash upon effectiveness of reorganization plan (as a percent)</t>
        </is>
      </c>
      <c r="C41" s="4" t="inlineStr">
        <is>
          <t>2.00%</t>
        </is>
      </c>
    </row>
    <row r="42">
      <c r="A42" s="4" t="inlineStr">
        <is>
          <t>Second Lien Notes | Senior Notes</t>
        </is>
      </c>
    </row>
    <row r="43">
      <c r="A43" s="3" t="inlineStr">
        <is>
          <t>Fresh-Start Adjustment [Line Items]</t>
        </is>
      </c>
    </row>
    <row r="44">
      <c r="A44" s="4" t="inlineStr">
        <is>
          <t>Interest rate (as a percent)</t>
        </is>
      </c>
      <c r="D44" s="4" t="inlineStr">
        <is>
          <t>9.875%</t>
        </is>
      </c>
    </row>
    <row r="45">
      <c r="A45" s="4" t="inlineStr">
        <is>
          <t>Second Lien Notes | Convertible Notes</t>
        </is>
      </c>
    </row>
    <row r="46">
      <c r="A46" s="3" t="inlineStr">
        <is>
          <t>Fresh-Start Adjustment [Line Items]</t>
        </is>
      </c>
    </row>
    <row r="47">
      <c r="A47" s="4" t="inlineStr">
        <is>
          <t>Stock issued upon conversion of debt instrument (shares) | shares</t>
        </is>
      </c>
      <c r="C47" s="5" t="n">
        <v>1400000</v>
      </c>
    </row>
    <row r="48">
      <c r="A48" s="4" t="inlineStr">
        <is>
          <t>Exit Senior Secured First Lien Notes | Senior Notes</t>
        </is>
      </c>
    </row>
    <row r="49">
      <c r="A49" s="3" t="inlineStr">
        <is>
          <t>Fresh-Start Adjustment [Line Items]</t>
        </is>
      </c>
    </row>
    <row r="50">
      <c r="A50" s="4" t="inlineStr">
        <is>
          <t>Face amount of debt instrument | $</t>
        </is>
      </c>
      <c r="C50" s="6" t="n">
        <v>280800000</v>
      </c>
    </row>
    <row r="51">
      <c r="A51" s="4" t="inlineStr">
        <is>
          <t>Interest rate (as a percent)</t>
        </is>
      </c>
      <c r="C51" s="4" t="inlineStr">
        <is>
          <t>10.00%</t>
        </is>
      </c>
    </row>
    <row r="52">
      <c r="A52" s="4" t="inlineStr">
        <is>
          <t>DIP Facility | Convertible Notes</t>
        </is>
      </c>
    </row>
    <row r="53">
      <c r="A53" s="3" t="inlineStr">
        <is>
          <t>Fresh-Start Adjustment [Line Items]</t>
        </is>
      </c>
    </row>
    <row r="54">
      <c r="A54" s="4" t="inlineStr">
        <is>
          <t>Stock issued upon conversion of debt instrument (shares) | shares</t>
        </is>
      </c>
      <c r="C54" s="5" t="n">
        <v>11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resh Start Reporting - Narrative (Details) - USD ($) $ in Thousands</t>
        </is>
      </c>
      <c r="B1" s="2" t="inlineStr">
        <is>
          <t>6 Months Ended</t>
        </is>
      </c>
    </row>
    <row r="2">
      <c r="B2" s="2" t="inlineStr">
        <is>
          <t>Sep. 30, 2020</t>
        </is>
      </c>
      <c r="C2" s="2" t="inlineStr">
        <is>
          <t>Aug. 31, 2020</t>
        </is>
      </c>
    </row>
    <row r="3">
      <c r="A3" s="3" t="inlineStr">
        <is>
          <t>Fresh-Start Adjustment [Line Items]</t>
        </is>
      </c>
    </row>
    <row r="4">
      <c r="A4" s="4" t="inlineStr">
        <is>
          <t>Enterprise value, excluding cash</t>
        </is>
      </c>
      <c r="C4" s="6" t="n">
        <v>1252379</v>
      </c>
    </row>
    <row r="5">
      <c r="A5" s="4" t="inlineStr">
        <is>
          <t>Weighted average cost of capital (as a percent)</t>
        </is>
      </c>
      <c r="B5" s="4" t="inlineStr">
        <is>
          <t>12.00%</t>
        </is>
      </c>
    </row>
    <row r="6">
      <c r="A6" s="4" t="inlineStr">
        <is>
          <t>Minimum</t>
        </is>
      </c>
    </row>
    <row r="7">
      <c r="A7" s="3" t="inlineStr">
        <is>
          <t>Fresh-Start Adjustment [Line Items]</t>
        </is>
      </c>
    </row>
    <row r="8">
      <c r="A8" s="4" t="inlineStr">
        <is>
          <t>Enterprise value, excluding cash</t>
        </is>
      </c>
      <c r="C8" s="5" t="n">
        <v>1251000</v>
      </c>
    </row>
    <row r="9">
      <c r="A9" s="4" t="inlineStr">
        <is>
          <t>Maximum</t>
        </is>
      </c>
    </row>
    <row r="10">
      <c r="A10" s="3" t="inlineStr">
        <is>
          <t>Fresh-Start Adjustment [Line Items]</t>
        </is>
      </c>
    </row>
    <row r="11">
      <c r="A11" s="4" t="inlineStr">
        <is>
          <t>Enterprise value, excluding cash</t>
        </is>
      </c>
      <c r="C11" s="5" t="n">
        <v>1524000</v>
      </c>
    </row>
    <row r="12">
      <c r="A12" s="4" t="inlineStr">
        <is>
          <t>Arithmetic Average</t>
        </is>
      </c>
    </row>
    <row r="13">
      <c r="A13" s="3" t="inlineStr">
        <is>
          <t>Fresh-Start Adjustment [Line Items]</t>
        </is>
      </c>
    </row>
    <row r="14">
      <c r="A14" s="4" t="inlineStr">
        <is>
          <t>Enterprise value, excluding cash</t>
        </is>
      </c>
      <c r="C14" s="6" t="n">
        <v>138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Reporting - Reconciliation of Enterprise Value and Reorganization Value (Details) - USD ($) $ / shares in Units, $ in Thousands</t>
        </is>
      </c>
      <c r="B1" s="2" t="inlineStr">
        <is>
          <t>Aug. 31, 2020</t>
        </is>
      </c>
      <c r="C1" s="2" t="inlineStr">
        <is>
          <t>Aug. 24, 2020</t>
        </is>
      </c>
    </row>
    <row r="2">
      <c r="A2" s="3" t="inlineStr">
        <is>
          <t>Reorganizations [Abstract]</t>
        </is>
      </c>
    </row>
    <row r="3">
      <c r="A3" s="4" t="inlineStr">
        <is>
          <t>Enterprise value, excluding cash</t>
        </is>
      </c>
      <c r="B3" s="6" t="n">
        <v>1252379</v>
      </c>
    </row>
    <row r="4">
      <c r="A4" s="4" t="inlineStr">
        <is>
          <t>Plus: cash, cash equivalents, and restricted cash</t>
        </is>
      </c>
      <c r="B4" s="5" t="n">
        <v>117587</v>
      </c>
    </row>
    <row r="5">
      <c r="A5" s="4" t="inlineStr">
        <is>
          <t>Less: fair value of debt</t>
        </is>
      </c>
      <c r="B5" s="5" t="n">
        <v>-974205</v>
      </c>
    </row>
    <row r="6">
      <c r="A6" s="4" t="inlineStr">
        <is>
          <t>Fair value of Successor stockholders’ equity</t>
        </is>
      </c>
      <c r="B6" s="6" t="n">
        <v>395761</v>
      </c>
    </row>
    <row r="7">
      <c r="A7" s="4" t="inlineStr">
        <is>
          <t>Shares issued upon emergence (shares)</t>
        </is>
      </c>
      <c r="B7" s="5" t="n">
        <v>25000000</v>
      </c>
      <c r="C7" s="5" t="n">
        <v>25000000</v>
      </c>
    </row>
    <row r="8">
      <c r="A8" s="4" t="inlineStr">
        <is>
          <t>Per share value (USD per share)</t>
        </is>
      </c>
      <c r="B8" s="7" t="n">
        <v>15.83</v>
      </c>
    </row>
    <row r="9">
      <c r="A9" s="3" t="inlineStr">
        <is>
          <t>Reorganization Value [Abstract]</t>
        </is>
      </c>
    </row>
    <row r="10">
      <c r="A10" s="4" t="inlineStr">
        <is>
          <t>Enterprise value, excluding cash</t>
        </is>
      </c>
      <c r="B10" s="6" t="n">
        <v>1252379</v>
      </c>
    </row>
    <row r="11">
      <c r="A11" s="4" t="inlineStr">
        <is>
          <t>Plus: cash, cash equivalents, and restricted cash</t>
        </is>
      </c>
      <c r="B11" s="5" t="n">
        <v>117587</v>
      </c>
    </row>
    <row r="12">
      <c r="A12" s="4" t="inlineStr">
        <is>
          <t>Plus: working capital liabilities</t>
        </is>
      </c>
      <c r="B12" s="5" t="n">
        <v>170905</v>
      </c>
    </row>
    <row r="13">
      <c r="A13" s="4" t="inlineStr">
        <is>
          <t>Plus: other operating liabilities</t>
        </is>
      </c>
      <c r="B13" s="5" t="n">
        <v>54700</v>
      </c>
    </row>
    <row r="14">
      <c r="A14" s="4" t="inlineStr">
        <is>
          <t>Plus: non-operating liabilities</t>
        </is>
      </c>
      <c r="B14" s="5" t="n">
        <v>112185</v>
      </c>
    </row>
    <row r="15">
      <c r="A15" s="4" t="inlineStr">
        <is>
          <t>Reorganization value of Successor assets</t>
        </is>
      </c>
      <c r="B15" s="6" t="n">
        <v>1707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Fresh Start Accounting Adjustments (Details) - USD ($) $ / shares in Units, $ in Thousands</t>
        </is>
      </c>
      <c r="B1" s="2" t="inlineStr">
        <is>
          <t>Sep. 30, 2020</t>
        </is>
      </c>
      <c r="C1" s="2" t="inlineStr">
        <is>
          <t>Aug. 31, 2020</t>
        </is>
      </c>
      <c r="D1" s="2" t="inlineStr">
        <is>
          <t>Mar. 31, 2020</t>
        </is>
      </c>
      <c r="E1" s="2" t="inlineStr">
        <is>
          <t>Sep. 30, 2019</t>
        </is>
      </c>
    </row>
    <row r="2">
      <c r="A2" s="3" t="inlineStr">
        <is>
          <t>Current assets</t>
        </is>
      </c>
    </row>
    <row r="3">
      <c r="A3" s="4" t="inlineStr">
        <is>
          <t>Cash and cash equivalents</t>
        </is>
      </c>
      <c r="C3" s="6" t="n">
        <v>111427</v>
      </c>
    </row>
    <row r="4">
      <c r="A4" s="4" t="inlineStr">
        <is>
          <t>Restricted cash</t>
        </is>
      </c>
      <c r="C4" s="5" t="n">
        <v>2949</v>
      </c>
    </row>
    <row r="5">
      <c r="A5" s="4" t="inlineStr">
        <is>
          <t>Trade receivables, net</t>
        </is>
      </c>
      <c r="C5" s="5" t="n">
        <v>152309</v>
      </c>
    </row>
    <row r="6">
      <c r="A6" s="4" t="inlineStr">
        <is>
          <t>Other receivables</t>
        </is>
      </c>
      <c r="C6" s="5" t="n">
        <v>13227</v>
      </c>
    </row>
    <row r="7">
      <c r="A7" s="4" t="inlineStr">
        <is>
          <t>Accounts receivable, related parties</t>
        </is>
      </c>
      <c r="C7" s="5" t="n">
        <v>2780</v>
      </c>
    </row>
    <row r="8">
      <c r="A8" s="4" t="inlineStr">
        <is>
          <t>Inventories, net</t>
        </is>
      </c>
      <c r="C8" s="5" t="n">
        <v>861851</v>
      </c>
    </row>
    <row r="9">
      <c r="A9" s="4" t="inlineStr">
        <is>
          <t>Advances to tobacco suppliers, net</t>
        </is>
      </c>
      <c r="C9" s="5" t="n">
        <v>44061</v>
      </c>
    </row>
    <row r="10">
      <c r="A10" s="4" t="inlineStr">
        <is>
          <t>Recoverable income taxes</t>
        </is>
      </c>
      <c r="C10" s="5" t="n">
        <v>5830</v>
      </c>
    </row>
    <row r="11">
      <c r="A11" s="4" t="inlineStr">
        <is>
          <t>Prepaid expenses</t>
        </is>
      </c>
      <c r="C11" s="5" t="n">
        <v>34350</v>
      </c>
    </row>
    <row r="12">
      <c r="A12" s="4" t="inlineStr">
        <is>
          <t>Other current assets</t>
        </is>
      </c>
      <c r="C12" s="5" t="n">
        <v>15059</v>
      </c>
    </row>
    <row r="13">
      <c r="A13" s="4" t="inlineStr">
        <is>
          <t>Total current assets</t>
        </is>
      </c>
      <c r="C13" s="5" t="n">
        <v>1243843</v>
      </c>
    </row>
    <row r="14">
      <c r="A14" s="4" t="inlineStr">
        <is>
          <t>Restricted cash</t>
        </is>
      </c>
      <c r="C14" s="5" t="n">
        <v>389</v>
      </c>
    </row>
    <row r="15">
      <c r="A15" s="4" t="inlineStr">
        <is>
          <t>Investments in unconsolidated affiliates</t>
        </is>
      </c>
      <c r="C15" s="5" t="n">
        <v>54460</v>
      </c>
    </row>
    <row r="16">
      <c r="A16" s="4" t="inlineStr">
        <is>
          <t>Goodwill</t>
        </is>
      </c>
      <c r="C16" s="5" t="n">
        <v>6120</v>
      </c>
    </row>
    <row r="17">
      <c r="A17" s="4" t="inlineStr">
        <is>
          <t>Other intangible assets, net</t>
        </is>
      </c>
      <c r="C17" s="5" t="n">
        <v>64924</v>
      </c>
    </row>
    <row r="18">
      <c r="A18" s="4" t="inlineStr">
        <is>
          <t>Deferred income taxes, net</t>
        </is>
      </c>
      <c r="C18" s="5" t="n">
        <v>125</v>
      </c>
    </row>
    <row r="19">
      <c r="A19" s="4" t="inlineStr">
        <is>
          <t>Long-term recoverable income taxes</t>
        </is>
      </c>
      <c r="C19" s="5" t="n">
        <v>3130</v>
      </c>
    </row>
    <row r="20">
      <c r="A20" s="4" t="inlineStr">
        <is>
          <t>Other noncurrent assets</t>
        </is>
      </c>
      <c r="C20" s="5" t="n">
        <v>45821</v>
      </c>
    </row>
    <row r="21">
      <c r="A21" s="4" t="inlineStr">
        <is>
          <t>Right-of-use assets</t>
        </is>
      </c>
      <c r="C21" s="5" t="n">
        <v>39576</v>
      </c>
    </row>
    <row r="22">
      <c r="A22" s="4" t="inlineStr">
        <is>
          <t>Property, plant, and equipment, net</t>
        </is>
      </c>
      <c r="C22" s="5" t="n">
        <v>299293</v>
      </c>
    </row>
    <row r="23">
      <c r="A23" s="4" t="inlineStr">
        <is>
          <t>Total assets</t>
        </is>
      </c>
      <c r="C23" s="5" t="n">
        <v>1757681</v>
      </c>
    </row>
    <row r="24">
      <c r="A24" s="3" t="inlineStr">
        <is>
          <t>Current liabilities</t>
        </is>
      </c>
    </row>
    <row r="25">
      <c r="A25" s="4" t="inlineStr">
        <is>
          <t>Notes payable to banks</t>
        </is>
      </c>
      <c r="C25" s="5" t="n">
        <v>461783</v>
      </c>
    </row>
    <row r="26">
      <c r="A26" s="4" t="inlineStr">
        <is>
          <t>DIP financing</t>
        </is>
      </c>
      <c r="C26" s="5" t="n">
        <v>206700</v>
      </c>
    </row>
    <row r="27">
      <c r="A27" s="4" t="inlineStr">
        <is>
          <t>Accounts payable</t>
        </is>
      </c>
      <c r="C27" s="5" t="n">
        <v>58813</v>
      </c>
    </row>
    <row r="28">
      <c r="A28" s="4" t="inlineStr">
        <is>
          <t>Accounts payable, related parties</t>
        </is>
      </c>
      <c r="C28" s="5" t="n">
        <v>26125</v>
      </c>
    </row>
    <row r="29">
      <c r="A29" s="4" t="inlineStr">
        <is>
          <t>Advances from customers</t>
        </is>
      </c>
      <c r="C29" s="5" t="n">
        <v>23967</v>
      </c>
    </row>
    <row r="30">
      <c r="A30" s="4" t="inlineStr">
        <is>
          <t>Accrued expenses and other current liabilities</t>
        </is>
      </c>
      <c r="C30" s="5" t="n">
        <v>113118</v>
      </c>
    </row>
    <row r="31">
      <c r="A31" s="4" t="inlineStr">
        <is>
          <t>Income taxes payable</t>
        </is>
      </c>
      <c r="C31" s="5" t="n">
        <v>8319</v>
      </c>
    </row>
    <row r="32">
      <c r="A32" s="4" t="inlineStr">
        <is>
          <t>Operating leases payable</t>
        </is>
      </c>
      <c r="C32" s="5" t="n">
        <v>11083</v>
      </c>
    </row>
    <row r="33">
      <c r="A33" s="4" t="inlineStr">
        <is>
          <t>Current portion of long-term debt</t>
        </is>
      </c>
      <c r="C33" s="5" t="n">
        <v>90</v>
      </c>
    </row>
    <row r="34">
      <c r="A34" s="4" t="inlineStr">
        <is>
          <t>Total current liabilities</t>
        </is>
      </c>
      <c r="C34" s="5" t="n">
        <v>909998</v>
      </c>
    </row>
    <row r="35">
      <c r="A35" s="4" t="inlineStr">
        <is>
          <t>Long-term taxes payable</t>
        </is>
      </c>
      <c r="C35" s="5" t="n">
        <v>7623</v>
      </c>
    </row>
    <row r="36">
      <c r="A36" s="4" t="inlineStr">
        <is>
          <t>Long-term debt</t>
        </is>
      </c>
      <c r="C36" s="5" t="n">
        <v>277090</v>
      </c>
    </row>
    <row r="37">
      <c r="A37" s="4" t="inlineStr">
        <is>
          <t>Deferred income taxes</t>
        </is>
      </c>
      <c r="C37" s="5" t="n">
        <v>20749</v>
      </c>
    </row>
    <row r="38">
      <c r="A38" s="4" t="inlineStr">
        <is>
          <t>Liability for unrecognized tax benefits</t>
        </is>
      </c>
      <c r="C38" s="5" t="n">
        <v>13420</v>
      </c>
    </row>
    <row r="39">
      <c r="A39" s="4" t="inlineStr">
        <is>
          <t>Long-term leases</t>
        </is>
      </c>
      <c r="C39" s="5" t="n">
        <v>25728</v>
      </c>
    </row>
    <row r="40">
      <c r="A40" s="4" t="inlineStr">
        <is>
          <t>Pension, postretirement, and other long-term liabilities</t>
        </is>
      </c>
      <c r="C40" s="5" t="n">
        <v>71898</v>
      </c>
    </row>
    <row r="41">
      <c r="A41" s="4" t="inlineStr">
        <is>
          <t>Total liabilities not subject to compromise</t>
        </is>
      </c>
      <c r="C41" s="5" t="n">
        <v>1326506</v>
      </c>
    </row>
    <row r="42">
      <c r="A42" s="3" t="inlineStr">
        <is>
          <t>Liabilities subject to compromise</t>
        </is>
      </c>
    </row>
    <row r="43">
      <c r="A43" s="4" t="inlineStr">
        <is>
          <t>Debt subject to compromise</t>
        </is>
      </c>
      <c r="C43" s="5" t="n">
        <v>635686</v>
      </c>
    </row>
    <row r="44">
      <c r="A44" s="4" t="inlineStr">
        <is>
          <t>Accrued interest on debt subject to compromise</t>
        </is>
      </c>
      <c r="C44" s="5" t="n">
        <v>26156</v>
      </c>
    </row>
    <row r="45">
      <c r="A45" s="4" t="inlineStr">
        <is>
          <t>Total liabilities subject to compromise</t>
        </is>
      </c>
      <c r="C45" s="5" t="n">
        <v>661842</v>
      </c>
    </row>
    <row r="46">
      <c r="A46" s="4" t="inlineStr">
        <is>
          <t>Total liabilities</t>
        </is>
      </c>
      <c r="C46" s="6" t="n">
        <v>1988348</v>
      </c>
    </row>
    <row r="47">
      <c r="A47" s="3" t="inlineStr">
        <is>
          <t>Stockholders’ equity</t>
        </is>
      </c>
    </row>
    <row r="48">
      <c r="A48" s="4" t="inlineStr">
        <is>
          <t>Common stock, no par value (USD per share)</t>
        </is>
      </c>
      <c r="B48" s="6" t="n">
        <v>0</v>
      </c>
      <c r="C48" s="6" t="n">
        <v>0</v>
      </c>
      <c r="D48" s="6" t="n">
        <v>0</v>
      </c>
      <c r="E48" s="6" t="n">
        <v>0</v>
      </c>
    </row>
    <row r="49">
      <c r="A49" s="4" t="inlineStr">
        <is>
          <t>Predecessor common stock (shares)</t>
        </is>
      </c>
      <c r="C49" s="5" t="n">
        <v>9976000</v>
      </c>
    </row>
    <row r="50">
      <c r="A50" s="4" t="inlineStr">
        <is>
          <t>Predecessor additional paid-in capital</t>
        </is>
      </c>
      <c r="C50" s="6" t="n">
        <v>468147</v>
      </c>
    </row>
    <row r="51">
      <c r="A51" s="4" t="inlineStr">
        <is>
          <t>Retained deficit</t>
        </is>
      </c>
      <c r="C51" s="5" t="n">
        <v>-644250</v>
      </c>
    </row>
    <row r="52">
      <c r="A52" s="4" t="inlineStr">
        <is>
          <t>Accumulated other comprehensive loss</t>
        </is>
      </c>
      <c r="C52" s="5" t="n">
        <v>-54484</v>
      </c>
    </row>
    <row r="53">
      <c r="A53" s="4" t="inlineStr">
        <is>
          <t>Total stockholders’ equity (deficit) of Pyxus International, Inc.</t>
        </is>
      </c>
      <c r="C53" s="5" t="n">
        <v>-230587</v>
      </c>
    </row>
    <row r="54">
      <c r="A54" s="4" t="inlineStr">
        <is>
          <t>Noncontrolling interests</t>
        </is>
      </c>
      <c r="C54" s="5" t="n">
        <v>-80</v>
      </c>
    </row>
    <row r="55">
      <c r="A55" s="4" t="inlineStr">
        <is>
          <t>Total stockholders’ equity (deficit)</t>
        </is>
      </c>
      <c r="C55" s="5" t="n">
        <v>-230667</v>
      </c>
    </row>
    <row r="56">
      <c r="A56" s="4" t="inlineStr">
        <is>
          <t>Total liabilities and stockholders’ equity</t>
        </is>
      </c>
      <c r="C56" s="5" t="n">
        <v>1757681</v>
      </c>
    </row>
    <row r="57">
      <c r="A57" s="3" t="inlineStr">
        <is>
          <t>Current assets</t>
        </is>
      </c>
    </row>
    <row r="58">
      <c r="A58" s="4" t="inlineStr">
        <is>
          <t>Cash and cash equivalents</t>
        </is>
      </c>
      <c r="C58" s="5" t="n">
        <v>93138</v>
      </c>
    </row>
    <row r="59">
      <c r="A59" s="4" t="inlineStr">
        <is>
          <t>Restricted cash</t>
        </is>
      </c>
      <c r="C59" s="5" t="n">
        <v>24449</v>
      </c>
    </row>
    <row r="60">
      <c r="A60" s="4" t="inlineStr">
        <is>
          <t>Trade receivables, net</t>
        </is>
      </c>
      <c r="C60" s="5" t="n">
        <v>152309</v>
      </c>
    </row>
    <row r="61">
      <c r="A61" s="4" t="inlineStr">
        <is>
          <t>Other receivables</t>
        </is>
      </c>
      <c r="C61" s="5" t="n">
        <v>13227</v>
      </c>
    </row>
    <row r="62">
      <c r="A62" s="4" t="inlineStr">
        <is>
          <t>Accounts receivable, related parties</t>
        </is>
      </c>
      <c r="C62" s="5" t="n">
        <v>2780</v>
      </c>
    </row>
    <row r="63">
      <c r="A63" s="4" t="inlineStr">
        <is>
          <t>Inventories, net</t>
        </is>
      </c>
      <c r="C63" s="5" t="n">
        <v>861851</v>
      </c>
    </row>
    <row r="64">
      <c r="A64" s="4" t="inlineStr">
        <is>
          <t>Advances to tobacco suppliers, net</t>
        </is>
      </c>
      <c r="C64" s="5" t="n">
        <v>44061</v>
      </c>
    </row>
    <row r="65">
      <c r="A65" s="4" t="inlineStr">
        <is>
          <t>Recoverable income taxes</t>
        </is>
      </c>
      <c r="C65" s="5" t="n">
        <v>5830</v>
      </c>
    </row>
    <row r="66">
      <c r="A66" s="4" t="inlineStr">
        <is>
          <t>Prepaid expenses</t>
        </is>
      </c>
      <c r="C66" s="5" t="n">
        <v>34350</v>
      </c>
    </row>
    <row r="67">
      <c r="A67" s="4" t="inlineStr">
        <is>
          <t>Other current assets</t>
        </is>
      </c>
      <c r="C67" s="5" t="n">
        <v>15059</v>
      </c>
    </row>
    <row r="68">
      <c r="A68" s="4" t="inlineStr">
        <is>
          <t>Total current assets</t>
        </is>
      </c>
      <c r="C68" s="5" t="n">
        <v>1247054</v>
      </c>
    </row>
    <row r="69">
      <c r="A69" s="4" t="inlineStr">
        <is>
          <t>Restricted cash</t>
        </is>
      </c>
      <c r="C69" s="5" t="n">
        <v>389</v>
      </c>
    </row>
    <row r="70">
      <c r="A70" s="4" t="inlineStr">
        <is>
          <t>Investments in unconsolidated affiliates</t>
        </is>
      </c>
      <c r="C70" s="5" t="n">
        <v>67751</v>
      </c>
    </row>
    <row r="71">
      <c r="A71" s="4" t="inlineStr">
        <is>
          <t>Goodwill</t>
        </is>
      </c>
      <c r="C71" s="5" t="n">
        <v>54876</v>
      </c>
    </row>
    <row r="72">
      <c r="A72" s="4" t="inlineStr">
        <is>
          <t>Other intangible assets, net</t>
        </is>
      </c>
      <c r="C72" s="5" t="n">
        <v>66520</v>
      </c>
    </row>
    <row r="73">
      <c r="A73" s="4" t="inlineStr">
        <is>
          <t>Deferred income taxes, net</t>
        </is>
      </c>
      <c r="C73" s="5" t="n">
        <v>9763</v>
      </c>
    </row>
    <row r="74">
      <c r="A74" s="4" t="inlineStr">
        <is>
          <t>Long-term recoverable income taxes</t>
        </is>
      </c>
      <c r="C74" s="5" t="n">
        <v>3130</v>
      </c>
    </row>
    <row r="75">
      <c r="A75" s="4" t="inlineStr">
        <is>
          <t>Other noncurrent assets</t>
        </is>
      </c>
      <c r="C75" s="5" t="n">
        <v>48650</v>
      </c>
    </row>
    <row r="76">
      <c r="A76" s="4" t="inlineStr">
        <is>
          <t>Right-of-use assets</t>
        </is>
      </c>
      <c r="C76" s="5" t="n">
        <v>35295</v>
      </c>
    </row>
    <row r="77">
      <c r="A77" s="4" t="inlineStr">
        <is>
          <t>Property, plant, and equipment, net</t>
        </is>
      </c>
      <c r="C77" s="5" t="n">
        <v>174328</v>
      </c>
    </row>
    <row r="78">
      <c r="A78" s="4" t="inlineStr">
        <is>
          <t>Total assets</t>
        </is>
      </c>
      <c r="C78" s="5" t="n">
        <v>1707756</v>
      </c>
    </row>
    <row r="79">
      <c r="A79" s="3" t="inlineStr">
        <is>
          <t>Current liabilities</t>
        </is>
      </c>
    </row>
    <row r="80">
      <c r="A80" s="4" t="inlineStr">
        <is>
          <t>Notes payable to banks</t>
        </is>
      </c>
      <c r="C80" s="5" t="n">
        <v>461783</v>
      </c>
    </row>
    <row r="81">
      <c r="A81" s="4" t="inlineStr">
        <is>
          <t>DIP financing</t>
        </is>
      </c>
      <c r="C81" s="5" t="n">
        <v>0</v>
      </c>
    </row>
    <row r="82">
      <c r="A82" s="4" t="inlineStr">
        <is>
          <t>Accounts payable</t>
        </is>
      </c>
      <c r="C82" s="5" t="n">
        <v>59172</v>
      </c>
    </row>
    <row r="83">
      <c r="A83" s="4" t="inlineStr">
        <is>
          <t>Accounts payable, related parties</t>
        </is>
      </c>
      <c r="C83" s="5" t="n">
        <v>26125</v>
      </c>
    </row>
    <row r="84">
      <c r="A84" s="4" t="inlineStr">
        <is>
          <t>Advances from customers</t>
        </is>
      </c>
      <c r="C84" s="5" t="n">
        <v>23967</v>
      </c>
    </row>
    <row r="85">
      <c r="A85" s="4" t="inlineStr">
        <is>
          <t>Accrued expenses and other current liabilities</t>
        </is>
      </c>
      <c r="C85" s="5" t="n">
        <v>79473</v>
      </c>
    </row>
    <row r="86">
      <c r="A86" s="4" t="inlineStr">
        <is>
          <t>Income taxes payable</t>
        </is>
      </c>
      <c r="C86" s="5" t="n">
        <v>8319</v>
      </c>
    </row>
    <row r="87">
      <c r="A87" s="4" t="inlineStr">
        <is>
          <t>Operating leases payable</t>
        </is>
      </c>
      <c r="C87" s="5" t="n">
        <v>10091</v>
      </c>
    </row>
    <row r="88">
      <c r="A88" s="4" t="inlineStr">
        <is>
          <t>Current portion of long-term debt</t>
        </is>
      </c>
      <c r="C88" s="5" t="n">
        <v>90</v>
      </c>
    </row>
    <row r="89">
      <c r="A89" s="4" t="inlineStr">
        <is>
          <t>Total current liabilities</t>
        </is>
      </c>
      <c r="C89" s="5" t="n">
        <v>669020</v>
      </c>
    </row>
    <row r="90">
      <c r="A90" s="4" t="inlineStr">
        <is>
          <t>Long-term taxes payable</t>
        </is>
      </c>
      <c r="C90" s="5" t="n">
        <v>7623</v>
      </c>
    </row>
    <row r="91">
      <c r="A91" s="4" t="inlineStr">
        <is>
          <t>Long-term debt</t>
        </is>
      </c>
      <c r="C91" s="5" t="n">
        <v>512332</v>
      </c>
    </row>
    <row r="92">
      <c r="A92" s="4" t="inlineStr">
        <is>
          <t>Deferred income taxes</t>
        </is>
      </c>
      <c r="C92" s="5" t="n">
        <v>10770</v>
      </c>
    </row>
    <row r="93">
      <c r="A93" s="4" t="inlineStr">
        <is>
          <t>Liability for unrecognized tax benefits</t>
        </is>
      </c>
      <c r="C93" s="5" t="n">
        <v>13420</v>
      </c>
    </row>
    <row r="94">
      <c r="A94" s="4" t="inlineStr">
        <is>
          <t>Long-term leases</t>
        </is>
      </c>
      <c r="C94" s="5" t="n">
        <v>23465</v>
      </c>
    </row>
    <row r="95">
      <c r="A95" s="4" t="inlineStr">
        <is>
          <t>Pension, postretirement, and other long-term liabilities</t>
        </is>
      </c>
      <c r="C95" s="5" t="n">
        <v>75365</v>
      </c>
    </row>
    <row r="96">
      <c r="A96" s="4" t="inlineStr">
        <is>
          <t>Total liabilities not subject to compromise</t>
        </is>
      </c>
      <c r="C96" s="5" t="n">
        <v>1311995</v>
      </c>
    </row>
    <row r="97">
      <c r="A97" s="3" t="inlineStr">
        <is>
          <t>Liabilities subject to compromise</t>
        </is>
      </c>
    </row>
    <row r="98">
      <c r="A98" s="4" t="inlineStr">
        <is>
          <t>Debt subject to compromise</t>
        </is>
      </c>
      <c r="C98" s="5" t="n">
        <v>0</v>
      </c>
    </row>
    <row r="99">
      <c r="A99" s="4" t="inlineStr">
        <is>
          <t>Accrued interest on debt subject to compromise</t>
        </is>
      </c>
      <c r="C99" s="5" t="n">
        <v>0</v>
      </c>
    </row>
    <row r="100">
      <c r="A100" s="4" t="inlineStr">
        <is>
          <t>Total liabilities subject to compromise</t>
        </is>
      </c>
      <c r="C100" s="5" t="n">
        <v>0</v>
      </c>
    </row>
    <row r="101">
      <c r="A101" s="4" t="inlineStr">
        <is>
          <t>Total liabilities</t>
        </is>
      </c>
      <c r="C101" s="6" t="n">
        <v>1311995</v>
      </c>
    </row>
    <row r="102">
      <c r="A102" s="3" t="inlineStr">
        <is>
          <t>Stockholders’ equity</t>
        </is>
      </c>
    </row>
    <row r="103">
      <c r="A103" s="4" t="inlineStr">
        <is>
          <t>Successor common stock (shares)</t>
        </is>
      </c>
      <c r="C103" s="5" t="n">
        <v>25000000</v>
      </c>
    </row>
    <row r="104">
      <c r="A104" s="4" t="inlineStr">
        <is>
          <t>Successor additional paid-in capital</t>
        </is>
      </c>
      <c r="C104" s="6" t="n">
        <v>391402</v>
      </c>
    </row>
    <row r="105">
      <c r="A105" s="4" t="inlineStr">
        <is>
          <t>Retained deficit</t>
        </is>
      </c>
      <c r="C105" s="5" t="n">
        <v>0</v>
      </c>
    </row>
    <row r="106">
      <c r="A106" s="4" t="inlineStr">
        <is>
          <t>Accumulated other comprehensive loss</t>
        </is>
      </c>
      <c r="C106" s="5" t="n">
        <v>0</v>
      </c>
    </row>
    <row r="107">
      <c r="A107" s="4" t="inlineStr">
        <is>
          <t>Total stockholders’ equity (deficit) of Pyxus International, Inc.</t>
        </is>
      </c>
      <c r="C107" s="5" t="n">
        <v>391402</v>
      </c>
    </row>
    <row r="108">
      <c r="A108" s="4" t="inlineStr">
        <is>
          <t>Noncontrolling interests</t>
        </is>
      </c>
      <c r="C108" s="5" t="n">
        <v>4359</v>
      </c>
    </row>
    <row r="109">
      <c r="A109" s="4" t="inlineStr">
        <is>
          <t>Total stockholders’ equity (deficit)</t>
        </is>
      </c>
      <c r="C109" s="5" t="n">
        <v>395761</v>
      </c>
    </row>
    <row r="110">
      <c r="A110" s="4" t="inlineStr">
        <is>
          <t>Total liabilities and stockholders’ equity</t>
        </is>
      </c>
      <c r="C110" s="5" t="n">
        <v>1707756</v>
      </c>
    </row>
    <row r="111">
      <c r="A111" s="4" t="inlineStr">
        <is>
          <t>Reorganization Adjustments</t>
        </is>
      </c>
    </row>
    <row r="112">
      <c r="A112" s="3" t="inlineStr">
        <is>
          <t>Current assets</t>
        </is>
      </c>
    </row>
    <row r="113">
      <c r="A113" s="4" t="inlineStr">
        <is>
          <t>Cash and cash equivalents</t>
        </is>
      </c>
      <c r="C113" s="5" t="n">
        <v>-18289</v>
      </c>
    </row>
    <row r="114">
      <c r="A114" s="4" t="inlineStr">
        <is>
          <t>Restricted cash</t>
        </is>
      </c>
      <c r="C114" s="5" t="n">
        <v>21500</v>
      </c>
    </row>
    <row r="115">
      <c r="A115" s="4" t="inlineStr">
        <is>
          <t>Total current assets</t>
        </is>
      </c>
      <c r="C115" s="5" t="n">
        <v>3211</v>
      </c>
    </row>
    <row r="116">
      <c r="A116" s="4" t="inlineStr">
        <is>
          <t>Other noncurrent assets</t>
        </is>
      </c>
      <c r="C116" s="5" t="n">
        <v>3139</v>
      </c>
    </row>
    <row r="117">
      <c r="A117" s="4" t="inlineStr">
        <is>
          <t>Total assets</t>
        </is>
      </c>
      <c r="C117" s="5" t="n">
        <v>6350</v>
      </c>
    </row>
    <row r="118">
      <c r="A118" s="3" t="inlineStr">
        <is>
          <t>Current liabilities</t>
        </is>
      </c>
    </row>
    <row r="119">
      <c r="A119" s="4" t="inlineStr">
        <is>
          <t>DIP financing</t>
        </is>
      </c>
      <c r="C119" s="5" t="n">
        <v>-206700</v>
      </c>
    </row>
    <row r="120">
      <c r="A120" s="4" t="inlineStr">
        <is>
          <t>Accounts payable</t>
        </is>
      </c>
      <c r="C120" s="5" t="n">
        <v>334</v>
      </c>
    </row>
    <row r="121">
      <c r="A121" s="4" t="inlineStr">
        <is>
          <t>Accrued expenses and other current liabilities</t>
        </is>
      </c>
      <c r="C121" s="5" t="n">
        <v>-31853</v>
      </c>
    </row>
    <row r="122">
      <c r="A122" s="4" t="inlineStr">
        <is>
          <t>Total current liabilities</t>
        </is>
      </c>
      <c r="C122" s="5" t="n">
        <v>-238219</v>
      </c>
    </row>
    <row r="123">
      <c r="A123" s="4" t="inlineStr">
        <is>
          <t>Long-term debt</t>
        </is>
      </c>
      <c r="C123" s="5" t="n">
        <v>250546</v>
      </c>
    </row>
    <row r="124">
      <c r="A124" s="4" t="inlineStr">
        <is>
          <t>Deferred income taxes</t>
        </is>
      </c>
      <c r="C124" s="5" t="n">
        <v>91</v>
      </c>
    </row>
    <row r="125">
      <c r="A125" s="4" t="inlineStr">
        <is>
          <t>Total liabilities not subject to compromise</t>
        </is>
      </c>
      <c r="C125" s="5" t="n">
        <v>12418</v>
      </c>
    </row>
    <row r="126">
      <c r="A126" s="3" t="inlineStr">
        <is>
          <t>Liabilities subject to compromise</t>
        </is>
      </c>
    </row>
    <row r="127">
      <c r="A127" s="4" t="inlineStr">
        <is>
          <t>Debt subject to compromise</t>
        </is>
      </c>
      <c r="C127" s="5" t="n">
        <v>-635686</v>
      </c>
    </row>
    <row r="128">
      <c r="A128" s="4" t="inlineStr">
        <is>
          <t>Accrued interest on debt subject to compromise</t>
        </is>
      </c>
      <c r="C128" s="5" t="n">
        <v>-26156</v>
      </c>
    </row>
    <row r="129">
      <c r="A129" s="4" t="inlineStr">
        <is>
          <t>Total liabilities subject to compromise</t>
        </is>
      </c>
      <c r="C129" s="5" t="n">
        <v>-661842</v>
      </c>
    </row>
    <row r="130">
      <c r="A130" s="4" t="inlineStr">
        <is>
          <t>Total liabilities</t>
        </is>
      </c>
      <c r="C130" s="6" t="n">
        <v>-649424</v>
      </c>
    </row>
    <row r="131">
      <c r="A131" s="3" t="inlineStr">
        <is>
          <t>Stockholders’ equity</t>
        </is>
      </c>
    </row>
    <row r="132">
      <c r="A132" s="4" t="inlineStr">
        <is>
          <t>Predecessor common stock (shares)</t>
        </is>
      </c>
      <c r="C132" s="5" t="n">
        <v>-9976000</v>
      </c>
    </row>
    <row r="133">
      <c r="A133" s="4" t="inlineStr">
        <is>
          <t>Successor common stock (shares)</t>
        </is>
      </c>
      <c r="C133" s="5" t="n">
        <v>25000000</v>
      </c>
    </row>
    <row r="134">
      <c r="A134" s="4" t="inlineStr">
        <is>
          <t>Predecessor additional paid-in capital</t>
        </is>
      </c>
      <c r="C134" s="6" t="n">
        <v>-468147</v>
      </c>
    </row>
    <row r="135">
      <c r="A135" s="4" t="inlineStr">
        <is>
          <t>Successor additional paid-in capital</t>
        </is>
      </c>
      <c r="C135" s="5" t="n">
        <v>391402</v>
      </c>
    </row>
    <row r="136">
      <c r="A136" s="4" t="inlineStr">
        <is>
          <t>Retained deficit</t>
        </is>
      </c>
      <c r="C136" s="5" t="n">
        <v>728160</v>
      </c>
    </row>
    <row r="137">
      <c r="A137" s="4" t="inlineStr">
        <is>
          <t>Total stockholders’ equity (deficit) of Pyxus International, Inc.</t>
        </is>
      </c>
      <c r="C137" s="5" t="n">
        <v>651415</v>
      </c>
    </row>
    <row r="138">
      <c r="A138" s="4" t="inlineStr">
        <is>
          <t>Noncontrolling interests</t>
        </is>
      </c>
      <c r="C138" s="5" t="n">
        <v>4359</v>
      </c>
    </row>
    <row r="139">
      <c r="A139" s="4" t="inlineStr">
        <is>
          <t>Total stockholders’ equity (deficit)</t>
        </is>
      </c>
      <c r="C139" s="5" t="n">
        <v>655774</v>
      </c>
    </row>
    <row r="140">
      <c r="A140" s="4" t="inlineStr">
        <is>
          <t>Total liabilities and stockholders’ equity</t>
        </is>
      </c>
      <c r="C140" s="5" t="n">
        <v>6350</v>
      </c>
    </row>
    <row r="141">
      <c r="A141" s="4" t="inlineStr">
        <is>
          <t>Fresh Start Reporting Adjustments</t>
        </is>
      </c>
    </row>
    <row r="142">
      <c r="A142" s="3" t="inlineStr">
        <is>
          <t>Current assets</t>
        </is>
      </c>
    </row>
    <row r="143">
      <c r="A143" s="4" t="inlineStr">
        <is>
          <t>Investments in unconsolidated affiliates</t>
        </is>
      </c>
      <c r="C143" s="5" t="n">
        <v>13291</v>
      </c>
    </row>
    <row r="144">
      <c r="A144" s="4" t="inlineStr">
        <is>
          <t>Goodwill</t>
        </is>
      </c>
      <c r="C144" s="5" t="n">
        <v>48756</v>
      </c>
    </row>
    <row r="145">
      <c r="A145" s="4" t="inlineStr">
        <is>
          <t>Other intangible assets, net</t>
        </is>
      </c>
      <c r="C145" s="5" t="n">
        <v>1596</v>
      </c>
    </row>
    <row r="146">
      <c r="A146" s="4" t="inlineStr">
        <is>
          <t>Deferred income taxes, net</t>
        </is>
      </c>
      <c r="C146" s="5" t="n">
        <v>9638</v>
      </c>
    </row>
    <row r="147">
      <c r="A147" s="4" t="inlineStr">
        <is>
          <t>Other noncurrent assets</t>
        </is>
      </c>
      <c r="C147" s="5" t="n">
        <v>-310</v>
      </c>
    </row>
    <row r="148">
      <c r="A148" s="4" t="inlineStr">
        <is>
          <t>Right-of-use assets</t>
        </is>
      </c>
      <c r="C148" s="5" t="n">
        <v>-4281</v>
      </c>
    </row>
    <row r="149">
      <c r="A149" s="4" t="inlineStr">
        <is>
          <t>Property, plant, and equipment, net</t>
        </is>
      </c>
      <c r="C149" s="5" t="n">
        <v>-124965</v>
      </c>
    </row>
    <row r="150">
      <c r="A150" s="4" t="inlineStr">
        <is>
          <t>Total assets</t>
        </is>
      </c>
      <c r="C150" s="5" t="n">
        <v>-56275</v>
      </c>
    </row>
    <row r="151">
      <c r="A151" s="3" t="inlineStr">
        <is>
          <t>Current liabilities</t>
        </is>
      </c>
    </row>
    <row r="152">
      <c r="A152" s="4" t="inlineStr">
        <is>
          <t>Accounts payable</t>
        </is>
      </c>
      <c r="C152" s="5" t="n">
        <v>25</v>
      </c>
    </row>
    <row r="153">
      <c r="A153" s="4" t="inlineStr">
        <is>
          <t>Accrued expenses and other current liabilities</t>
        </is>
      </c>
      <c r="C153" s="5" t="n">
        <v>-1792</v>
      </c>
    </row>
    <row r="154">
      <c r="A154" s="4" t="inlineStr">
        <is>
          <t>Operating leases payable</t>
        </is>
      </c>
      <c r="C154" s="5" t="n">
        <v>-992</v>
      </c>
    </row>
    <row r="155">
      <c r="A155" s="4" t="inlineStr">
        <is>
          <t>Total current liabilities</t>
        </is>
      </c>
      <c r="C155" s="5" t="n">
        <v>-2759</v>
      </c>
    </row>
    <row r="156">
      <c r="A156" s="4" t="inlineStr">
        <is>
          <t>Long-term debt</t>
        </is>
      </c>
      <c r="C156" s="5" t="n">
        <v>-15304</v>
      </c>
    </row>
    <row r="157">
      <c r="A157" s="4" t="inlineStr">
        <is>
          <t>Deferred income taxes</t>
        </is>
      </c>
      <c r="C157" s="5" t="n">
        <v>-10070</v>
      </c>
    </row>
    <row r="158">
      <c r="A158" s="4" t="inlineStr">
        <is>
          <t>Long-term leases</t>
        </is>
      </c>
      <c r="C158" s="5" t="n">
        <v>-2263</v>
      </c>
    </row>
    <row r="159">
      <c r="A159" s="4" t="inlineStr">
        <is>
          <t>Pension, postretirement, and other long-term liabilities</t>
        </is>
      </c>
      <c r="C159" s="5" t="n">
        <v>3467</v>
      </c>
    </row>
    <row r="160">
      <c r="A160" s="4" t="inlineStr">
        <is>
          <t>Total liabilities not subject to compromise</t>
        </is>
      </c>
      <c r="C160" s="5" t="n">
        <v>-26929</v>
      </c>
    </row>
    <row r="161">
      <c r="A161" s="3" t="inlineStr">
        <is>
          <t>Liabilities subject to compromise</t>
        </is>
      </c>
    </row>
    <row r="162">
      <c r="A162" s="4" t="inlineStr">
        <is>
          <t>Total liabilities</t>
        </is>
      </c>
      <c r="C162" s="5" t="n">
        <v>-26929</v>
      </c>
    </row>
    <row r="163">
      <c r="A163" s="3" t="inlineStr">
        <is>
          <t>Stockholders’ equity</t>
        </is>
      </c>
    </row>
    <row r="164">
      <c r="A164" s="4" t="inlineStr">
        <is>
          <t>Retained deficit</t>
        </is>
      </c>
      <c r="C164" s="5" t="n">
        <v>-83910</v>
      </c>
    </row>
    <row r="165">
      <c r="A165" s="4" t="inlineStr">
        <is>
          <t>Accumulated other comprehensive loss</t>
        </is>
      </c>
      <c r="C165" s="5" t="n">
        <v>54484</v>
      </c>
    </row>
    <row r="166">
      <c r="A166" s="4" t="inlineStr">
        <is>
          <t>Total stockholders’ equity (deficit) of Pyxus International, Inc.</t>
        </is>
      </c>
      <c r="C166" s="5" t="n">
        <v>-29426</v>
      </c>
    </row>
    <row r="167">
      <c r="A167" s="4" t="inlineStr">
        <is>
          <t>Noncontrolling interests</t>
        </is>
      </c>
      <c r="C167" s="5" t="n">
        <v>80</v>
      </c>
    </row>
    <row r="168">
      <c r="A168" s="4" t="inlineStr">
        <is>
          <t>Total stockholders’ equity (deficit)</t>
        </is>
      </c>
      <c r="C168" s="5" t="n">
        <v>-29346</v>
      </c>
    </row>
    <row r="169">
      <c r="A169" s="4" t="inlineStr">
        <is>
          <t>Total liabilities and stockholders’ equity</t>
        </is>
      </c>
      <c r="C169" s="6" t="n">
        <v>-56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Change in Cash and Cash Equivalents (Details) - USD ($) $ in Thousands</t>
        </is>
      </c>
      <c r="B1" s="2" t="inlineStr">
        <is>
          <t>Aug. 31, 2020</t>
        </is>
      </c>
      <c r="C1" s="2" t="inlineStr">
        <is>
          <t>Sep. 30, 2020</t>
        </is>
      </c>
      <c r="D1" s="2" t="inlineStr">
        <is>
          <t>Aug. 31, 2020</t>
        </is>
      </c>
      <c r="E1" s="2" t="inlineStr">
        <is>
          <t>Sep. 30, 2019</t>
        </is>
      </c>
    </row>
    <row r="2">
      <c r="A2" s="4" t="inlineStr">
        <is>
          <t>DIP Facility</t>
        </is>
      </c>
    </row>
    <row r="3">
      <c r="A3" s="3" t="inlineStr">
        <is>
          <t>Fresh-Start Adjustment [Line Items]</t>
        </is>
      </c>
    </row>
    <row r="4">
      <c r="A4" s="4" t="inlineStr">
        <is>
          <t>Repayment of credit facilities</t>
        </is>
      </c>
      <c r="C4" s="6" t="n">
        <v>0</v>
      </c>
      <c r="D4" s="6" t="n">
        <v>-213418</v>
      </c>
      <c r="E4" s="6" t="n">
        <v>0</v>
      </c>
    </row>
    <row r="5">
      <c r="A5" s="4" t="inlineStr">
        <is>
          <t>Proceeds from credit facilities</t>
        </is>
      </c>
      <c r="C5" s="5" t="n">
        <v>0</v>
      </c>
      <c r="D5" s="5" t="n">
        <v>206700</v>
      </c>
      <c r="E5" s="5" t="n">
        <v>0</v>
      </c>
    </row>
    <row r="6">
      <c r="A6" s="4" t="inlineStr">
        <is>
          <t>Predecessor Second Lien Notes</t>
        </is>
      </c>
    </row>
    <row r="7">
      <c r="A7" s="3" t="inlineStr">
        <is>
          <t>Fresh-Start Adjustment [Line Items]</t>
        </is>
      </c>
    </row>
    <row r="8">
      <c r="A8" s="4" t="inlineStr">
        <is>
          <t>Repayment of notes</t>
        </is>
      </c>
      <c r="C8" s="5" t="n">
        <v>0</v>
      </c>
      <c r="D8" s="5" t="n">
        <v>-1199</v>
      </c>
      <c r="E8" s="5" t="n">
        <v>0</v>
      </c>
    </row>
    <row r="9">
      <c r="A9" s="4" t="inlineStr">
        <is>
          <t>Payment to holders of Predecessor second lien notes that elected the cash option</t>
        </is>
      </c>
      <c r="B9" s="6" t="n">
        <v>-1199</v>
      </c>
    </row>
    <row r="10">
      <c r="A10" s="4" t="inlineStr">
        <is>
          <t>Predecessor First Lien Notes</t>
        </is>
      </c>
    </row>
    <row r="11">
      <c r="A11" s="3" t="inlineStr">
        <is>
          <t>Fresh-Start Adjustment [Line Items]</t>
        </is>
      </c>
    </row>
    <row r="12">
      <c r="A12" s="4" t="inlineStr">
        <is>
          <t>Repayment of notes</t>
        </is>
      </c>
      <c r="C12" s="5" t="n">
        <v>0</v>
      </c>
      <c r="D12" s="5" t="n">
        <v>-280844</v>
      </c>
      <c r="E12" s="5" t="n">
        <v>0</v>
      </c>
    </row>
    <row r="13">
      <c r="A13" s="4" t="inlineStr">
        <is>
          <t>Term Loans</t>
        </is>
      </c>
    </row>
    <row r="14">
      <c r="A14" s="3" t="inlineStr">
        <is>
          <t>Fresh-Start Adjustment [Line Items]</t>
        </is>
      </c>
    </row>
    <row r="15">
      <c r="A15" s="4" t="inlineStr">
        <is>
          <t>Proceeds from credit facilities</t>
        </is>
      </c>
      <c r="C15" s="5" t="n">
        <v>0</v>
      </c>
      <c r="D15" s="5" t="n">
        <v>213418</v>
      </c>
      <c r="E15" s="5" t="n">
        <v>0</v>
      </c>
    </row>
    <row r="16">
      <c r="A16" s="4" t="inlineStr">
        <is>
          <t>Senior Secured First Lien Notes due 2024</t>
        </is>
      </c>
    </row>
    <row r="17">
      <c r="A17" s="3" t="inlineStr">
        <is>
          <t>Fresh-Start Adjustment [Line Items]</t>
        </is>
      </c>
    </row>
    <row r="18">
      <c r="A18" s="4" t="inlineStr">
        <is>
          <t>Proceeds from 10.0% first lien notes</t>
        </is>
      </c>
      <c r="C18" s="6" t="n">
        <v>0</v>
      </c>
      <c r="D18" s="5" t="n">
        <v>280844</v>
      </c>
      <c r="E18" s="6" t="n">
        <v>0</v>
      </c>
    </row>
    <row r="19">
      <c r="A19" s="4" t="inlineStr">
        <is>
          <t>Reorganization Adjustments</t>
        </is>
      </c>
    </row>
    <row r="20">
      <c r="A20" s="3" t="inlineStr">
        <is>
          <t>Fresh-Start Adjustment [Line Items]</t>
        </is>
      </c>
    </row>
    <row r="21">
      <c r="A21" s="4" t="inlineStr">
        <is>
          <t>Payment to fund professional fee escrow account</t>
        </is>
      </c>
      <c r="B21" s="5" t="n">
        <v>-21500</v>
      </c>
    </row>
    <row r="22">
      <c r="A22" s="4" t="inlineStr">
        <is>
          <t>Payment of other professional and administrative fees</t>
        </is>
      </c>
      <c r="B22" s="5" t="n">
        <v>-11828</v>
      </c>
    </row>
    <row r="23">
      <c r="A23" s="4" t="inlineStr">
        <is>
          <t>Payment to holders of Predecessor common stock</t>
        </is>
      </c>
      <c r="B23" s="5" t="n">
        <v>-1000</v>
      </c>
    </row>
    <row r="24">
      <c r="A24" s="4" t="inlineStr">
        <is>
          <t>Adjustments to cash and cash equivalents</t>
        </is>
      </c>
      <c r="B24" s="5" t="n">
        <v>-18289</v>
      </c>
      <c r="D24" s="5" t="n">
        <v>-18289</v>
      </c>
    </row>
    <row r="25">
      <c r="A25" s="4" t="inlineStr">
        <is>
          <t>Reorganization Adjustments | ABL Credit Facility</t>
        </is>
      </c>
    </row>
    <row r="26">
      <c r="A26" s="3" t="inlineStr">
        <is>
          <t>Fresh-Start Adjustment [Line Items]</t>
        </is>
      </c>
    </row>
    <row r="27">
      <c r="A27" s="4" t="inlineStr">
        <is>
          <t>Proceeds from ABL Credit Facility, net of debt issuance costs</t>
        </is>
      </c>
      <c r="B27" s="5" t="n">
        <v>26861</v>
      </c>
    </row>
    <row r="28">
      <c r="A28" s="4" t="inlineStr">
        <is>
          <t>Reorganization Adjustments | DIP Facility</t>
        </is>
      </c>
    </row>
    <row r="29">
      <c r="A29" s="3" t="inlineStr">
        <is>
          <t>Fresh-Start Adjustment [Line Items]</t>
        </is>
      </c>
    </row>
    <row r="30">
      <c r="A30" s="4" t="inlineStr">
        <is>
          <t>Repayment of credit facilities</t>
        </is>
      </c>
      <c r="B30" s="5" t="n">
        <v>-213418</v>
      </c>
    </row>
    <row r="31">
      <c r="A31" s="4" t="inlineStr">
        <is>
          <t>Payments of accrued interest</t>
        </is>
      </c>
      <c r="B31" s="5" t="n">
        <v>-494</v>
      </c>
    </row>
    <row r="32">
      <c r="A32" s="4" t="inlineStr">
        <is>
          <t>Reorganization Adjustments | Predecessor Second Lien Notes</t>
        </is>
      </c>
    </row>
    <row r="33">
      <c r="A33" s="3" t="inlineStr">
        <is>
          <t>Fresh-Start Adjustment [Line Items]</t>
        </is>
      </c>
    </row>
    <row r="34">
      <c r="A34" s="4" t="inlineStr">
        <is>
          <t>Payment to holders of Predecessor second lien notes that elected the cash option</t>
        </is>
      </c>
      <c r="B34" s="5" t="n">
        <v>-1199</v>
      </c>
    </row>
    <row r="35">
      <c r="A35" s="4" t="inlineStr">
        <is>
          <t>Reorganization Adjustments | Predecessor First Lien Notes</t>
        </is>
      </c>
    </row>
    <row r="36">
      <c r="A36" s="3" t="inlineStr">
        <is>
          <t>Fresh-Start Adjustment [Line Items]</t>
        </is>
      </c>
    </row>
    <row r="37">
      <c r="A37" s="4" t="inlineStr">
        <is>
          <t>Repayment of notes</t>
        </is>
      </c>
      <c r="B37" s="5" t="n">
        <v>-280844</v>
      </c>
    </row>
    <row r="38">
      <c r="A38" s="4" t="inlineStr">
        <is>
          <t>Payments of accrued interest</t>
        </is>
      </c>
      <c r="B38" s="5" t="n">
        <v>-9129</v>
      </c>
      <c r="D38" s="6" t="n">
        <v>-9129</v>
      </c>
    </row>
    <row r="39">
      <c r="A39" s="4" t="inlineStr">
        <is>
          <t>Reorganization Adjustments | Term Loans</t>
        </is>
      </c>
    </row>
    <row r="40">
      <c r="A40" s="3" t="inlineStr">
        <is>
          <t>Fresh-Start Adjustment [Line Items]</t>
        </is>
      </c>
    </row>
    <row r="41">
      <c r="A41" s="4" t="inlineStr">
        <is>
          <t>Proceeds from credit facilities</t>
        </is>
      </c>
      <c r="B41" s="5" t="n">
        <v>213418</v>
      </c>
    </row>
    <row r="42">
      <c r="A42" s="4" t="inlineStr">
        <is>
          <t>Reorganization Adjustments | Senior Secured First Lien Notes due 2024</t>
        </is>
      </c>
    </row>
    <row r="43">
      <c r="A43" s="3" t="inlineStr">
        <is>
          <t>Fresh-Start Adjustment [Line Items]</t>
        </is>
      </c>
    </row>
    <row r="44">
      <c r="A44" s="4" t="inlineStr">
        <is>
          <t>Proceeds from 10.0% first lien notes</t>
        </is>
      </c>
      <c r="B44" s="6" t="n">
        <v>2808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resh Start Reporting - Net Change in Accrued Expenses and Other Current Liabilities (Details) $ in Thousands</t>
        </is>
      </c>
      <c r="B1" s="2" t="inlineStr">
        <is>
          <t>Aug. 31, 2020USD ($)</t>
        </is>
      </c>
      <c r="C1" s="2" t="inlineStr">
        <is>
          <t>Aug. 31, 2020USD ($)</t>
        </is>
      </c>
    </row>
    <row r="2">
      <c r="A2" s="3" t="inlineStr">
        <is>
          <t>Fresh-Start Adjustment [Line Items]</t>
        </is>
      </c>
    </row>
    <row r="3">
      <c r="A3" s="4" t="inlineStr">
        <is>
          <t>Reclassification of DIP Facility exit fee to long-term debt</t>
        </is>
      </c>
      <c r="B3" s="6" t="n">
        <v>-6718</v>
      </c>
    </row>
    <row r="4">
      <c r="A4" s="4" t="inlineStr">
        <is>
          <t>Reorganization Adjustments</t>
        </is>
      </c>
    </row>
    <row r="5">
      <c r="A5" s="3" t="inlineStr">
        <is>
          <t>Fresh-Start Adjustment [Line Items]</t>
        </is>
      </c>
    </row>
    <row r="6">
      <c r="A6" s="4" t="inlineStr">
        <is>
          <t>Settlement of accrued backstop fee through the issuance of common stock</t>
        </is>
      </c>
      <c r="C6" s="6" t="n">
        <v>-18000</v>
      </c>
    </row>
    <row r="7">
      <c r="A7" s="4" t="inlineStr">
        <is>
          <t>Recognition of accrued interest from the Effective Date to the Convenience Date</t>
        </is>
      </c>
      <c r="C7" s="5" t="n">
        <v>1044</v>
      </c>
    </row>
    <row r="8">
      <c r="A8" s="4" t="inlineStr">
        <is>
          <t>Accrual for professional fees</t>
        </is>
      </c>
      <c r="B8" s="5" t="n">
        <v>1444</v>
      </c>
      <c r="C8" s="5" t="n">
        <v>1444</v>
      </c>
    </row>
    <row r="9">
      <c r="A9" s="4" t="inlineStr">
        <is>
          <t>Adjustments to accrued expenses and other current liabilities</t>
        </is>
      </c>
      <c r="B9" s="5" t="n">
        <v>-31853</v>
      </c>
      <c r="C9" s="5" t="n">
        <v>-31853</v>
      </c>
    </row>
    <row r="10">
      <c r="A10" s="4" t="inlineStr">
        <is>
          <t>Reorganization Adjustments | DIP Facility</t>
        </is>
      </c>
    </row>
    <row r="11">
      <c r="A11" s="3" t="inlineStr">
        <is>
          <t>Fresh-Start Adjustment [Line Items]</t>
        </is>
      </c>
    </row>
    <row r="12">
      <c r="A12" s="4" t="inlineStr">
        <is>
          <t>Payments of accrued interest</t>
        </is>
      </c>
      <c r="B12" s="5" t="n">
        <v>-494</v>
      </c>
    </row>
    <row r="13">
      <c r="A13" s="4" t="inlineStr">
        <is>
          <t>Reclassification of DIP Facility exit fee to long-term debt</t>
        </is>
      </c>
      <c r="C13" s="5" t="n">
        <v>-6718</v>
      </c>
    </row>
    <row r="14">
      <c r="A14" s="4" t="inlineStr">
        <is>
          <t>Reorganization Adjustments | Predecessor First Lien Notes</t>
        </is>
      </c>
    </row>
    <row r="15">
      <c r="A15" s="3" t="inlineStr">
        <is>
          <t>Fresh-Start Adjustment [Line Items]</t>
        </is>
      </c>
    </row>
    <row r="16">
      <c r="A16" s="4" t="inlineStr">
        <is>
          <t>Payments of accrued interest</t>
        </is>
      </c>
      <c r="B16" s="6" t="n">
        <v>-9129</v>
      </c>
      <c r="C16" s="6" t="n">
        <v>-9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Reporting - Changes in Long-term Debt (Details) - USD ($) $ in Thousands</t>
        </is>
      </c>
      <c r="B1" s="2" t="inlineStr">
        <is>
          <t>Aug. 31, 2020</t>
        </is>
      </c>
      <c r="C1" s="2" t="inlineStr">
        <is>
          <t>Sep. 30, 2020</t>
        </is>
      </c>
      <c r="D1" s="2" t="inlineStr">
        <is>
          <t>Aug. 31, 2020</t>
        </is>
      </c>
      <c r="E1" s="2" t="inlineStr">
        <is>
          <t>Sep. 30, 2019</t>
        </is>
      </c>
      <c r="F1" s="2" t="inlineStr">
        <is>
          <t>Aug. 31, 2020</t>
        </is>
      </c>
      <c r="G1" s="2" t="inlineStr">
        <is>
          <t>Sep. 30, 2019</t>
        </is>
      </c>
    </row>
    <row r="2">
      <c r="A2" s="3" t="inlineStr">
        <is>
          <t>Fresh-Start Adjustment [Line Items]</t>
        </is>
      </c>
    </row>
    <row r="3">
      <c r="A3" s="4" t="inlineStr">
        <is>
          <t>Derecognition of the original issue discount and the debt issuance costs on Predecessor first lien notes</t>
        </is>
      </c>
      <c r="C3" s="6" t="n">
        <v>0</v>
      </c>
      <c r="D3" s="6" t="n">
        <v>1283</v>
      </c>
      <c r="E3" s="6" t="n">
        <v>0</v>
      </c>
      <c r="F3" s="6" t="n">
        <v>5303</v>
      </c>
      <c r="G3" s="6" t="n">
        <v>0</v>
      </c>
    </row>
    <row r="4">
      <c r="A4" s="4" t="inlineStr">
        <is>
          <t>Conversion of DIP exit fee to term loan</t>
        </is>
      </c>
      <c r="B4" s="6" t="n">
        <v>6718</v>
      </c>
    </row>
    <row r="5">
      <c r="A5" s="4" t="inlineStr">
        <is>
          <t>Reorganization Adjustments</t>
        </is>
      </c>
    </row>
    <row r="6">
      <c r="A6" s="3" t="inlineStr">
        <is>
          <t>Fresh-Start Adjustment [Line Items]</t>
        </is>
      </c>
    </row>
    <row r="7">
      <c r="A7" s="4" t="inlineStr">
        <is>
          <t>Adjustments to long-term debt</t>
        </is>
      </c>
      <c r="B7" s="5" t="n">
        <v>250546</v>
      </c>
      <c r="D7" s="5" t="n">
        <v>250546</v>
      </c>
      <c r="F7" s="5" t="n">
        <v>250546</v>
      </c>
    </row>
    <row r="8">
      <c r="A8" s="4" t="inlineStr">
        <is>
          <t>Value of Successor common stock, second lien notes</t>
        </is>
      </c>
      <c r="B8" s="5" t="n">
        <v>198339</v>
      </c>
      <c r="D8" s="6" t="n">
        <v>198339</v>
      </c>
      <c r="F8" s="6" t="n">
        <v>198339</v>
      </c>
    </row>
    <row r="9">
      <c r="A9" s="4" t="inlineStr">
        <is>
          <t>Reorganization Adjustments | ABL Credit Facility</t>
        </is>
      </c>
    </row>
    <row r="10">
      <c r="A10" s="3" t="inlineStr">
        <is>
          <t>Fresh-Start Adjustment [Line Items]</t>
        </is>
      </c>
    </row>
    <row r="11">
      <c r="A11" s="4" t="inlineStr">
        <is>
          <t>Draw on the ABL Credit Facility</t>
        </is>
      </c>
      <c r="B11" s="5" t="n">
        <v>30000</v>
      </c>
    </row>
    <row r="12">
      <c r="A12" s="4" t="inlineStr">
        <is>
          <t>Reorganization Adjustments | Term Loans</t>
        </is>
      </c>
    </row>
    <row r="13">
      <c r="A13" s="3" t="inlineStr">
        <is>
          <t>Fresh-Start Adjustment [Line Items]</t>
        </is>
      </c>
    </row>
    <row r="14">
      <c r="A14" s="4" t="inlineStr">
        <is>
          <t>Issuance of the Term Loans</t>
        </is>
      </c>
      <c r="B14" s="5" t="n">
        <v>213418</v>
      </c>
    </row>
    <row r="15">
      <c r="A15" s="4" t="inlineStr">
        <is>
          <t>Reorganization Adjustments | Senior Secured First Lien Notes due 2024</t>
        </is>
      </c>
    </row>
    <row r="16">
      <c r="A16" s="3" t="inlineStr">
        <is>
          <t>Fresh-Start Adjustment [Line Items]</t>
        </is>
      </c>
    </row>
    <row r="17">
      <c r="A17" s="4" t="inlineStr">
        <is>
          <t>Conversion of redemption fee on Predecessor first lien notes to Successor Notes</t>
        </is>
      </c>
      <c r="B17" s="5" t="n">
        <v>5843</v>
      </c>
    </row>
    <row r="18">
      <c r="A18" s="4" t="inlineStr">
        <is>
          <t>Reorganization Adjustments | Predecessor First Lien Notes</t>
        </is>
      </c>
    </row>
    <row r="19">
      <c r="A19" s="3" t="inlineStr">
        <is>
          <t>Fresh-Start Adjustment [Line Items]</t>
        </is>
      </c>
    </row>
    <row r="20">
      <c r="A20" s="4" t="inlineStr">
        <is>
          <t>Derecognition of the original issue discount and the debt issuance costs on Predecessor first lien notes</t>
        </is>
      </c>
      <c r="B20" s="6" t="n">
        <v>1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Gain on Discharge of Predecessor Second Lien Notes (Details) $ in Thousands</t>
        </is>
      </c>
      <c r="B1" s="2" t="inlineStr">
        <is>
          <t>Aug. 31, 2020USD ($)</t>
        </is>
      </c>
    </row>
    <row r="2">
      <c r="A2" s="3" t="inlineStr">
        <is>
          <t>Fresh-Start Adjustment [Line Items]</t>
        </is>
      </c>
    </row>
    <row r="3">
      <c r="A3" s="4" t="inlineStr">
        <is>
          <t>Debt subject to compromise</t>
        </is>
      </c>
      <c r="B3" s="6" t="n">
        <v>635686</v>
      </c>
    </row>
    <row r="4">
      <c r="A4" s="4" t="inlineStr">
        <is>
          <t>Accrued interest on debt subject to compromise</t>
        </is>
      </c>
      <c r="B4" s="5" t="n">
        <v>26156</v>
      </c>
    </row>
    <row r="5">
      <c r="A5" s="4" t="inlineStr">
        <is>
          <t>Predecessor Second Lien Notes</t>
        </is>
      </c>
    </row>
    <row r="6">
      <c r="A6" s="3" t="inlineStr">
        <is>
          <t>Fresh-Start Adjustment [Line Items]</t>
        </is>
      </c>
    </row>
    <row r="7">
      <c r="A7" s="4" t="inlineStr">
        <is>
          <t>Debt subject to compromise</t>
        </is>
      </c>
      <c r="B7" s="5" t="n">
        <v>635686</v>
      </c>
    </row>
    <row r="8">
      <c r="A8" s="4" t="inlineStr">
        <is>
          <t>Accrued interest on debt subject to compromise</t>
        </is>
      </c>
      <c r="B8" s="5" t="n">
        <v>26156</v>
      </c>
    </row>
    <row r="9">
      <c r="A9" s="4" t="inlineStr">
        <is>
          <t>Total second lien notes discharged</t>
        </is>
      </c>
      <c r="B9" s="5" t="n">
        <v>661842</v>
      </c>
    </row>
    <row r="10">
      <c r="A10" s="4" t="inlineStr">
        <is>
          <t>Payment to holders of second lien notes electing cash option</t>
        </is>
      </c>
      <c r="B10" s="5" t="n">
        <v>-1199</v>
      </c>
    </row>
    <row r="11">
      <c r="A11" s="4" t="inlineStr">
        <is>
          <t>Value of common stock issued to holders of second lien notes</t>
        </is>
      </c>
      <c r="B11" s="5" t="n">
        <v>-198339</v>
      </c>
    </row>
    <row r="12">
      <c r="A12" s="4" t="inlineStr">
        <is>
          <t>Gain on discharge of second lien notes</t>
        </is>
      </c>
      <c r="B12" s="6" t="n">
        <v>4623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Changes in Successor Additional Paid-in Capital (Details) - Reorganization Adjustments $ in Thousands</t>
        </is>
      </c>
      <c r="B1" s="2" t="inlineStr">
        <is>
          <t>Aug. 31, 2020USD ($)</t>
        </is>
      </c>
    </row>
    <row r="2">
      <c r="A2" s="3" t="inlineStr">
        <is>
          <t>Fresh-Start Adjustment [Line Items]</t>
        </is>
      </c>
    </row>
    <row r="3">
      <c r="A3" s="4" t="inlineStr">
        <is>
          <t>Value of Successor common stock, second lien notes</t>
        </is>
      </c>
      <c r="B3" s="6" t="n">
        <v>198339</v>
      </c>
    </row>
    <row r="4">
      <c r="A4" s="4" t="inlineStr">
        <is>
          <t>Value of Successor common stock, other</t>
        </is>
      </c>
      <c r="B4" s="5" t="n">
        <v>193063</v>
      </c>
    </row>
    <row r="5">
      <c r="A5" s="4" t="inlineStr">
        <is>
          <t>Total adjustment to Successor additional paid-in capital</t>
        </is>
      </c>
      <c r="B5" s="6" t="n">
        <v>391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2" customWidth="1" min="5" max="5"/>
    <col width="21" customWidth="1" min="6" max="6"/>
    <col width="24" customWidth="1" min="7" max="7"/>
    <col width="25" customWidth="1" min="8" max="8"/>
  </cols>
  <sheetData>
    <row r="1">
      <c r="A1" s="1" t="inlineStr">
        <is>
          <t>Condensed Statements of Consolidated Stockholders' Equity (Unaudited) - USD ($) $ in Thousands</t>
        </is>
      </c>
      <c r="B1" s="2" t="inlineStr">
        <is>
          <t>Total</t>
        </is>
      </c>
      <c r="C1" s="2" t="inlineStr">
        <is>
          <t>Common Stock</t>
        </is>
      </c>
      <c r="D1" s="2" t="inlineStr">
        <is>
          <t>Retained (Deficit) Earnings</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19</t>
        </is>
      </c>
      <c r="B2" s="6" t="n">
        <v>192019</v>
      </c>
      <c r="C2" s="6" t="n">
        <v>468936</v>
      </c>
      <c r="D2" s="6" t="n">
        <v>-223884</v>
      </c>
      <c r="E2" s="6" t="n">
        <v>-21979</v>
      </c>
      <c r="F2" s="6" t="n">
        <v>-36749</v>
      </c>
      <c r="G2" s="6" t="n">
        <v>-2614</v>
      </c>
      <c r="H2" s="6" t="n">
        <v>8309</v>
      </c>
    </row>
    <row r="3">
      <c r="A3" s="3" t="inlineStr">
        <is>
          <t>Statement of Consolidated Stockholders' Equity</t>
        </is>
      </c>
    </row>
    <row r="4">
      <c r="A4" s="4" t="inlineStr">
        <is>
          <t>Net loss attributable to Pyxus International, Inc.</t>
        </is>
      </c>
      <c r="B4" s="5" t="n">
        <v>-62163</v>
      </c>
      <c r="D4" s="5" t="n">
        <v>-61797</v>
      </c>
      <c r="H4" s="5" t="n">
        <v>-366</v>
      </c>
    </row>
    <row r="5">
      <c r="A5" s="4" t="inlineStr">
        <is>
          <t>Stock-based compensation</t>
        </is>
      </c>
      <c r="B5" s="5" t="n">
        <v>429</v>
      </c>
      <c r="C5" s="5" t="n">
        <v>429</v>
      </c>
    </row>
    <row r="6">
      <c r="A6" s="4" t="inlineStr">
        <is>
          <t>Other comprehensive (loss) income, net of tax</t>
        </is>
      </c>
      <c r="B6" s="5" t="n">
        <v>280</v>
      </c>
      <c r="E6" s="5" t="n">
        <v>-430</v>
      </c>
      <c r="F6" s="5" t="n">
        <v>311</v>
      </c>
      <c r="G6" s="5" t="n">
        <v>369</v>
      </c>
      <c r="H6" s="5" t="n">
        <v>30</v>
      </c>
    </row>
    <row r="7">
      <c r="A7" s="4" t="inlineStr">
        <is>
          <t>Balance at end of period at Jun. 30, 2019</t>
        </is>
      </c>
      <c r="B7" s="5" t="n">
        <v>130565</v>
      </c>
      <c r="C7" s="5" t="n">
        <v>469365</v>
      </c>
      <c r="D7" s="5" t="n">
        <v>-285681</v>
      </c>
      <c r="E7" s="5" t="n">
        <v>-22409</v>
      </c>
      <c r="F7" s="5" t="n">
        <v>-36438</v>
      </c>
      <c r="G7" s="5" t="n">
        <v>-2245</v>
      </c>
      <c r="H7" s="5" t="n">
        <v>7973</v>
      </c>
    </row>
    <row r="8">
      <c r="A8" s="4" t="inlineStr">
        <is>
          <t>Balance at beginning of period at Mar. 31, 2019</t>
        </is>
      </c>
      <c r="B8" s="5" t="n">
        <v>192019</v>
      </c>
      <c r="C8" s="5" t="n">
        <v>468936</v>
      </c>
      <c r="D8" s="5" t="n">
        <v>-223884</v>
      </c>
      <c r="E8" s="5" t="n">
        <v>-21979</v>
      </c>
      <c r="F8" s="5" t="n">
        <v>-36749</v>
      </c>
      <c r="G8" s="5" t="n">
        <v>-2614</v>
      </c>
      <c r="H8" s="5" t="n">
        <v>8309</v>
      </c>
    </row>
    <row r="9">
      <c r="A9" s="3" t="inlineStr">
        <is>
          <t>Statement of Consolidated Stockholders' Equity</t>
        </is>
      </c>
    </row>
    <row r="10">
      <c r="A10" s="4" t="inlineStr">
        <is>
          <t>Net loss attributable to Pyxus International, Inc.</t>
        </is>
      </c>
      <c r="B10" s="5" t="n">
        <v>-78767</v>
      </c>
    </row>
    <row r="11">
      <c r="A11" s="4" t="inlineStr">
        <is>
          <t>Other comprehensive (loss) income, net of tax</t>
        </is>
      </c>
      <c r="B11" s="5" t="n">
        <v>-1937</v>
      </c>
    </row>
    <row r="12">
      <c r="A12" s="4" t="inlineStr">
        <is>
          <t>Balance at end of period at Sep. 30, 2019</t>
        </is>
      </c>
      <c r="B12" s="5" t="n">
        <v>111635</v>
      </c>
      <c r="C12" s="5" t="n">
        <v>469736</v>
      </c>
      <c r="D12" s="5" t="n">
        <v>-302199</v>
      </c>
      <c r="E12" s="5" t="n">
        <v>-24334</v>
      </c>
      <c r="F12" s="5" t="n">
        <v>-38139</v>
      </c>
      <c r="G12" s="5" t="n">
        <v>-817</v>
      </c>
      <c r="H12" s="5" t="n">
        <v>7388</v>
      </c>
    </row>
    <row r="13">
      <c r="A13" s="4" t="inlineStr">
        <is>
          <t>Balance at beginning of period at Jun. 30, 2019</t>
        </is>
      </c>
      <c r="B13" s="5" t="n">
        <v>130565</v>
      </c>
      <c r="C13" s="5" t="n">
        <v>469365</v>
      </c>
      <c r="D13" s="5" t="n">
        <v>-285681</v>
      </c>
      <c r="E13" s="5" t="n">
        <v>-22409</v>
      </c>
      <c r="F13" s="5" t="n">
        <v>-36438</v>
      </c>
      <c r="G13" s="5" t="n">
        <v>-2245</v>
      </c>
      <c r="H13" s="5" t="n">
        <v>7973</v>
      </c>
    </row>
    <row r="14">
      <c r="A14" s="3" t="inlineStr">
        <is>
          <t>Statement of Consolidated Stockholders' Equity</t>
        </is>
      </c>
    </row>
    <row r="15">
      <c r="A15" s="4" t="inlineStr">
        <is>
          <t>Net loss attributable to Pyxus International, Inc.</t>
        </is>
      </c>
      <c r="B15" s="5" t="n">
        <v>-16604</v>
      </c>
      <c r="D15" s="5" t="n">
        <v>-16518</v>
      </c>
      <c r="H15" s="5" t="n">
        <v>-86</v>
      </c>
    </row>
    <row r="16">
      <c r="A16" s="4" t="inlineStr">
        <is>
          <t>Restricted stock surrender</t>
        </is>
      </c>
      <c r="B16" s="5" t="n">
        <v>-12</v>
      </c>
      <c r="C16" s="5" t="n">
        <v>-12</v>
      </c>
    </row>
    <row r="17">
      <c r="A17" s="4" t="inlineStr">
        <is>
          <t>Stock-based compensation</t>
        </is>
      </c>
      <c r="B17" s="5" t="n">
        <v>383</v>
      </c>
      <c r="C17" s="5" t="n">
        <v>383</v>
      </c>
    </row>
    <row r="18">
      <c r="A18" s="4" t="inlineStr">
        <is>
          <t>Dividends paid</t>
        </is>
      </c>
      <c r="B18" s="5" t="n">
        <v>-480</v>
      </c>
      <c r="H18" s="5" t="n">
        <v>-480</v>
      </c>
    </row>
    <row r="19">
      <c r="A19" s="4" t="inlineStr">
        <is>
          <t>Other comprehensive (loss) income, net of tax</t>
        </is>
      </c>
      <c r="B19" s="5" t="n">
        <v>-2217</v>
      </c>
      <c r="E19" s="5" t="n">
        <v>-1925</v>
      </c>
      <c r="F19" s="5" t="n">
        <v>-1701</v>
      </c>
      <c r="G19" s="5" t="n">
        <v>1428</v>
      </c>
      <c r="H19" s="5" t="n">
        <v>-19</v>
      </c>
    </row>
    <row r="20">
      <c r="A20" s="4" t="inlineStr">
        <is>
          <t>Balance at end of period at Sep. 30, 2019</t>
        </is>
      </c>
      <c r="B20" s="5" t="n">
        <v>111635</v>
      </c>
      <c r="C20" s="5" t="n">
        <v>469736</v>
      </c>
      <c r="D20" s="5" t="n">
        <v>-302199</v>
      </c>
      <c r="E20" s="5" t="n">
        <v>-24334</v>
      </c>
      <c r="F20" s="5" t="n">
        <v>-38139</v>
      </c>
      <c r="G20" s="5" t="n">
        <v>-817</v>
      </c>
      <c r="H20" s="5" t="n">
        <v>7388</v>
      </c>
    </row>
    <row r="21">
      <c r="A21" s="4" t="inlineStr">
        <is>
          <t>Balance at beginning of period at Mar. 31, 2020</t>
        </is>
      </c>
      <c r="B21" s="5" t="n">
        <v>-76308</v>
      </c>
      <c r="C21" s="5" t="n">
        <v>469677</v>
      </c>
      <c r="D21" s="5" t="n">
        <v>-488545</v>
      </c>
      <c r="E21" s="5" t="n">
        <v>-22509</v>
      </c>
      <c r="F21" s="5" t="n">
        <v>-37154</v>
      </c>
      <c r="G21" s="5" t="n">
        <v>531</v>
      </c>
      <c r="H21" s="5" t="n">
        <v>1692</v>
      </c>
    </row>
    <row r="22">
      <c r="A22" s="3" t="inlineStr">
        <is>
          <t>Statement of Consolidated Stockholders' Equity</t>
        </is>
      </c>
    </row>
    <row r="23">
      <c r="A23" s="4" t="inlineStr">
        <is>
          <t>Net loss attributable to Pyxus International, Inc.</t>
        </is>
      </c>
      <c r="B23" s="5" t="n">
        <v>-92809</v>
      </c>
      <c r="D23" s="5" t="n">
        <v>-92161</v>
      </c>
      <c r="H23" s="5" t="n">
        <v>-648</v>
      </c>
    </row>
    <row r="24">
      <c r="A24" s="4" t="inlineStr">
        <is>
          <t>Stock-based compensation</t>
        </is>
      </c>
      <c r="B24" s="5" t="n">
        <v>117</v>
      </c>
      <c r="C24" s="5" t="n">
        <v>117</v>
      </c>
    </row>
    <row r="25">
      <c r="A25" s="4" t="inlineStr">
        <is>
          <t>Dividends paid</t>
        </is>
      </c>
      <c r="B25" s="5" t="n">
        <v>-120</v>
      </c>
      <c r="H25" s="5" t="n">
        <v>-120</v>
      </c>
    </row>
    <row r="26">
      <c r="A26" s="4" t="inlineStr">
        <is>
          <t>Other comprehensive (loss) income, net of tax</t>
        </is>
      </c>
      <c r="B26" s="5" t="n">
        <v>-177</v>
      </c>
      <c r="E26" s="5" t="n">
        <v>-64</v>
      </c>
      <c r="F26" s="5" t="n">
        <v>494</v>
      </c>
      <c r="G26" s="5" t="n">
        <v>-531</v>
      </c>
      <c r="H26" s="5" t="n">
        <v>-76</v>
      </c>
    </row>
    <row r="27">
      <c r="A27" s="4" t="inlineStr">
        <is>
          <t>Balance at end of period at Jun. 30, 2020</t>
        </is>
      </c>
      <c r="B27" s="5" t="n">
        <v>-169297</v>
      </c>
      <c r="C27" s="5" t="n">
        <v>469794</v>
      </c>
      <c r="D27" s="5" t="n">
        <v>-580706</v>
      </c>
      <c r="E27" s="5" t="n">
        <v>-22573</v>
      </c>
      <c r="F27" s="5" t="n">
        <v>-36660</v>
      </c>
      <c r="G27" s="5" t="n">
        <v>0</v>
      </c>
      <c r="H27" s="5" t="n">
        <v>848</v>
      </c>
    </row>
    <row r="28">
      <c r="A28" s="4" t="inlineStr">
        <is>
          <t>Balance at beginning of period at Mar. 31, 2020</t>
        </is>
      </c>
      <c r="B28" s="5" t="n">
        <v>-76308</v>
      </c>
      <c r="C28" s="5" t="n">
        <v>469677</v>
      </c>
      <c r="D28" s="5" t="n">
        <v>-488545</v>
      </c>
      <c r="E28" s="5" t="n">
        <v>-22509</v>
      </c>
      <c r="F28" s="5" t="n">
        <v>-37154</v>
      </c>
      <c r="G28" s="5" t="n">
        <v>531</v>
      </c>
      <c r="H28" s="5" t="n">
        <v>1692</v>
      </c>
    </row>
    <row r="29">
      <c r="A29" s="3" t="inlineStr">
        <is>
          <t>Statement of Consolidated Stockholders' Equity</t>
        </is>
      </c>
    </row>
    <row r="30">
      <c r="A30" s="4" t="inlineStr">
        <is>
          <t>Net loss attributable to Pyxus International, Inc.</t>
        </is>
      </c>
      <c r="B30" s="5" t="n">
        <v>18075</v>
      </c>
    </row>
    <row r="31">
      <c r="A31" s="4" t="inlineStr">
        <is>
          <t>Other comprehensive (loss) income, net of tax</t>
        </is>
      </c>
      <c r="B31" s="5" t="n">
        <v>4580</v>
      </c>
    </row>
    <row r="32">
      <c r="A32" s="4" t="inlineStr">
        <is>
          <t>Balance at end of period at Aug. 31, 2020</t>
        </is>
      </c>
      <c r="B32" s="5" t="n">
        <v>0</v>
      </c>
      <c r="C32" s="5" t="n">
        <v>0</v>
      </c>
      <c r="D32" s="5" t="n">
        <v>0</v>
      </c>
      <c r="E32" s="5" t="n">
        <v>0</v>
      </c>
      <c r="F32" s="5" t="n">
        <v>0</v>
      </c>
      <c r="G32" s="5" t="n">
        <v>0</v>
      </c>
      <c r="H32" s="5" t="n">
        <v>0</v>
      </c>
    </row>
    <row r="33">
      <c r="A33" s="4" t="inlineStr">
        <is>
          <t>Balance at beginning of period at Jun. 30, 2020</t>
        </is>
      </c>
      <c r="B33" s="5" t="n">
        <v>-169297</v>
      </c>
      <c r="C33" s="5" t="n">
        <v>469794</v>
      </c>
      <c r="D33" s="5" t="n">
        <v>-580706</v>
      </c>
      <c r="E33" s="5" t="n">
        <v>-22573</v>
      </c>
      <c r="F33" s="5" t="n">
        <v>-36660</v>
      </c>
      <c r="G33" s="5" t="n">
        <v>0</v>
      </c>
      <c r="H33" s="5" t="n">
        <v>848</v>
      </c>
    </row>
    <row r="34">
      <c r="A34" s="3" t="inlineStr">
        <is>
          <t>Statement of Consolidated Stockholders' Equity</t>
        </is>
      </c>
    </row>
    <row r="35">
      <c r="A35" s="4" t="inlineStr">
        <is>
          <t>Net loss attributable to Pyxus International, Inc.</t>
        </is>
      </c>
      <c r="B35" s="5" t="n">
        <v>110884</v>
      </c>
      <c r="D35" s="5" t="n">
        <v>111198</v>
      </c>
      <c r="H35" s="5" t="n">
        <v>-314</v>
      </c>
    </row>
    <row r="36">
      <c r="A36" s="4" t="inlineStr">
        <is>
          <t>Stock-based compensation</t>
        </is>
      </c>
      <c r="B36" s="5" t="n">
        <v>8</v>
      </c>
      <c r="C36" s="5" t="n">
        <v>8</v>
      </c>
    </row>
    <row r="37">
      <c r="A37" s="4" t="inlineStr">
        <is>
          <t>Dividends paid</t>
        </is>
      </c>
      <c r="B37" s="5" t="n">
        <v>-180</v>
      </c>
      <c r="H37" s="5" t="n">
        <v>-180</v>
      </c>
    </row>
    <row r="38">
      <c r="A38" s="4" t="inlineStr">
        <is>
          <t>Change in investment in subsidiaries</t>
        </is>
      </c>
      <c r="B38" s="5" t="n">
        <v>-2116</v>
      </c>
      <c r="C38" s="5" t="n">
        <v>-1655</v>
      </c>
      <c r="H38" s="5" t="n">
        <v>-461</v>
      </c>
    </row>
    <row r="39">
      <c r="A39" s="4" t="inlineStr">
        <is>
          <t>Other comprehensive (loss) income, net of tax</t>
        </is>
      </c>
      <c r="B39" s="5" t="n">
        <v>4757</v>
      </c>
      <c r="E39" s="5" t="n">
        <v>4509</v>
      </c>
      <c r="F39" s="5" t="n">
        <v>240</v>
      </c>
      <c r="H39" s="5" t="n">
        <v>8</v>
      </c>
    </row>
    <row r="40">
      <c r="A40" s="4" t="inlineStr">
        <is>
          <t>Cancellation of Predecessor equity</t>
        </is>
      </c>
      <c r="B40" s="5" t="n">
        <v>55944</v>
      </c>
      <c r="C40" s="5" t="n">
        <v>-468147</v>
      </c>
      <c r="D40" s="5" t="n">
        <v>469508</v>
      </c>
      <c r="E40" s="5" t="n">
        <v>18064</v>
      </c>
      <c r="F40" s="5" t="n">
        <v>36420</v>
      </c>
      <c r="H40" s="5" t="n">
        <v>99</v>
      </c>
    </row>
    <row r="41">
      <c r="A41" s="4" t="inlineStr">
        <is>
          <t>Balance at end of period at Aug. 31, 2020</t>
        </is>
      </c>
      <c r="B41" s="5" t="n">
        <v>0</v>
      </c>
      <c r="C41" s="5" t="n">
        <v>0</v>
      </c>
      <c r="D41" s="5" t="n">
        <v>0</v>
      </c>
      <c r="E41" s="5" t="n">
        <v>0</v>
      </c>
      <c r="F41" s="5" t="n">
        <v>0</v>
      </c>
      <c r="G41" s="5" t="n">
        <v>0</v>
      </c>
      <c r="H41" s="5" t="n">
        <v>0</v>
      </c>
    </row>
    <row r="42">
      <c r="A42" s="3" t="inlineStr">
        <is>
          <t>Statement of Consolidated Stockholders' Equity</t>
        </is>
      </c>
    </row>
    <row r="43">
      <c r="A43" s="4" t="inlineStr">
        <is>
          <t>Issuance of Successor common stock</t>
        </is>
      </c>
      <c r="B43" s="5" t="n">
        <v>391402</v>
      </c>
      <c r="C43" s="5" t="n">
        <v>391402</v>
      </c>
    </row>
    <row r="44">
      <c r="A44" s="4" t="inlineStr">
        <is>
          <t>Fresh start adjustment to noncontrolling interests</t>
        </is>
      </c>
      <c r="B44" s="5" t="n">
        <v>4359</v>
      </c>
      <c r="H44" s="5" t="n">
        <v>4359</v>
      </c>
    </row>
    <row r="45">
      <c r="A45" s="4" t="inlineStr">
        <is>
          <t>Net loss attributable to Pyxus International, Inc.</t>
        </is>
      </c>
      <c r="B45" s="5" t="n">
        <v>-5798</v>
      </c>
      <c r="D45" s="5" t="n">
        <v>-5313</v>
      </c>
      <c r="H45" s="5" t="n">
        <v>-485</v>
      </c>
    </row>
    <row r="46">
      <c r="A46" s="4" t="inlineStr">
        <is>
          <t>Dividends paid</t>
        </is>
      </c>
      <c r="B46" s="5" t="n">
        <v>-123</v>
      </c>
      <c r="H46" s="5" t="n">
        <v>-123</v>
      </c>
    </row>
    <row r="47">
      <c r="A47" s="4" t="inlineStr">
        <is>
          <t>Other comprehensive (loss) income, net of tax</t>
        </is>
      </c>
      <c r="B47" s="5" t="n">
        <v>-807</v>
      </c>
      <c r="E47" s="5" t="n">
        <v>-828</v>
      </c>
      <c r="H47" s="5" t="n">
        <v>21</v>
      </c>
    </row>
    <row r="48">
      <c r="A48" s="4" t="inlineStr">
        <is>
          <t>Balance at end of period at Sep. 30, 2020</t>
        </is>
      </c>
      <c r="B48" s="6" t="n">
        <v>389033</v>
      </c>
      <c r="C48" s="6" t="n">
        <v>391402</v>
      </c>
      <c r="D48" s="6" t="n">
        <v>-5313</v>
      </c>
      <c r="E48" s="6" t="n">
        <v>-828</v>
      </c>
      <c r="F48" s="6" t="n">
        <v>0</v>
      </c>
      <c r="G48" s="6" t="n">
        <v>0</v>
      </c>
      <c r="H48" s="6" t="n">
        <v>3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Adjustments Footnote Narrative (Details) $ in Thousands</t>
        </is>
      </c>
      <c r="B1" s="2" t="inlineStr">
        <is>
          <t>Aug. 31, 2020USD ($)</t>
        </is>
      </c>
    </row>
    <row r="2">
      <c r="A2" s="4" t="inlineStr">
        <is>
          <t>Reorganization Adjustments</t>
        </is>
      </c>
    </row>
    <row r="3">
      <c r="A3" s="3" t="inlineStr">
        <is>
          <t>Fresh-Start Adjustment [Line Items]</t>
        </is>
      </c>
    </row>
    <row r="4">
      <c r="A4" s="4" t="inlineStr">
        <is>
          <t>Adjustment to retained deficit related to cumulative impact of Predecessor retained deficit</t>
        </is>
      </c>
      <c r="B4" s="6" t="n">
        <v>260013</v>
      </c>
    </row>
    <row r="5">
      <c r="A5" s="4" t="inlineStr">
        <is>
          <t>Adjustment to retained deficit related to elimination of Predecessor common stock</t>
        </is>
      </c>
      <c r="B5" s="5" t="n">
        <v>468147</v>
      </c>
    </row>
    <row r="6">
      <c r="A6" s="4" t="inlineStr">
        <is>
          <t>Fresh Start Reporting Adjustments</t>
        </is>
      </c>
    </row>
    <row r="7">
      <c r="A7" s="3" t="inlineStr">
        <is>
          <t>Fresh-Start Adjustment [Line Items]</t>
        </is>
      </c>
    </row>
    <row r="8">
      <c r="A8" s="4" t="inlineStr">
        <is>
          <t>Adjustment to other noncurrent assets related to pension assets</t>
        </is>
      </c>
      <c r="B8" s="5" t="n">
        <v>-352</v>
      </c>
    </row>
    <row r="9">
      <c r="A9" s="4" t="inlineStr">
        <is>
          <t>Adjustment to other noncurrent assets related to other adjustments</t>
        </is>
      </c>
      <c r="B9" s="5" t="n">
        <v>42</v>
      </c>
    </row>
    <row r="10">
      <c r="A10" s="4" t="inlineStr">
        <is>
          <t>Adjustment to accrued expenses and other current liabilities related to pension liabilities</t>
        </is>
      </c>
      <c r="B10" s="5" t="n">
        <v>-1800</v>
      </c>
    </row>
    <row r="11">
      <c r="A11" s="4" t="inlineStr">
        <is>
          <t>Adjustment to accrued expenses and other current liabilities related to financing leases</t>
        </is>
      </c>
      <c r="B11" s="5" t="n">
        <v>8</v>
      </c>
    </row>
    <row r="12">
      <c r="A12" s="4" t="inlineStr">
        <is>
          <t>Adjustment to retained deficit related to the tax effect of reorganization items</t>
        </is>
      </c>
      <c r="B12" s="6" t="n">
        <v>7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Fair Value Adjustments to Property, Plant and Equipment, Net (Details) $ in Thousands</t>
        </is>
      </c>
      <c r="B1" s="2" t="inlineStr">
        <is>
          <t>Aug. 31, 2020USD ($)</t>
        </is>
      </c>
    </row>
    <row r="2">
      <c r="A2" s="3" t="inlineStr">
        <is>
          <t>Predecessor Historical Value</t>
        </is>
      </c>
    </row>
    <row r="3">
      <c r="A3" s="4" t="inlineStr">
        <is>
          <t>Land</t>
        </is>
      </c>
      <c r="B3" s="6" t="n">
        <v>33562</v>
      </c>
    </row>
    <row r="4">
      <c r="A4" s="4" t="inlineStr">
        <is>
          <t>Buildings</t>
        </is>
      </c>
      <c r="B4" s="5" t="n">
        <v>259255</v>
      </c>
    </row>
    <row r="5">
      <c r="A5" s="4" t="inlineStr">
        <is>
          <t>Machinery and equipment</t>
        </is>
      </c>
      <c r="B5" s="5" t="n">
        <v>198708</v>
      </c>
    </row>
    <row r="6">
      <c r="A6" s="4" t="inlineStr">
        <is>
          <t>Total</t>
        </is>
      </c>
      <c r="B6" s="5" t="n">
        <v>491525</v>
      </c>
    </row>
    <row r="7">
      <c r="A7" s="4" t="inlineStr">
        <is>
          <t>Less: Accumulated Depreciation</t>
        </is>
      </c>
      <c r="B7" s="5" t="n">
        <v>-192232</v>
      </c>
    </row>
    <row r="8">
      <c r="A8" s="4" t="inlineStr">
        <is>
          <t>Total property, plant, and equipment, net</t>
        </is>
      </c>
      <c r="B8" s="5" t="n">
        <v>299293</v>
      </c>
    </row>
    <row r="9">
      <c r="A9" s="3" t="inlineStr">
        <is>
          <t>Successor Fair Value</t>
        </is>
      </c>
    </row>
    <row r="10">
      <c r="A10" s="4" t="inlineStr">
        <is>
          <t>Land</t>
        </is>
      </c>
      <c r="B10" s="5" t="n">
        <v>33525</v>
      </c>
    </row>
    <row r="11">
      <c r="A11" s="4" t="inlineStr">
        <is>
          <t>Buildings</t>
        </is>
      </c>
      <c r="B11" s="5" t="n">
        <v>65457</v>
      </c>
    </row>
    <row r="12">
      <c r="A12" s="4" t="inlineStr">
        <is>
          <t>Machinery and equipment</t>
        </is>
      </c>
      <c r="B12" s="5" t="n">
        <v>75346</v>
      </c>
    </row>
    <row r="13">
      <c r="A13" s="4" t="inlineStr">
        <is>
          <t>Total</t>
        </is>
      </c>
      <c r="B13" s="5" t="n">
        <v>174328</v>
      </c>
    </row>
    <row r="14">
      <c r="A14" s="4" t="inlineStr">
        <is>
          <t>Less: Accumulated Depreciation</t>
        </is>
      </c>
      <c r="B14" s="5" t="n">
        <v>0</v>
      </c>
    </row>
    <row r="15">
      <c r="A15" s="4" t="inlineStr">
        <is>
          <t>Total property, plant, and equipment, net</t>
        </is>
      </c>
      <c r="B15" s="5" t="n">
        <v>174328</v>
      </c>
    </row>
    <row r="16">
      <c r="A16" s="4" t="inlineStr">
        <is>
          <t>Fresh Start Reporting Adjustments</t>
        </is>
      </c>
    </row>
    <row r="17">
      <c r="A17" s="3" t="inlineStr">
        <is>
          <t>Fair Value Adjustment</t>
        </is>
      </c>
    </row>
    <row r="18">
      <c r="A18" s="4" t="inlineStr">
        <is>
          <t>Land</t>
        </is>
      </c>
      <c r="B18" s="5" t="n">
        <v>-37</v>
      </c>
    </row>
    <row r="19">
      <c r="A19" s="4" t="inlineStr">
        <is>
          <t>Buildings</t>
        </is>
      </c>
      <c r="B19" s="5" t="n">
        <v>-193798</v>
      </c>
    </row>
    <row r="20">
      <c r="A20" s="4" t="inlineStr">
        <is>
          <t>Machinery and equipment</t>
        </is>
      </c>
      <c r="B20" s="5" t="n">
        <v>-123362</v>
      </c>
    </row>
    <row r="21">
      <c r="A21" s="4" t="inlineStr">
        <is>
          <t>Total</t>
        </is>
      </c>
      <c r="B21" s="5" t="n">
        <v>-317197</v>
      </c>
    </row>
    <row r="22">
      <c r="A22" s="4" t="inlineStr">
        <is>
          <t>Less: Accumulated Depreciation</t>
        </is>
      </c>
      <c r="B22" s="5" t="n">
        <v>192232</v>
      </c>
    </row>
    <row r="23">
      <c r="A23" s="4" t="inlineStr">
        <is>
          <t>Total property, plant, and equipment, net</t>
        </is>
      </c>
      <c r="B23" s="6" t="n">
        <v>-1249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Recognition - Revenue Disaggregated by Product or Service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Disaggregation of Revenue [Line Items]</t>
        </is>
      </c>
    </row>
    <row r="4">
      <c r="A4" s="4" t="inlineStr">
        <is>
          <t>Total sales and other operating revenues</t>
        </is>
      </c>
      <c r="B4" s="6" t="n">
        <v>117834</v>
      </c>
      <c r="C4" s="6" t="n">
        <v>184791</v>
      </c>
      <c r="D4" s="6" t="n">
        <v>382981</v>
      </c>
      <c r="E4" s="6" t="n">
        <v>447600</v>
      </c>
      <c r="F4" s="6" t="n">
        <v>659651</v>
      </c>
    </row>
    <row r="5">
      <c r="A5" s="4" t="inlineStr">
        <is>
          <t>Leaf Tobacco - North America Segment</t>
        </is>
      </c>
    </row>
    <row r="6">
      <c r="A6" s="3" t="inlineStr">
        <is>
          <t>Disaggregation of Revenue [Line Items]</t>
        </is>
      </c>
    </row>
    <row r="7">
      <c r="A7" s="4" t="inlineStr">
        <is>
          <t>Total sales and other operating revenues</t>
        </is>
      </c>
      <c r="B7" s="5" t="n">
        <v>19977</v>
      </c>
      <c r="C7" s="5" t="n">
        <v>27837</v>
      </c>
      <c r="D7" s="5" t="n">
        <v>51455</v>
      </c>
      <c r="E7" s="5" t="n">
        <v>57734</v>
      </c>
      <c r="F7" s="5" t="n">
        <v>86405</v>
      </c>
    </row>
    <row r="8">
      <c r="A8" s="4" t="inlineStr">
        <is>
          <t>Leaf Tobacco - North America Segment | Product revenue</t>
        </is>
      </c>
    </row>
    <row r="9">
      <c r="A9" s="3" t="inlineStr">
        <is>
          <t>Disaggregation of Revenue [Line Items]</t>
        </is>
      </c>
    </row>
    <row r="10">
      <c r="A10" s="4" t="inlineStr">
        <is>
          <t>Total sales and other operating revenues</t>
        </is>
      </c>
      <c r="B10" s="5" t="n">
        <v>17105</v>
      </c>
      <c r="C10" s="5" t="n">
        <v>25293</v>
      </c>
      <c r="D10" s="5" t="n">
        <v>44259</v>
      </c>
      <c r="E10" s="5" t="n">
        <v>51211</v>
      </c>
      <c r="F10" s="5" t="n">
        <v>75400</v>
      </c>
    </row>
    <row r="11">
      <c r="A11" s="4" t="inlineStr">
        <is>
          <t>Leaf Tobacco - North America Segment | Processing and other revenues</t>
        </is>
      </c>
    </row>
    <row r="12">
      <c r="A12" s="3" t="inlineStr">
        <is>
          <t>Disaggregation of Revenue [Line Items]</t>
        </is>
      </c>
    </row>
    <row r="13">
      <c r="A13" s="4" t="inlineStr">
        <is>
          <t>Total sales and other operating revenues</t>
        </is>
      </c>
      <c r="B13" s="5" t="n">
        <v>2872</v>
      </c>
      <c r="C13" s="5" t="n">
        <v>2544</v>
      </c>
      <c r="D13" s="5" t="n">
        <v>7196</v>
      </c>
      <c r="E13" s="5" t="n">
        <v>6523</v>
      </c>
      <c r="F13" s="5" t="n">
        <v>11005</v>
      </c>
    </row>
    <row r="14">
      <c r="A14" s="4" t="inlineStr">
        <is>
          <t>Leaf Tobacco - Other Regions Segment</t>
        </is>
      </c>
    </row>
    <row r="15">
      <c r="A15" s="3" t="inlineStr">
        <is>
          <t>Disaggregation of Revenue [Line Items]</t>
        </is>
      </c>
    </row>
    <row r="16">
      <c r="A16" s="4" t="inlineStr">
        <is>
          <t>Total sales and other operating revenues</t>
        </is>
      </c>
      <c r="B16" s="5" t="n">
        <v>96988</v>
      </c>
      <c r="C16" s="5" t="n">
        <v>152758</v>
      </c>
      <c r="D16" s="5" t="n">
        <v>325568</v>
      </c>
      <c r="E16" s="5" t="n">
        <v>380497</v>
      </c>
      <c r="F16" s="5" t="n">
        <v>561338</v>
      </c>
    </row>
    <row r="17">
      <c r="A17" s="4" t="inlineStr">
        <is>
          <t>Leaf Tobacco - Other Regions Segment | Product revenue</t>
        </is>
      </c>
    </row>
    <row r="18">
      <c r="A18" s="3" t="inlineStr">
        <is>
          <t>Disaggregation of Revenue [Line Items]</t>
        </is>
      </c>
    </row>
    <row r="19">
      <c r="A19" s="4" t="inlineStr">
        <is>
          <t>Total sales and other operating revenues</t>
        </is>
      </c>
      <c r="B19" s="5" t="n">
        <v>89409</v>
      </c>
      <c r="C19" s="5" t="n">
        <v>137546</v>
      </c>
      <c r="D19" s="5" t="n">
        <v>306811</v>
      </c>
      <c r="E19" s="5" t="n">
        <v>355902</v>
      </c>
      <c r="F19" s="5" t="n">
        <v>531958</v>
      </c>
    </row>
    <row r="20">
      <c r="A20" s="4" t="inlineStr">
        <is>
          <t>Leaf Tobacco - Other Regions Segment | Processing and other revenues</t>
        </is>
      </c>
    </row>
    <row r="21">
      <c r="A21" s="3" t="inlineStr">
        <is>
          <t>Disaggregation of Revenue [Line Items]</t>
        </is>
      </c>
    </row>
    <row r="22">
      <c r="A22" s="4" t="inlineStr">
        <is>
          <t>Total sales and other operating revenues</t>
        </is>
      </c>
      <c r="B22" s="5" t="n">
        <v>7579</v>
      </c>
      <c r="C22" s="5" t="n">
        <v>15212</v>
      </c>
      <c r="D22" s="5" t="n">
        <v>18757</v>
      </c>
      <c r="E22" s="5" t="n">
        <v>24595</v>
      </c>
      <c r="F22" s="5" t="n">
        <v>29380</v>
      </c>
    </row>
    <row r="23">
      <c r="A23" s="4" t="inlineStr">
        <is>
          <t>Other Products and Services Segment</t>
        </is>
      </c>
    </row>
    <row r="24">
      <c r="A24" s="3" t="inlineStr">
        <is>
          <t>Disaggregation of Revenue [Line Items]</t>
        </is>
      </c>
    </row>
    <row r="25">
      <c r="A25" s="4" t="inlineStr">
        <is>
          <t>Total sales and other operating revenues</t>
        </is>
      </c>
      <c r="B25" s="6" t="n">
        <v>869</v>
      </c>
      <c r="C25" s="6" t="n">
        <v>4196</v>
      </c>
      <c r="D25" s="6" t="n">
        <v>5958</v>
      </c>
      <c r="E25" s="6" t="n">
        <v>9369</v>
      </c>
      <c r="F25" s="6" t="n">
        <v>119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Recognition - Allowance for Doubtful Account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Allowance for Doubtful Accounts Receivable [Roll Forward]</t>
        </is>
      </c>
    </row>
    <row r="4">
      <c r="A4" s="4" t="inlineStr">
        <is>
          <t>Balance at beginning of period</t>
        </is>
      </c>
      <c r="B4" s="6" t="n">
        <v>-15361</v>
      </c>
      <c r="C4" s="6" t="n">
        <v>-14985</v>
      </c>
      <c r="D4" s="6" t="n">
        <v>-7250</v>
      </c>
      <c r="E4" s="6" t="n">
        <v>-15893</v>
      </c>
      <c r="F4" s="6" t="n">
        <v>-13381</v>
      </c>
    </row>
    <row r="5">
      <c r="A5" s="4" t="inlineStr">
        <is>
          <t>Write-offs</t>
        </is>
      </c>
      <c r="B5" s="5" t="n">
        <v>270</v>
      </c>
      <c r="C5" s="5" t="n">
        <v>-376</v>
      </c>
      <c r="D5" s="5" t="n">
        <v>8</v>
      </c>
      <c r="E5" s="5" t="n">
        <v>532</v>
      </c>
      <c r="F5" s="5" t="n">
        <v>6139</v>
      </c>
    </row>
    <row r="6">
      <c r="A6" s="4" t="inlineStr">
        <is>
          <t>Balance at end of period</t>
        </is>
      </c>
      <c r="B6" s="5" t="n">
        <v>-15091</v>
      </c>
      <c r="C6" s="5" t="n">
        <v>-15361</v>
      </c>
      <c r="D6" s="5" t="n">
        <v>-7242</v>
      </c>
      <c r="E6" s="5" t="n">
        <v>-15361</v>
      </c>
      <c r="F6" s="5" t="n">
        <v>-7242</v>
      </c>
    </row>
    <row r="7">
      <c r="A7" s="4" t="inlineStr">
        <is>
          <t>Trade receivables</t>
        </is>
      </c>
      <c r="B7" s="5" t="n">
        <v>170622</v>
      </c>
      <c r="C7" s="5" t="n">
        <v>167670</v>
      </c>
      <c r="D7" s="5" t="n">
        <v>209688</v>
      </c>
      <c r="E7" s="5" t="n">
        <v>167670</v>
      </c>
      <c r="F7" s="5" t="n">
        <v>209688</v>
      </c>
    </row>
    <row r="8">
      <c r="A8" s="4" t="inlineStr">
        <is>
          <t>Trade receivables, net</t>
        </is>
      </c>
      <c r="B8" s="6" t="n">
        <v>155531</v>
      </c>
      <c r="C8" s="6" t="n">
        <v>152309</v>
      </c>
      <c r="D8" s="6" t="n">
        <v>202446</v>
      </c>
      <c r="E8" s="6" t="n">
        <v>152309</v>
      </c>
      <c r="F8" s="6" t="n">
        <v>2024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and Asset Impairment Charges - Summary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Restructuring and Related Activities [Abstract]</t>
        </is>
      </c>
    </row>
    <row r="4">
      <c r="A4" s="4" t="inlineStr">
        <is>
          <t>Employee separation charges</t>
        </is>
      </c>
      <c r="B4" s="6" t="n">
        <v>922</v>
      </c>
      <c r="C4" s="6" t="n">
        <v>313</v>
      </c>
      <c r="D4" s="6" t="n">
        <v>8</v>
      </c>
      <c r="E4" s="6" t="n">
        <v>353</v>
      </c>
      <c r="F4" s="6" t="n">
        <v>101</v>
      </c>
    </row>
    <row r="5">
      <c r="A5" s="4" t="inlineStr">
        <is>
          <t>Asset impairment and other non-cash charges</t>
        </is>
      </c>
      <c r="B5" s="5" t="n">
        <v>295</v>
      </c>
      <c r="C5" s="5" t="n">
        <v>180</v>
      </c>
      <c r="D5" s="5" t="n">
        <v>0</v>
      </c>
      <c r="E5" s="5" t="n">
        <v>213</v>
      </c>
      <c r="F5" s="5" t="n">
        <v>119</v>
      </c>
    </row>
    <row r="6">
      <c r="A6" s="4" t="inlineStr">
        <is>
          <t>Restructuring and asset impairment charges</t>
        </is>
      </c>
      <c r="B6" s="6" t="n">
        <v>1217</v>
      </c>
      <c r="C6" s="6" t="n">
        <v>493</v>
      </c>
      <c r="D6" s="6" t="n">
        <v>8</v>
      </c>
      <c r="E6" s="6" t="n">
        <v>566</v>
      </c>
      <c r="F6" s="6" t="n">
        <v>2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and Asset Impairment Charges - Narrative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Restructuring Cost and Reserve [Line Items]</t>
        </is>
      </c>
    </row>
    <row r="4">
      <c r="A4" s="4" t="inlineStr">
        <is>
          <t>Employee separation charges</t>
        </is>
      </c>
      <c r="B4" s="6" t="n">
        <v>922</v>
      </c>
      <c r="C4" s="6" t="n">
        <v>313</v>
      </c>
      <c r="D4" s="6" t="n">
        <v>8</v>
      </c>
      <c r="E4" s="6" t="n">
        <v>353</v>
      </c>
      <c r="F4" s="6" t="n">
        <v>1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and Asset Impairment Charges - Employee Separation and Other Cash Charge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Restructuring Reserve [Roll Forward]</t>
        </is>
      </c>
    </row>
    <row r="4">
      <c r="A4" s="4" t="inlineStr">
        <is>
          <t>Period charges</t>
        </is>
      </c>
      <c r="B4" s="6" t="n">
        <v>922</v>
      </c>
      <c r="C4" s="6" t="n">
        <v>313</v>
      </c>
      <c r="D4" s="6" t="n">
        <v>8</v>
      </c>
      <c r="E4" s="6" t="n">
        <v>353</v>
      </c>
      <c r="F4" s="6" t="n">
        <v>101</v>
      </c>
    </row>
    <row r="5">
      <c r="A5" s="4" t="inlineStr">
        <is>
          <t>Leaf - North America</t>
        </is>
      </c>
    </row>
    <row r="6">
      <c r="A6" s="3" t="inlineStr">
        <is>
          <t>Restructuring Reserve [Roll Forward]</t>
        </is>
      </c>
    </row>
    <row r="7">
      <c r="A7" s="4" t="inlineStr">
        <is>
          <t>Beginning balance</t>
        </is>
      </c>
      <c r="B7" s="5" t="n">
        <v>312</v>
      </c>
      <c r="C7" s="5" t="n">
        <v>0</v>
      </c>
      <c r="D7" s="5" t="n">
        <v>817</v>
      </c>
      <c r="E7" s="5" t="n">
        <v>0</v>
      </c>
      <c r="F7" s="5" t="n">
        <v>1621</v>
      </c>
    </row>
    <row r="8">
      <c r="A8" s="4" t="inlineStr">
        <is>
          <t>Period charges</t>
        </is>
      </c>
      <c r="B8" s="5" t="n">
        <v>922</v>
      </c>
      <c r="C8" s="5" t="n">
        <v>312</v>
      </c>
      <c r="D8" s="5" t="n">
        <v>0</v>
      </c>
      <c r="E8" s="5" t="n">
        <v>312</v>
      </c>
      <c r="F8" s="5" t="n">
        <v>8</v>
      </c>
    </row>
    <row r="9">
      <c r="A9" s="4" t="inlineStr">
        <is>
          <t>Payments</t>
        </is>
      </c>
      <c r="B9" s="5" t="n">
        <v>-60</v>
      </c>
      <c r="C9" s="5" t="n">
        <v>0</v>
      </c>
      <c r="D9" s="5" t="n">
        <v>-551</v>
      </c>
      <c r="E9" s="5" t="n">
        <v>0</v>
      </c>
      <c r="F9" s="5" t="n">
        <v>-1363</v>
      </c>
    </row>
    <row r="10">
      <c r="A10" s="4" t="inlineStr">
        <is>
          <t>Ending balance</t>
        </is>
      </c>
      <c r="B10" s="5" t="n">
        <v>1174</v>
      </c>
      <c r="C10" s="5" t="n">
        <v>312</v>
      </c>
      <c r="D10" s="5" t="n">
        <v>266</v>
      </c>
      <c r="E10" s="5" t="n">
        <v>312</v>
      </c>
      <c r="F10" s="5" t="n">
        <v>266</v>
      </c>
    </row>
    <row r="11">
      <c r="A11" s="4" t="inlineStr">
        <is>
          <t>Leaf - Other Regions</t>
        </is>
      </c>
    </row>
    <row r="12">
      <c r="A12" s="3" t="inlineStr">
        <is>
          <t>Restructuring Reserve [Roll Forward]</t>
        </is>
      </c>
    </row>
    <row r="13">
      <c r="A13" s="4" t="inlineStr">
        <is>
          <t>Beginning balance</t>
        </is>
      </c>
      <c r="B13" s="5" t="n">
        <v>255</v>
      </c>
      <c r="C13" s="5" t="n">
        <v>321</v>
      </c>
      <c r="D13" s="5" t="n">
        <v>214</v>
      </c>
      <c r="E13" s="5" t="n">
        <v>407</v>
      </c>
      <c r="F13" s="5" t="n">
        <v>222</v>
      </c>
    </row>
    <row r="14">
      <c r="A14" s="4" t="inlineStr">
        <is>
          <t>Period charges</t>
        </is>
      </c>
      <c r="B14" s="5" t="n">
        <v>0</v>
      </c>
      <c r="C14" s="5" t="n">
        <v>0</v>
      </c>
      <c r="D14" s="5" t="n">
        <v>8</v>
      </c>
      <c r="E14" s="5" t="n">
        <v>40</v>
      </c>
      <c r="F14" s="5" t="n">
        <v>93</v>
      </c>
    </row>
    <row r="15">
      <c r="A15" s="4" t="inlineStr">
        <is>
          <t>Payments</t>
        </is>
      </c>
      <c r="B15" s="5" t="n">
        <v>-26</v>
      </c>
      <c r="C15" s="5" t="n">
        <v>-66</v>
      </c>
      <c r="D15" s="5" t="n">
        <v>-8</v>
      </c>
      <c r="E15" s="5" t="n">
        <v>-192</v>
      </c>
      <c r="F15" s="5" t="n">
        <v>-101</v>
      </c>
    </row>
    <row r="16">
      <c r="A16" s="4" t="inlineStr">
        <is>
          <t>Ending balance</t>
        </is>
      </c>
      <c r="B16" s="6" t="n">
        <v>229</v>
      </c>
      <c r="C16" s="6" t="n">
        <v>255</v>
      </c>
      <c r="D16" s="6" t="n">
        <v>214</v>
      </c>
      <c r="E16" s="6" t="n">
        <v>255</v>
      </c>
      <c r="F16" s="6" t="n">
        <v>2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and Asset Impairment Charges - Asset Impairment and Other Non-Cash Charge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Restructuring Cost and Reserve [Line Items]</t>
        </is>
      </c>
    </row>
    <row r="4">
      <c r="A4" s="4" t="inlineStr">
        <is>
          <t>Asset impairment and other non-cash charges</t>
        </is>
      </c>
      <c r="B4" s="6" t="n">
        <v>295</v>
      </c>
      <c r="C4" s="6" t="n">
        <v>180</v>
      </c>
      <c r="D4" s="6" t="n">
        <v>0</v>
      </c>
      <c r="E4" s="6" t="n">
        <v>213</v>
      </c>
      <c r="F4" s="6" t="n">
        <v>119</v>
      </c>
    </row>
    <row r="5">
      <c r="A5" s="4" t="inlineStr">
        <is>
          <t>Leaf - North America</t>
        </is>
      </c>
    </row>
    <row r="6">
      <c r="A6" s="3" t="inlineStr">
        <is>
          <t>Restructuring Cost and Reserve [Line Items]</t>
        </is>
      </c>
    </row>
    <row r="7">
      <c r="A7" s="4" t="inlineStr">
        <is>
          <t>Asset impairment and other non-cash charges</t>
        </is>
      </c>
      <c r="B7" s="5" t="n">
        <v>0</v>
      </c>
      <c r="C7" s="5" t="n">
        <v>-8</v>
      </c>
      <c r="D7" s="5" t="n">
        <v>0</v>
      </c>
      <c r="E7" s="5" t="n">
        <v>17</v>
      </c>
      <c r="F7" s="5" t="n">
        <v>0</v>
      </c>
    </row>
    <row r="8">
      <c r="A8" s="4" t="inlineStr">
        <is>
          <t>Leaf - Other Regions</t>
        </is>
      </c>
    </row>
    <row r="9">
      <c r="A9" s="3" t="inlineStr">
        <is>
          <t>Restructuring Cost and Reserve [Line Items]</t>
        </is>
      </c>
    </row>
    <row r="10">
      <c r="A10" s="4" t="inlineStr">
        <is>
          <t>Asset impairment and other non-cash charges</t>
        </is>
      </c>
      <c r="B10" s="5" t="n">
        <v>295</v>
      </c>
      <c r="C10" s="5" t="n">
        <v>188</v>
      </c>
      <c r="D10" s="5" t="n">
        <v>0</v>
      </c>
      <c r="E10" s="5" t="n">
        <v>196</v>
      </c>
      <c r="F10" s="5" t="n">
        <v>119</v>
      </c>
    </row>
    <row r="11">
      <c r="A11" s="4" t="inlineStr">
        <is>
          <t>Other Products and Services</t>
        </is>
      </c>
    </row>
    <row r="12">
      <c r="A12" s="3" t="inlineStr">
        <is>
          <t>Restructuring Cost and Reserve [Line Items]</t>
        </is>
      </c>
    </row>
    <row r="13">
      <c r="A13" s="4" t="inlineStr">
        <is>
          <t>Asset impairment and other non-cash charges</t>
        </is>
      </c>
      <c r="B13" s="6" t="n">
        <v>0</v>
      </c>
      <c r="C13" s="6" t="n">
        <v>0</v>
      </c>
      <c r="D13" s="6" t="n">
        <v>0</v>
      </c>
      <c r="E13" s="6" t="n">
        <v>0</v>
      </c>
      <c r="F13"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6 Months Ended</t>
        </is>
      </c>
    </row>
    <row r="2">
      <c r="B2" s="2" t="inlineStr">
        <is>
          <t>Sep. 30, 2020</t>
        </is>
      </c>
      <c r="C2" s="2" t="inlineStr">
        <is>
          <t>Aug. 24, 2020</t>
        </is>
      </c>
    </row>
    <row r="3">
      <c r="A3" s="3" t="inlineStr">
        <is>
          <t>Income Tax Examination [Line Items]</t>
        </is>
      </c>
    </row>
    <row r="4">
      <c r="A4" s="4" t="inlineStr">
        <is>
          <t>Liabilities assumed for unpaid installment payments</t>
        </is>
      </c>
      <c r="C4" s="6" t="n">
        <v>8543</v>
      </c>
    </row>
    <row r="5">
      <c r="A5" s="4" t="inlineStr">
        <is>
          <t>Income tax benefit allocated to current tax receivable to offset current taxes payable</t>
        </is>
      </c>
      <c r="B5" s="6" t="n">
        <v>6589</v>
      </c>
    </row>
    <row r="6">
      <c r="A6" s="4" t="inlineStr">
        <is>
          <t>Unrecognized tax benefits</t>
        </is>
      </c>
      <c r="B6" s="5" t="n">
        <v>15344</v>
      </c>
    </row>
    <row r="7">
      <c r="A7" s="4" t="inlineStr">
        <is>
          <t>Unrecognized tax benefits that would impact effective tax rate</t>
        </is>
      </c>
      <c r="B7" s="5" t="n">
        <v>11757</v>
      </c>
    </row>
    <row r="8">
      <c r="A8" s="4" t="inlineStr">
        <is>
          <t>Interest on income taxes accrued</t>
        </is>
      </c>
      <c r="B8" s="5" t="n">
        <v>1238</v>
      </c>
    </row>
    <row r="9">
      <c r="A9" s="4" t="inlineStr">
        <is>
          <t>Income tax penalties accrued</t>
        </is>
      </c>
      <c r="B9" s="6" t="n">
        <v>618</v>
      </c>
    </row>
    <row r="10">
      <c r="A10" s="4" t="inlineStr">
        <is>
          <t>Minimum | State and Local Jurisdiction</t>
        </is>
      </c>
    </row>
    <row r="11">
      <c r="A11" s="3" t="inlineStr">
        <is>
          <t>Income Tax Examination [Line Items]</t>
        </is>
      </c>
    </row>
    <row r="12">
      <c r="A12" s="4" t="inlineStr">
        <is>
          <t>Period of open tax years</t>
        </is>
      </c>
      <c r="B12" s="4" t="inlineStr">
        <is>
          <t>3 years</t>
        </is>
      </c>
    </row>
    <row r="13">
      <c r="A13" s="4" t="inlineStr">
        <is>
          <t>Minimum | Foreign Tax Authority</t>
        </is>
      </c>
    </row>
    <row r="14">
      <c r="A14" s="3" t="inlineStr">
        <is>
          <t>Income Tax Examination [Line Items]</t>
        </is>
      </c>
    </row>
    <row r="15">
      <c r="A15" s="4" t="inlineStr">
        <is>
          <t>Period of open tax years</t>
        </is>
      </c>
      <c r="B15" s="4" t="inlineStr">
        <is>
          <t>3 years</t>
        </is>
      </c>
    </row>
    <row r="16">
      <c r="A16" s="4" t="inlineStr">
        <is>
          <t>Maximum | State and Local Jurisdiction</t>
        </is>
      </c>
    </row>
    <row r="17">
      <c r="A17" s="3" t="inlineStr">
        <is>
          <t>Income Tax Examination [Line Items]</t>
        </is>
      </c>
    </row>
    <row r="18">
      <c r="A18" s="4" t="inlineStr">
        <is>
          <t>Period of open tax years</t>
        </is>
      </c>
      <c r="B18" s="4" t="inlineStr">
        <is>
          <t>6 years</t>
        </is>
      </c>
    </row>
    <row r="19">
      <c r="A19" s="4" t="inlineStr">
        <is>
          <t>Maximum | Foreign Tax Authority</t>
        </is>
      </c>
    </row>
    <row r="20">
      <c r="A20" s="3" t="inlineStr">
        <is>
          <t>Income Tax Examination [Line Items]</t>
        </is>
      </c>
    </row>
    <row r="21">
      <c r="A21" s="4" t="inlineStr">
        <is>
          <t>Period of open tax years</t>
        </is>
      </c>
      <c r="B21"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Loss Per Share - Summary (Details) - USD ($) $ / shares in Units, shares in Thousands,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Basic (loss) income per share:</t>
        </is>
      </c>
    </row>
    <row r="4">
      <c r="A4" s="4" t="inlineStr">
        <is>
          <t>Net (loss) income attributable to Pyxus International, Inc.</t>
        </is>
      </c>
      <c r="B4" s="6" t="n">
        <v>-5313</v>
      </c>
      <c r="C4" s="6" t="n">
        <v>111198</v>
      </c>
      <c r="D4" s="6" t="n">
        <v>-16518</v>
      </c>
      <c r="E4" s="6" t="n">
        <v>19037</v>
      </c>
      <c r="F4" s="6" t="n">
        <v>-78315</v>
      </c>
    </row>
    <row r="5">
      <c r="A5" s="4" t="inlineStr">
        <is>
          <t>Weighted average number of shares outstanding (shares)</t>
        </is>
      </c>
      <c r="B5" s="5" t="n">
        <v>25000</v>
      </c>
      <c r="C5" s="5" t="n">
        <v>9976</v>
      </c>
      <c r="D5" s="5" t="n">
        <v>9144</v>
      </c>
      <c r="E5" s="5" t="n">
        <v>9976</v>
      </c>
      <c r="F5" s="5" t="n">
        <v>9123</v>
      </c>
    </row>
    <row r="6">
      <c r="A6" s="4" t="inlineStr">
        <is>
          <t>Basic loss per share (USD per share)</t>
        </is>
      </c>
      <c r="B6" s="7" t="n">
        <v>-0.21</v>
      </c>
      <c r="C6" s="7" t="n">
        <v>11.15</v>
      </c>
      <c r="D6" s="7" t="n">
        <v>-1.81</v>
      </c>
      <c r="E6" s="7" t="n">
        <v>1.91</v>
      </c>
      <c r="F6" s="7" t="n">
        <v>-8.58</v>
      </c>
    </row>
    <row r="7">
      <c r="A7" s="3" t="inlineStr">
        <is>
          <t>Diluted (loss) income per share:</t>
        </is>
      </c>
    </row>
    <row r="8">
      <c r="A8" s="4" t="inlineStr">
        <is>
          <t>Net (loss) income attributable to Pyxus International, Inc.</t>
        </is>
      </c>
      <c r="B8" s="6" t="n">
        <v>-5313</v>
      </c>
      <c r="C8" s="6" t="n">
        <v>111198</v>
      </c>
      <c r="D8" s="6" t="n">
        <v>-16518</v>
      </c>
      <c r="E8" s="6" t="n">
        <v>19037</v>
      </c>
      <c r="F8" s="6" t="n">
        <v>-78315</v>
      </c>
    </row>
    <row r="9">
      <c r="A9" s="4" t="inlineStr">
        <is>
          <t>Weighted average number of shares outstanding (shares)</t>
        </is>
      </c>
      <c r="B9" s="5" t="n">
        <v>25000</v>
      </c>
      <c r="C9" s="5" t="n">
        <v>9976</v>
      </c>
      <c r="D9" s="5" t="n">
        <v>9144</v>
      </c>
      <c r="E9" s="5" t="n">
        <v>9976</v>
      </c>
      <c r="F9" s="5" t="n">
        <v>9123</v>
      </c>
    </row>
    <row r="10">
      <c r="A10" s="4" t="inlineStr">
        <is>
          <t>Plus: Restricted shares issued and shares applicable to stock options and restricted stock units, net of shares assumed to be purchased from proceeds at average market price (shares)</t>
        </is>
      </c>
      <c r="B10" s="5" t="n">
        <v>0</v>
      </c>
      <c r="C10" s="5" t="n">
        <v>23</v>
      </c>
      <c r="D10" s="5" t="n">
        <v>0</v>
      </c>
      <c r="E10" s="5" t="n">
        <v>16</v>
      </c>
      <c r="F10" s="5" t="n">
        <v>0</v>
      </c>
    </row>
    <row r="11">
      <c r="A11" s="4" t="inlineStr">
        <is>
          <t>Adjusted weighted average number of common shares outstanding (shares)</t>
        </is>
      </c>
      <c r="B11" s="5" t="n">
        <v>25000</v>
      </c>
      <c r="C11" s="5" t="n">
        <v>9999</v>
      </c>
      <c r="D11" s="5" t="n">
        <v>9144</v>
      </c>
      <c r="E11" s="5" t="n">
        <v>9992</v>
      </c>
      <c r="F11" s="5" t="n">
        <v>9123</v>
      </c>
    </row>
    <row r="12">
      <c r="A12" s="4" t="inlineStr">
        <is>
          <t>Diluted loss per share (USD per share)</t>
        </is>
      </c>
      <c r="B12" s="7" t="n">
        <v>-0.21</v>
      </c>
      <c r="C12" s="7" t="n">
        <v>11.12</v>
      </c>
      <c r="D12" s="7" t="n">
        <v>-1.81</v>
      </c>
      <c r="E12" s="7" t="n">
        <v>1.91</v>
      </c>
      <c r="F12" s="7" t="n">
        <v>-8.58</v>
      </c>
    </row>
    <row r="13">
      <c r="A13" s="4" t="inlineStr">
        <is>
          <t>Shares of common stock owned by the subsidiary (shares)</t>
        </is>
      </c>
      <c r="B13" s="5" t="n">
        <v>0</v>
      </c>
      <c r="D13" s="5" t="n">
        <v>785</v>
      </c>
      <c r="F13" s="5" t="n">
        <v>785</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shares)</t>
        </is>
      </c>
      <c r="D16" s="5" t="n">
        <v>20</v>
      </c>
      <c r="F16" s="5"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5 Months Ended</t>
        </is>
      </c>
      <c r="D1" s="2" t="inlineStr">
        <is>
          <t>6 Months Ended</t>
        </is>
      </c>
    </row>
    <row r="2">
      <c r="B2" s="2" t="inlineStr">
        <is>
          <t>Sep. 30, 2020</t>
        </is>
      </c>
      <c r="C2" s="2" t="inlineStr">
        <is>
          <t>Aug. 31, 2020</t>
        </is>
      </c>
      <c r="D2" s="2" t="inlineStr">
        <is>
          <t>Sep. 30, 2019</t>
        </is>
      </c>
    </row>
    <row r="3">
      <c r="A3" s="3" t="inlineStr">
        <is>
          <t>Operating Activities:</t>
        </is>
      </c>
    </row>
    <row r="4">
      <c r="A4" s="4" t="inlineStr">
        <is>
          <t>Net (loss) income</t>
        </is>
      </c>
      <c r="B4" s="6" t="n">
        <v>-5798</v>
      </c>
      <c r="C4" s="6" t="n">
        <v>18075</v>
      </c>
      <c r="D4" s="6" t="n">
        <v>-78767</v>
      </c>
    </row>
    <row r="5">
      <c r="A5" s="3" t="inlineStr">
        <is>
          <t>Adjustments to reconcile net (loss) income to net cash used by operating activities:</t>
        </is>
      </c>
    </row>
    <row r="6">
      <c r="A6" s="4" t="inlineStr">
        <is>
          <t>Depreciation and amortization</t>
        </is>
      </c>
      <c r="B6" s="5" t="n">
        <v>3495</v>
      </c>
      <c r="C6" s="5" t="n">
        <v>16580</v>
      </c>
      <c r="D6" s="5" t="n">
        <v>17595</v>
      </c>
    </row>
    <row r="7">
      <c r="A7" s="4" t="inlineStr">
        <is>
          <t>Debt amortization/interest</t>
        </is>
      </c>
      <c r="B7" s="5" t="n">
        <v>1527</v>
      </c>
      <c r="C7" s="5" t="n">
        <v>4862</v>
      </c>
      <c r="D7" s="5" t="n">
        <v>6155</v>
      </c>
    </row>
    <row r="8">
      <c r="A8" s="4" t="inlineStr">
        <is>
          <t>Loss (gain) on foreign currency transactions</t>
        </is>
      </c>
      <c r="B8" s="5" t="n">
        <v>4674</v>
      </c>
      <c r="C8" s="5" t="n">
        <v>-11077</v>
      </c>
      <c r="D8" s="5" t="n">
        <v>-2254</v>
      </c>
    </row>
    <row r="9">
      <c r="A9" s="4" t="inlineStr">
        <is>
          <t>(Loss) income from unconsolidated affiliates, net of dividends</t>
        </is>
      </c>
      <c r="B9" s="5" t="n">
        <v>-257</v>
      </c>
      <c r="C9" s="5" t="n">
        <v>2915</v>
      </c>
      <c r="D9" s="5" t="n">
        <v>185</v>
      </c>
    </row>
    <row r="10">
      <c r="A10" s="4" t="inlineStr">
        <is>
          <t>Reorganization items</t>
        </is>
      </c>
      <c r="B10" s="5" t="n">
        <v>0</v>
      </c>
      <c r="C10" s="5" t="n">
        <v>-130215</v>
      </c>
      <c r="D10" s="5" t="n">
        <v>0</v>
      </c>
    </row>
    <row r="11">
      <c r="A11" s="4" t="inlineStr">
        <is>
          <t>Changes in operating assets and liabilities, net</t>
        </is>
      </c>
      <c r="B11" s="5" t="n">
        <v>-17580</v>
      </c>
      <c r="C11" s="5" t="n">
        <v>-67331</v>
      </c>
      <c r="D11" s="5" t="n">
        <v>-206646</v>
      </c>
    </row>
    <row r="12">
      <c r="A12" s="4" t="inlineStr">
        <is>
          <t>Other, net</t>
        </is>
      </c>
      <c r="B12" s="5" t="n">
        <v>-2990</v>
      </c>
      <c r="C12" s="5" t="n">
        <v>-15870</v>
      </c>
      <c r="D12" s="5" t="n">
        <v>5957</v>
      </c>
    </row>
    <row r="13">
      <c r="A13" s="4" t="inlineStr">
        <is>
          <t>Net cash used by operating activities</t>
        </is>
      </c>
      <c r="B13" s="5" t="n">
        <v>-16929</v>
      </c>
      <c r="C13" s="5" t="n">
        <v>-182061</v>
      </c>
      <c r="D13" s="5" t="n">
        <v>-257775</v>
      </c>
    </row>
    <row r="14">
      <c r="A14" s="3" t="inlineStr">
        <is>
          <t>Investing Activities:</t>
        </is>
      </c>
    </row>
    <row r="15">
      <c r="A15" s="4" t="inlineStr">
        <is>
          <t>Purchases of property, plant, and equipment</t>
        </is>
      </c>
      <c r="B15" s="5" t="n">
        <v>-1331</v>
      </c>
      <c r="C15" s="5" t="n">
        <v>-7757</v>
      </c>
      <c r="D15" s="5" t="n">
        <v>-37272</v>
      </c>
    </row>
    <row r="16">
      <c r="A16" s="4" t="inlineStr">
        <is>
          <t>Collections on beneficial interests on securitized trade receivables</t>
        </is>
      </c>
      <c r="B16" s="5" t="n">
        <v>10926</v>
      </c>
      <c r="C16" s="5" t="n">
        <v>74328</v>
      </c>
      <c r="D16" s="5" t="n">
        <v>127707</v>
      </c>
    </row>
    <row r="17">
      <c r="A17" s="4" t="inlineStr">
        <is>
          <t>Payments to acquire businesses, net of cash acquired</t>
        </is>
      </c>
      <c r="B17" s="5" t="n">
        <v>0</v>
      </c>
      <c r="C17" s="5" t="n">
        <v>-4805</v>
      </c>
      <c r="D17" s="5" t="n">
        <v>0</v>
      </c>
    </row>
    <row r="18">
      <c r="A18" s="4" t="inlineStr">
        <is>
          <t>Other, net</t>
        </is>
      </c>
      <c r="B18" s="5" t="n">
        <v>374</v>
      </c>
      <c r="C18" s="5" t="n">
        <v>-109</v>
      </c>
      <c r="D18" s="5" t="n">
        <v>492</v>
      </c>
    </row>
    <row r="19">
      <c r="A19" s="4" t="inlineStr">
        <is>
          <t>Net cash provided by investing activities</t>
        </is>
      </c>
      <c r="B19" s="5" t="n">
        <v>9969</v>
      </c>
      <c r="C19" s="5" t="n">
        <v>61657</v>
      </c>
      <c r="D19" s="5" t="n">
        <v>90927</v>
      </c>
    </row>
    <row r="20">
      <c r="A20" s="3" t="inlineStr">
        <is>
          <t>Financing Activities:</t>
        </is>
      </c>
    </row>
    <row r="21">
      <c r="A21" s="4" t="inlineStr">
        <is>
          <t>Net repayments and proceeds from short-term borrowings</t>
        </is>
      </c>
      <c r="B21" s="5" t="n">
        <v>3455</v>
      </c>
      <c r="C21" s="5" t="n">
        <v>-99969</v>
      </c>
      <c r="D21" s="5" t="n">
        <v>159870</v>
      </c>
    </row>
    <row r="22">
      <c r="A22" s="4" t="inlineStr">
        <is>
          <t>Proceeds from long-term borrowings</t>
        </is>
      </c>
      <c r="B22" s="5" t="n">
        <v>449</v>
      </c>
      <c r="C22" s="5" t="n">
        <v>2568</v>
      </c>
      <c r="D22" s="5" t="n">
        <v>0</v>
      </c>
    </row>
    <row r="23">
      <c r="A23" s="4" t="inlineStr">
        <is>
          <t>Share repurchases</t>
        </is>
      </c>
      <c r="B23" s="5" t="n">
        <v>0</v>
      </c>
      <c r="C23" s="5" t="n">
        <v>-1000</v>
      </c>
      <c r="D23" s="5" t="n">
        <v>0</v>
      </c>
    </row>
    <row r="24">
      <c r="A24" s="4" t="inlineStr">
        <is>
          <t>Debt issuance costs</t>
        </is>
      </c>
      <c r="B24" s="5" t="n">
        <v>-2452</v>
      </c>
      <c r="C24" s="5" t="n">
        <v>-8486</v>
      </c>
      <c r="D24" s="5" t="n">
        <v>-5237</v>
      </c>
    </row>
    <row r="25">
      <c r="A25" s="4" t="inlineStr">
        <is>
          <t>DIP financing fees</t>
        </is>
      </c>
      <c r="B25" s="5" t="n">
        <v>0</v>
      </c>
      <c r="C25" s="5" t="n">
        <v>-9344</v>
      </c>
      <c r="D25" s="5" t="n">
        <v>0</v>
      </c>
    </row>
    <row r="26">
      <c r="A26" s="4" t="inlineStr">
        <is>
          <t>Other debt restructuring costs</t>
        </is>
      </c>
      <c r="B26" s="5" t="n">
        <v>0</v>
      </c>
      <c r="C26" s="5" t="n">
        <v>-7574</v>
      </c>
      <c r="D26" s="5" t="n">
        <v>0</v>
      </c>
    </row>
    <row r="27">
      <c r="A27" s="4" t="inlineStr">
        <is>
          <t>Other, net</t>
        </is>
      </c>
      <c r="B27" s="5" t="n">
        <v>-123</v>
      </c>
      <c r="C27" s="5" t="n">
        <v>-565</v>
      </c>
      <c r="D27" s="5" t="n">
        <v>-571</v>
      </c>
    </row>
    <row r="28">
      <c r="A28" s="4" t="inlineStr">
        <is>
          <t>Net cash provided by financing activities</t>
        </is>
      </c>
      <c r="B28" s="5" t="n">
        <v>38829</v>
      </c>
      <c r="C28" s="5" t="n">
        <v>63669</v>
      </c>
      <c r="D28" s="5" t="n">
        <v>154062</v>
      </c>
    </row>
    <row r="29">
      <c r="A29" s="4" t="inlineStr">
        <is>
          <t>Effect of exchange rate changes on cash</t>
        </is>
      </c>
      <c r="B29" s="5" t="n">
        <v>-620</v>
      </c>
      <c r="C29" s="5" t="n">
        <v>1628</v>
      </c>
      <c r="D29" s="5" t="n">
        <v>-7341</v>
      </c>
    </row>
    <row r="30">
      <c r="A30" s="4" t="inlineStr">
        <is>
          <t>Increase (decrease) in cash, cash equivalents, and restricted cash</t>
        </is>
      </c>
      <c r="B30" s="5" t="n">
        <v>31249</v>
      </c>
      <c r="C30" s="5" t="n">
        <v>-55107</v>
      </c>
      <c r="D30" s="5" t="n">
        <v>-20127</v>
      </c>
    </row>
    <row r="31">
      <c r="A31" s="4" t="inlineStr">
        <is>
          <t>Cash and cash equivalents at beginning of period</t>
        </is>
      </c>
      <c r="B31" s="5" t="n">
        <v>93138</v>
      </c>
      <c r="C31" s="5" t="n">
        <v>170208</v>
      </c>
      <c r="D31" s="5" t="n">
        <v>192043</v>
      </c>
    </row>
    <row r="32">
      <c r="A32" s="4" t="inlineStr">
        <is>
          <t>Restricted cash at beginning of period</t>
        </is>
      </c>
      <c r="B32" s="5" t="n">
        <v>24838</v>
      </c>
      <c r="C32" s="5" t="n">
        <v>2875</v>
      </c>
      <c r="D32" s="5" t="n">
        <v>5767</v>
      </c>
    </row>
    <row r="33">
      <c r="A33" s="4" t="inlineStr">
        <is>
          <t>Cash, cash equivalents, and restricted cash at end of period</t>
        </is>
      </c>
      <c r="B33" s="5" t="n">
        <v>149225</v>
      </c>
      <c r="C33" s="5" t="n">
        <v>117976</v>
      </c>
      <c r="D33" s="5" t="n">
        <v>177683</v>
      </c>
    </row>
    <row r="34">
      <c r="A34" s="3" t="inlineStr">
        <is>
          <t>Other information:</t>
        </is>
      </c>
    </row>
    <row r="35">
      <c r="A35" s="4" t="inlineStr">
        <is>
          <t>Cash paid for income taxes, net</t>
        </is>
      </c>
      <c r="B35" s="5" t="n">
        <v>2990</v>
      </c>
      <c r="C35" s="5" t="n">
        <v>5560</v>
      </c>
      <c r="D35" s="5" t="n">
        <v>11312</v>
      </c>
    </row>
    <row r="36">
      <c r="A36" s="4" t="inlineStr">
        <is>
          <t>Cash paid for interest</t>
        </is>
      </c>
      <c r="B36" s="5" t="n">
        <v>3870</v>
      </c>
      <c r="C36" s="5" t="n">
        <v>54233</v>
      </c>
      <c r="D36" s="5" t="n">
        <v>63985</v>
      </c>
    </row>
    <row r="37">
      <c r="A37" s="4" t="inlineStr">
        <is>
          <t>Cash received from interest</t>
        </is>
      </c>
      <c r="B37" s="5" t="n">
        <v>-154</v>
      </c>
      <c r="C37" s="5" t="n">
        <v>-1356</v>
      </c>
      <c r="D37" s="5" t="n">
        <v>-2870</v>
      </c>
    </row>
    <row r="38">
      <c r="A38" s="4" t="inlineStr">
        <is>
          <t>Cash paid for reorganization items</t>
        </is>
      </c>
      <c r="B38" s="5" t="n">
        <v>0</v>
      </c>
      <c r="C38" s="5" t="n">
        <v>7314</v>
      </c>
      <c r="D38" s="5" t="n">
        <v>0</v>
      </c>
    </row>
    <row r="39">
      <c r="A39" s="3" t="inlineStr">
        <is>
          <t>Noncash investing and financing activities:</t>
        </is>
      </c>
    </row>
    <row r="40">
      <c r="A40" s="4" t="inlineStr">
        <is>
          <t>Purchases of property, plant, and equipment included in accounts payable</t>
        </is>
      </c>
      <c r="B40" s="5" t="n">
        <v>1102</v>
      </c>
      <c r="C40" s="5" t="n">
        <v>1759</v>
      </c>
      <c r="D40" s="5" t="n">
        <v>3678</v>
      </c>
    </row>
    <row r="41">
      <c r="A41" s="4" t="inlineStr">
        <is>
          <t>Sales of property, plant, and equipment included in notes receivable</t>
        </is>
      </c>
      <c r="B41" s="5" t="n">
        <v>249</v>
      </c>
      <c r="C41" s="5" t="n">
        <v>304</v>
      </c>
      <c r="D41" s="5" t="n">
        <v>1559</v>
      </c>
    </row>
    <row r="42">
      <c r="A42" s="4" t="inlineStr">
        <is>
          <t>Noncash amounts obtained as a beneficial interest in exchange for transferring trade receivables in a securitization transaction</t>
        </is>
      </c>
      <c r="B42" s="5" t="n">
        <v>12309</v>
      </c>
      <c r="C42" s="5" t="n">
        <v>66821</v>
      </c>
      <c r="D42" s="5" t="n">
        <v>108293</v>
      </c>
    </row>
    <row r="43">
      <c r="A43" s="4" t="inlineStr">
        <is>
          <t>Cancellation of second lien notes</t>
        </is>
      </c>
      <c r="B43" s="5" t="n">
        <v>0</v>
      </c>
      <c r="C43" s="5" t="n">
        <v>-634487</v>
      </c>
      <c r="D43" s="5" t="n">
        <v>0</v>
      </c>
    </row>
    <row r="44">
      <c r="A44" s="4" t="inlineStr">
        <is>
          <t>DIP Facility</t>
        </is>
      </c>
    </row>
    <row r="45">
      <c r="A45" s="3" t="inlineStr">
        <is>
          <t>Financing Activities:</t>
        </is>
      </c>
    </row>
    <row r="46">
      <c r="A46" s="4" t="inlineStr">
        <is>
          <t>Proceeds from credit facilities</t>
        </is>
      </c>
      <c r="B46" s="5" t="n">
        <v>0</v>
      </c>
      <c r="C46" s="5" t="n">
        <v>206700</v>
      </c>
      <c r="D46" s="5" t="n">
        <v>0</v>
      </c>
    </row>
    <row r="47">
      <c r="A47" s="4" t="inlineStr">
        <is>
          <t>Repayment of credit facilities</t>
        </is>
      </c>
      <c r="B47" s="5" t="n">
        <v>0</v>
      </c>
      <c r="C47" s="5" t="n">
        <v>-213418</v>
      </c>
      <c r="D47" s="5" t="n">
        <v>0</v>
      </c>
    </row>
    <row r="48">
      <c r="A48" s="4" t="inlineStr">
        <is>
          <t>Term Loan Facility</t>
        </is>
      </c>
    </row>
    <row r="49">
      <c r="A49" s="3" t="inlineStr">
        <is>
          <t>Financing Activities:</t>
        </is>
      </c>
    </row>
    <row r="50">
      <c r="A50" s="4" t="inlineStr">
        <is>
          <t>Proceeds from credit facilities</t>
        </is>
      </c>
      <c r="B50" s="5" t="n">
        <v>0</v>
      </c>
      <c r="C50" s="5" t="n">
        <v>213418</v>
      </c>
      <c r="D50" s="5" t="n">
        <v>0</v>
      </c>
    </row>
    <row r="51">
      <c r="A51" s="4" t="inlineStr">
        <is>
          <t>Successor First Lien Notes</t>
        </is>
      </c>
    </row>
    <row r="52">
      <c r="A52" s="3" t="inlineStr">
        <is>
          <t>Financing Activities:</t>
        </is>
      </c>
    </row>
    <row r="53">
      <c r="A53" s="4" t="inlineStr">
        <is>
          <t>Proceeds from 10.0% first lien notes</t>
        </is>
      </c>
      <c r="B53" s="6" t="n">
        <v>0</v>
      </c>
      <c r="C53" s="5" t="n">
        <v>280844</v>
      </c>
      <c r="D53" s="5" t="n">
        <v>0</v>
      </c>
    </row>
    <row r="54">
      <c r="A54" s="3" t="inlineStr">
        <is>
          <t>Noncash investing and financing activities:</t>
        </is>
      </c>
    </row>
    <row r="55">
      <c r="A55" s="4" t="inlineStr">
        <is>
          <t>Interest rate (as a percent)</t>
        </is>
      </c>
      <c r="B55" s="4" t="inlineStr">
        <is>
          <t>10.00%</t>
        </is>
      </c>
    </row>
    <row r="56">
      <c r="A56" s="4" t="inlineStr">
        <is>
          <t>Predecessor First Lien Notes</t>
        </is>
      </c>
    </row>
    <row r="57">
      <c r="A57" s="3" t="inlineStr">
        <is>
          <t>Financing Activities:</t>
        </is>
      </c>
    </row>
    <row r="58">
      <c r="A58" s="4" t="inlineStr">
        <is>
          <t>Repayment of notes</t>
        </is>
      </c>
      <c r="B58" s="6" t="n">
        <v>0</v>
      </c>
      <c r="C58" s="5" t="n">
        <v>-280844</v>
      </c>
      <c r="D58" s="5" t="n">
        <v>0</v>
      </c>
    </row>
    <row r="59">
      <c r="A59" s="3" t="inlineStr">
        <is>
          <t>Noncash investing and financing activities:</t>
        </is>
      </c>
    </row>
    <row r="60">
      <c r="A60" s="4" t="inlineStr">
        <is>
          <t>Interest rate (as a percent)</t>
        </is>
      </c>
      <c r="B60" s="4" t="inlineStr">
        <is>
          <t>8.50%</t>
        </is>
      </c>
    </row>
    <row r="61">
      <c r="A61" s="4" t="inlineStr">
        <is>
          <t>Revolving Loans Facilities</t>
        </is>
      </c>
    </row>
    <row r="62">
      <c r="A62" s="3" t="inlineStr">
        <is>
          <t>Financing Activities:</t>
        </is>
      </c>
    </row>
    <row r="63">
      <c r="A63" s="4" t="inlineStr">
        <is>
          <t>Proceeds from credit facilities</t>
        </is>
      </c>
      <c r="B63" s="6" t="n">
        <v>37500</v>
      </c>
      <c r="C63" s="5" t="n">
        <v>27438</v>
      </c>
      <c r="D63" s="5" t="n">
        <v>0</v>
      </c>
    </row>
    <row r="64">
      <c r="A64" s="4" t="inlineStr">
        <is>
          <t>Repayment of credit facilities</t>
        </is>
      </c>
      <c r="B64" s="5" t="n">
        <v>0</v>
      </c>
      <c r="C64" s="5" t="n">
        <v>-44900</v>
      </c>
      <c r="D64" s="5" t="n">
        <v>0</v>
      </c>
    </row>
    <row r="65">
      <c r="A65" s="4" t="inlineStr">
        <is>
          <t>Second Lien Notes</t>
        </is>
      </c>
    </row>
    <row r="66">
      <c r="A66" s="3" t="inlineStr">
        <is>
          <t>Financing Activities:</t>
        </is>
      </c>
    </row>
    <row r="67">
      <c r="A67" s="4" t="inlineStr">
        <is>
          <t>Repayment of notes</t>
        </is>
      </c>
      <c r="B67" s="6" t="n">
        <v>0</v>
      </c>
      <c r="C67" s="6" t="n">
        <v>-1199</v>
      </c>
      <c r="D67" s="6"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Loss Per Share - Antidilutive Securities excluded from Computation (Details) - $ / share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Antidilutive Securities Excluded from Computation of Earnings Per Share [Line Items]</t>
        </is>
      </c>
    </row>
    <row r="4">
      <c r="A4" s="4" t="inlineStr">
        <is>
          <t>Weighted average exercise price (USD per share)</t>
        </is>
      </c>
      <c r="B4" s="6" t="n">
        <v>0</v>
      </c>
      <c r="C4" s="7" t="n">
        <v>56.86</v>
      </c>
      <c r="D4" s="7" t="n">
        <v>56.98</v>
      </c>
      <c r="E4" s="7" t="n">
        <v>56.86</v>
      </c>
      <c r="F4" s="7" t="n">
        <v>59.63</v>
      </c>
    </row>
    <row r="5">
      <c r="A5" s="4" t="inlineStr">
        <is>
          <t>Antidilutive stock options and other awards</t>
        </is>
      </c>
    </row>
    <row r="6">
      <c r="A6" s="3" t="inlineStr">
        <is>
          <t>Antidilutive Securities Excluded from Computation of Earnings Per Share [Line Items]</t>
        </is>
      </c>
    </row>
    <row r="7">
      <c r="A7" s="4" t="inlineStr">
        <is>
          <t>Total common stock equivalents excluded from diluted loss per share (shares)</t>
        </is>
      </c>
      <c r="B7" s="5" t="n">
        <v>0</v>
      </c>
      <c r="C7" s="5" t="n">
        <v>427</v>
      </c>
      <c r="D7" s="5" t="n">
        <v>450</v>
      </c>
      <c r="E7" s="5" t="n">
        <v>427</v>
      </c>
      <c r="F7" s="5" t="n">
        <v>4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Details) - USD ($) $ in Thousands</t>
        </is>
      </c>
      <c r="B1" s="2" t="inlineStr">
        <is>
          <t>Sep. 30, 2020</t>
        </is>
      </c>
      <c r="C1" s="2" t="inlineStr">
        <is>
          <t>Mar. 31, 2020</t>
        </is>
      </c>
      <c r="D1" s="2" t="inlineStr">
        <is>
          <t>Sep. 30, 2019</t>
        </is>
      </c>
    </row>
    <row r="2">
      <c r="A2" s="3" t="inlineStr">
        <is>
          <t>Cash and Cash Equivalents [Abstract]</t>
        </is>
      </c>
    </row>
    <row r="3">
      <c r="A3" s="4" t="inlineStr">
        <is>
          <t>Compensating balance for short-term borrowings</t>
        </is>
      </c>
      <c r="B3" s="6" t="n">
        <v>970</v>
      </c>
      <c r="C3" s="6" t="n">
        <v>893</v>
      </c>
      <c r="D3" s="6" t="n">
        <v>1938</v>
      </c>
    </row>
    <row r="4">
      <c r="A4" s="4" t="inlineStr">
        <is>
          <t>Escrow (1)</t>
        </is>
      </c>
      <c r="B4" s="5" t="n">
        <v>22172</v>
      </c>
      <c r="C4" s="5" t="n">
        <v>1450</v>
      </c>
      <c r="D4" s="5" t="n">
        <v>2318</v>
      </c>
    </row>
    <row r="5">
      <c r="A5" s="4" t="inlineStr">
        <is>
          <t>Other</t>
        </is>
      </c>
      <c r="B5" s="5" t="n">
        <v>532</v>
      </c>
      <c r="C5" s="5" t="n">
        <v>532</v>
      </c>
      <c r="D5" s="5" t="n">
        <v>904</v>
      </c>
    </row>
    <row r="6">
      <c r="A6" s="4" t="inlineStr">
        <is>
          <t>Total</t>
        </is>
      </c>
      <c r="B6" s="6" t="n">
        <v>23674</v>
      </c>
      <c r="C6" s="6" t="n">
        <v>2875</v>
      </c>
      <c r="D6" s="6" t="n">
        <v>5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ies, Net - Summary (Details) - USD ($) $ in Thousands</t>
        </is>
      </c>
      <c r="B1" s="2" t="inlineStr">
        <is>
          <t>Sep. 30, 2020</t>
        </is>
      </c>
      <c r="C1" s="2" t="inlineStr">
        <is>
          <t>Mar. 31, 2020</t>
        </is>
      </c>
      <c r="D1" s="2" t="inlineStr">
        <is>
          <t>Sep. 30, 2019</t>
        </is>
      </c>
    </row>
    <row r="2">
      <c r="A2" s="3" t="inlineStr">
        <is>
          <t>Inventory Disclosure [Abstract]</t>
        </is>
      </c>
    </row>
    <row r="3">
      <c r="A3" s="4" t="inlineStr">
        <is>
          <t>Processed tobacco</t>
        </is>
      </c>
      <c r="B3" s="6" t="n">
        <v>639698</v>
      </c>
      <c r="C3" s="6" t="n">
        <v>485764</v>
      </c>
      <c r="D3" s="6" t="n">
        <v>603422</v>
      </c>
    </row>
    <row r="4">
      <c r="A4" s="4" t="inlineStr">
        <is>
          <t>Unprocessed tobacco</t>
        </is>
      </c>
      <c r="B4" s="5" t="n">
        <v>147128</v>
      </c>
      <c r="C4" s="5" t="n">
        <v>178782</v>
      </c>
      <c r="D4" s="5" t="n">
        <v>169577</v>
      </c>
    </row>
    <row r="5">
      <c r="A5" s="4" t="inlineStr">
        <is>
          <t>Other tobacco related</t>
        </is>
      </c>
      <c r="B5" s="5" t="n">
        <v>18123</v>
      </c>
      <c r="C5" s="5" t="n">
        <v>24071</v>
      </c>
      <c r="D5" s="5" t="n">
        <v>18592</v>
      </c>
    </row>
    <row r="6">
      <c r="A6" s="4" t="inlineStr">
        <is>
          <t>Other</t>
        </is>
      </c>
      <c r="B6" s="5" t="n">
        <v>39744</v>
      </c>
      <c r="C6" s="5" t="n">
        <v>41402</v>
      </c>
      <c r="D6" s="5" t="n">
        <v>10968</v>
      </c>
    </row>
    <row r="7">
      <c r="A7" s="4" t="inlineStr">
        <is>
          <t>Total</t>
        </is>
      </c>
      <c r="B7" s="6" t="n">
        <v>844693</v>
      </c>
      <c r="C7" s="6" t="n">
        <v>730019</v>
      </c>
      <c r="D7" s="6" t="n">
        <v>8025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 Narrative (Details) - USD ($) $ in Thousands</t>
        </is>
      </c>
      <c r="B1" s="2" t="inlineStr">
        <is>
          <t>Apr. 22, 2020</t>
        </is>
      </c>
      <c r="C1" s="2" t="inlineStr">
        <is>
          <t>Sep. 30, 2020</t>
        </is>
      </c>
      <c r="D1" s="2" t="inlineStr">
        <is>
          <t>Dec. 18, 2017</t>
        </is>
      </c>
    </row>
    <row r="2">
      <c r="A2" s="4" t="inlineStr">
        <is>
          <t>Criticality</t>
        </is>
      </c>
    </row>
    <row r="3">
      <c r="A3" s="3" t="inlineStr">
        <is>
          <t>Business Acquisition [Line Items]</t>
        </is>
      </c>
    </row>
    <row r="4">
      <c r="A4" s="4" t="inlineStr">
        <is>
          <t>Ownership interest acquired (as a percent)</t>
        </is>
      </c>
      <c r="B4" s="4" t="inlineStr">
        <is>
          <t>60.00%</t>
        </is>
      </c>
    </row>
    <row r="5">
      <c r="A5" s="4" t="inlineStr">
        <is>
          <t>Cash consideration transferred</t>
        </is>
      </c>
      <c r="B5" s="6" t="n">
        <v>5000</v>
      </c>
    </row>
    <row r="6">
      <c r="A6" s="4" t="inlineStr">
        <is>
          <t>Liabilities settled as consideration</t>
        </is>
      </c>
      <c r="B6" s="6" t="n">
        <v>7450</v>
      </c>
    </row>
    <row r="7">
      <c r="A7" s="4" t="inlineStr">
        <is>
          <t>Remeasurement loss from adjustment to equity interest in acquiree</t>
        </is>
      </c>
      <c r="C7" s="6" t="n">
        <v>2667</v>
      </c>
    </row>
    <row r="8">
      <c r="A8" s="4" t="inlineStr">
        <is>
          <t>Criticality</t>
        </is>
      </c>
    </row>
    <row r="9">
      <c r="A9" s="3" t="inlineStr">
        <is>
          <t>Business Acquisition [Line Items]</t>
        </is>
      </c>
    </row>
    <row r="10">
      <c r="A10" s="4" t="inlineStr">
        <is>
          <t>Ownership in equity method investment (as a percent)</t>
        </is>
      </c>
      <c r="D10" s="4" t="inlineStr">
        <is>
          <t>4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Assumed (Details) - USD ($) $ in Thousands</t>
        </is>
      </c>
      <c r="B1" s="2" t="inlineStr">
        <is>
          <t>Sep. 30, 2020</t>
        </is>
      </c>
      <c r="C1" s="2" t="inlineStr">
        <is>
          <t>Apr. 22, 2020</t>
        </is>
      </c>
      <c r="D1" s="2" t="inlineStr">
        <is>
          <t>Mar. 31, 2020</t>
        </is>
      </c>
      <c r="E1" s="2" t="inlineStr">
        <is>
          <t>Sep. 30, 2019</t>
        </is>
      </c>
    </row>
    <row r="2">
      <c r="A2" s="3" t="inlineStr">
        <is>
          <t>Business Acquisition [Line Items]</t>
        </is>
      </c>
    </row>
    <row r="3">
      <c r="A3" s="4" t="inlineStr">
        <is>
          <t>Goodwill</t>
        </is>
      </c>
      <c r="B3" s="6" t="n">
        <v>54876</v>
      </c>
      <c r="D3" s="6" t="n">
        <v>0</v>
      </c>
      <c r="E3" s="6" t="n">
        <v>34422</v>
      </c>
    </row>
    <row r="4">
      <c r="A4" s="4" t="inlineStr">
        <is>
          <t>Criticality</t>
        </is>
      </c>
    </row>
    <row r="5">
      <c r="A5" s="3" t="inlineStr">
        <is>
          <t>Business Acquisition [Line Items]</t>
        </is>
      </c>
    </row>
    <row r="6">
      <c r="A6" s="4" t="inlineStr">
        <is>
          <t>Cash and cash equivalents</t>
        </is>
      </c>
      <c r="C6" s="6" t="n">
        <v>195</v>
      </c>
    </row>
    <row r="7">
      <c r="A7" s="4" t="inlineStr">
        <is>
          <t>Accounts receivable</t>
        </is>
      </c>
      <c r="C7" s="5" t="n">
        <v>1528</v>
      </c>
    </row>
    <row r="8">
      <c r="A8" s="4" t="inlineStr">
        <is>
          <t>Advances to suppliers</t>
        </is>
      </c>
      <c r="C8" s="5" t="n">
        <v>1043</v>
      </c>
    </row>
    <row r="9">
      <c r="A9" s="4" t="inlineStr">
        <is>
          <t>Inventories</t>
        </is>
      </c>
      <c r="C9" s="5" t="n">
        <v>3823</v>
      </c>
    </row>
    <row r="10">
      <c r="A10" s="4" t="inlineStr">
        <is>
          <t>Other current assets</t>
        </is>
      </c>
      <c r="C10" s="5" t="n">
        <v>181</v>
      </c>
    </row>
    <row r="11">
      <c r="A11" s="4" t="inlineStr">
        <is>
          <t>Property, plant, and equipment</t>
        </is>
      </c>
      <c r="C11" s="5" t="n">
        <v>5060</v>
      </c>
    </row>
    <row r="12">
      <c r="A12" s="4" t="inlineStr">
        <is>
          <t>Goodwill</t>
        </is>
      </c>
      <c r="C12" s="5" t="n">
        <v>6120</v>
      </c>
    </row>
    <row r="13">
      <c r="A13" s="4" t="inlineStr">
        <is>
          <t>Total assets acquired</t>
        </is>
      </c>
      <c r="C13" s="5" t="n">
        <v>17950</v>
      </c>
    </row>
    <row r="14">
      <c r="A14" s="4" t="inlineStr">
        <is>
          <t>Accounts payable</t>
        </is>
      </c>
      <c r="C14" s="5" t="n">
        <v>1654</v>
      </c>
    </row>
    <row r="15">
      <c r="A15" s="4" t="inlineStr">
        <is>
          <t>Notes payable</t>
        </is>
      </c>
      <c r="C15" s="5" t="n">
        <v>7450</v>
      </c>
    </row>
    <row r="16">
      <c r="A16" s="4" t="inlineStr">
        <is>
          <t>Other current liabilities</t>
        </is>
      </c>
      <c r="C16" s="5" t="n">
        <v>513</v>
      </c>
    </row>
    <row r="17">
      <c r="A17" s="4" t="inlineStr">
        <is>
          <t>Total liabilities</t>
        </is>
      </c>
      <c r="C17" s="5" t="n">
        <v>9617</v>
      </c>
    </row>
    <row r="18">
      <c r="A18" s="4" t="inlineStr">
        <is>
          <t>Fair value of equity interest</t>
        </is>
      </c>
      <c r="C18" s="6" t="n">
        <v>83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s - Revenue, Operating Loss, Net Loss and Earnings per Share of Acquiree since Acquisition Date (Details) - Criticality - USD ($) $ / shares in Units, $ in Thousands</t>
        </is>
      </c>
      <c r="B1" s="2" t="inlineStr">
        <is>
          <t>1 Months Ended</t>
        </is>
      </c>
      <c r="C1" s="2" t="inlineStr">
        <is>
          <t>2 Months Ended</t>
        </is>
      </c>
      <c r="D1" s="2" t="inlineStr">
        <is>
          <t>5 Months Ended</t>
        </is>
      </c>
    </row>
    <row r="2">
      <c r="B2" s="2" t="inlineStr">
        <is>
          <t>Sep. 30, 2020</t>
        </is>
      </c>
      <c r="C2" s="2" t="inlineStr">
        <is>
          <t>Aug. 31, 2020</t>
        </is>
      </c>
      <c r="D2" s="2" t="inlineStr">
        <is>
          <t>Aug. 31, 2020</t>
        </is>
      </c>
    </row>
    <row r="3">
      <c r="A3" s="3" t="inlineStr">
        <is>
          <t>Business Acquisition [Line Items]</t>
        </is>
      </c>
    </row>
    <row r="4">
      <c r="A4" s="4" t="inlineStr">
        <is>
          <t>Revenue</t>
        </is>
      </c>
      <c r="B4" s="6" t="n">
        <v>3</v>
      </c>
      <c r="C4" s="6" t="n">
        <v>0</v>
      </c>
      <c r="D4" s="6" t="n">
        <v>0</v>
      </c>
    </row>
    <row r="5">
      <c r="A5" s="4" t="inlineStr">
        <is>
          <t>Operating loss</t>
        </is>
      </c>
      <c r="B5" s="5" t="n">
        <v>-1131</v>
      </c>
      <c r="C5" s="5" t="n">
        <v>-2326</v>
      </c>
      <c r="D5" s="5" t="n">
        <v>-3117</v>
      </c>
    </row>
    <row r="6">
      <c r="A6" s="4" t="inlineStr">
        <is>
          <t>Net loss</t>
        </is>
      </c>
      <c r="B6" s="6" t="n">
        <v>-1170</v>
      </c>
      <c r="C6" s="6" t="n">
        <v>-2408</v>
      </c>
      <c r="D6" s="6" t="n">
        <v>-3317</v>
      </c>
    </row>
    <row r="7">
      <c r="A7" s="3" t="inlineStr">
        <is>
          <t>Impact to (loss) earnings per share:</t>
        </is>
      </c>
    </row>
    <row r="8">
      <c r="A8" s="4" t="inlineStr">
        <is>
          <t>Basic (USD per share)</t>
        </is>
      </c>
      <c r="B8" s="7" t="n">
        <v>-0.05</v>
      </c>
      <c r="C8" s="7" t="n">
        <v>-0.24</v>
      </c>
      <c r="D8" s="7" t="n">
        <v>-0.33</v>
      </c>
    </row>
    <row r="9">
      <c r="A9" s="4" t="inlineStr">
        <is>
          <t>Diluted (USD per share)</t>
        </is>
      </c>
      <c r="B9" s="7" t="n">
        <v>-0.05</v>
      </c>
      <c r="C9" s="7" t="n">
        <v>-0.24</v>
      </c>
      <c r="D9" s="7" t="n">
        <v>-0.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Equity Method Investments - Summary (Details) - USD ($) $ in Thousands</t>
        </is>
      </c>
      <c r="B1" s="2" t="inlineStr">
        <is>
          <t>1 Months Ended</t>
        </is>
      </c>
      <c r="C1" s="2" t="inlineStr">
        <is>
          <t>2 Months Ended</t>
        </is>
      </c>
      <c r="D1" s="2" t="inlineStr">
        <is>
          <t>3 Months Ended</t>
        </is>
      </c>
      <c r="G1" s="2" t="inlineStr">
        <is>
          <t>5 Months Ended</t>
        </is>
      </c>
      <c r="H1" s="2" t="inlineStr">
        <is>
          <t>6 Months Ended</t>
        </is>
      </c>
    </row>
    <row r="2">
      <c r="B2" s="2" t="inlineStr">
        <is>
          <t>Sep. 30, 2020</t>
        </is>
      </c>
      <c r="C2" s="2" t="inlineStr">
        <is>
          <t>Aug. 31, 2020</t>
        </is>
      </c>
      <c r="D2" s="2" t="inlineStr">
        <is>
          <t>Jun. 30, 2020</t>
        </is>
      </c>
      <c r="E2" s="2" t="inlineStr">
        <is>
          <t>Sep. 30, 2019</t>
        </is>
      </c>
      <c r="F2" s="2" t="inlineStr">
        <is>
          <t>Jun. 30, 2019</t>
        </is>
      </c>
      <c r="G2" s="2" t="inlineStr">
        <is>
          <t>Aug. 31, 2020</t>
        </is>
      </c>
      <c r="H2" s="2" t="inlineStr">
        <is>
          <t>Sep. 30, 2019</t>
        </is>
      </c>
      <c r="I2" s="2" t="inlineStr">
        <is>
          <t>Mar. 31, 2020</t>
        </is>
      </c>
    </row>
    <row r="3">
      <c r="A3" s="3" t="inlineStr">
        <is>
          <t>Operations statement:</t>
        </is>
      </c>
    </row>
    <row r="4">
      <c r="A4" s="4" t="inlineStr">
        <is>
          <t>Gross profit</t>
        </is>
      </c>
      <c r="B4" s="6" t="n">
        <v>10368</v>
      </c>
      <c r="C4" s="6" t="n">
        <v>25380</v>
      </c>
      <c r="E4" s="6" t="n">
        <v>60220</v>
      </c>
      <c r="G4" s="6" t="n">
        <v>45006</v>
      </c>
      <c r="H4" s="6" t="n">
        <v>99932</v>
      </c>
    </row>
    <row r="5">
      <c r="A5" s="4" t="inlineStr">
        <is>
          <t>Net income</t>
        </is>
      </c>
      <c r="B5" s="5" t="n">
        <v>-5798</v>
      </c>
      <c r="C5" s="5" t="n">
        <v>110884</v>
      </c>
      <c r="D5" s="6" t="n">
        <v>-92809</v>
      </c>
      <c r="E5" s="5" t="n">
        <v>-16604</v>
      </c>
      <c r="F5" s="6" t="n">
        <v>-62163</v>
      </c>
      <c r="G5" s="5" t="n">
        <v>18075</v>
      </c>
      <c r="H5" s="5" t="n">
        <v>-78767</v>
      </c>
    </row>
    <row r="6">
      <c r="A6" s="3" t="inlineStr">
        <is>
          <t>Balance sheet:</t>
        </is>
      </c>
    </row>
    <row r="7">
      <c r="A7" s="4" t="inlineStr">
        <is>
          <t>Current assets</t>
        </is>
      </c>
      <c r="B7" s="5" t="n">
        <v>1281817</v>
      </c>
      <c r="E7" s="5" t="n">
        <v>1295605</v>
      </c>
      <c r="H7" s="5" t="n">
        <v>1295605</v>
      </c>
      <c r="I7" s="6" t="n">
        <v>1232368</v>
      </c>
    </row>
    <row r="8">
      <c r="A8" s="4" t="inlineStr">
        <is>
          <t>Current liabilities</t>
        </is>
      </c>
      <c r="B8" s="5" t="n">
        <v>670049</v>
      </c>
      <c r="E8" s="5" t="n">
        <v>811954</v>
      </c>
      <c r="H8" s="5" t="n">
        <v>811954</v>
      </c>
      <c r="I8" s="5" t="n">
        <v>789066</v>
      </c>
    </row>
    <row r="9">
      <c r="A9" s="4" t="inlineStr">
        <is>
          <t>Equity Method Investment</t>
        </is>
      </c>
    </row>
    <row r="10">
      <c r="A10" s="3" t="inlineStr">
        <is>
          <t>Operations statement:</t>
        </is>
      </c>
    </row>
    <row r="11">
      <c r="A11" s="4" t="inlineStr">
        <is>
          <t>Sales</t>
        </is>
      </c>
      <c r="B11" s="5" t="n">
        <v>13006</v>
      </c>
      <c r="C11" s="5" t="n">
        <v>31841</v>
      </c>
      <c r="E11" s="5" t="n">
        <v>149137</v>
      </c>
      <c r="G11" s="5" t="n">
        <v>67553</v>
      </c>
      <c r="H11" s="5" t="n">
        <v>195370</v>
      </c>
    </row>
    <row r="12">
      <c r="A12" s="4" t="inlineStr">
        <is>
          <t>Gross profit</t>
        </is>
      </c>
      <c r="B12" s="5" t="n">
        <v>2248</v>
      </c>
      <c r="C12" s="5" t="n">
        <v>7202</v>
      </c>
      <c r="E12" s="5" t="n">
        <v>25266</v>
      </c>
      <c r="G12" s="5" t="n">
        <v>14151</v>
      </c>
      <c r="H12" s="5" t="n">
        <v>34773</v>
      </c>
    </row>
    <row r="13">
      <c r="A13" s="4" t="inlineStr">
        <is>
          <t>Net income</t>
        </is>
      </c>
      <c r="B13" s="5" t="n">
        <v>738</v>
      </c>
      <c r="C13" s="5" t="n">
        <v>3560</v>
      </c>
      <c r="E13" s="5" t="n">
        <v>11993</v>
      </c>
      <c r="G13" s="5" t="n">
        <v>5869</v>
      </c>
      <c r="H13" s="5" t="n">
        <v>15093</v>
      </c>
    </row>
    <row r="14">
      <c r="A14" s="4" t="inlineStr">
        <is>
          <t>Company's dividends received</t>
        </is>
      </c>
      <c r="B14" s="5" t="n">
        <v>0</v>
      </c>
      <c r="C14" s="5" t="n">
        <v>40</v>
      </c>
      <c r="E14" s="5" t="n">
        <v>480</v>
      </c>
      <c r="G14" s="5" t="n">
        <v>5104</v>
      </c>
      <c r="H14" s="5" t="n">
        <v>6574</v>
      </c>
    </row>
    <row r="15">
      <c r="A15" s="3" t="inlineStr">
        <is>
          <t>Balance sheet:</t>
        </is>
      </c>
    </row>
    <row r="16">
      <c r="A16" s="4" t="inlineStr">
        <is>
          <t>Current assets</t>
        </is>
      </c>
      <c r="B16" s="5" t="n">
        <v>246852</v>
      </c>
      <c r="E16" s="5" t="n">
        <v>259980</v>
      </c>
      <c r="H16" s="5" t="n">
        <v>259980</v>
      </c>
      <c r="I16" s="5" t="n">
        <v>145207</v>
      </c>
    </row>
    <row r="17">
      <c r="A17" s="4" t="inlineStr">
        <is>
          <t>Property, plant, and equipment and other assets</t>
        </is>
      </c>
      <c r="B17" s="5" t="n">
        <v>42544</v>
      </c>
      <c r="E17" s="5" t="n">
        <v>54698</v>
      </c>
      <c r="H17" s="5" t="n">
        <v>54698</v>
      </c>
      <c r="I17" s="5" t="n">
        <v>56481</v>
      </c>
    </row>
    <row r="18">
      <c r="A18" s="4" t="inlineStr">
        <is>
          <t>Current liabilities</t>
        </is>
      </c>
      <c r="B18" s="5" t="n">
        <v>185187</v>
      </c>
      <c r="E18" s="5" t="n">
        <v>195834</v>
      </c>
      <c r="H18" s="5" t="n">
        <v>195834</v>
      </c>
      <c r="I18" s="5" t="n">
        <v>82377</v>
      </c>
    </row>
    <row r="19">
      <c r="A19" s="4" t="inlineStr">
        <is>
          <t>Long-term obligations and other liabilities</t>
        </is>
      </c>
      <c r="B19" s="6" t="n">
        <v>4185</v>
      </c>
      <c r="E19" s="5" t="n">
        <v>4693</v>
      </c>
      <c r="H19" s="5" t="n">
        <v>4693</v>
      </c>
      <c r="I19" s="6" t="n">
        <v>6296</v>
      </c>
    </row>
    <row r="20">
      <c r="A20" s="4" t="inlineStr">
        <is>
          <t>Adams International Ltd.</t>
        </is>
      </c>
    </row>
    <row r="21">
      <c r="A21" s="3" t="inlineStr">
        <is>
          <t>Schedule of Equity Method Investments [Line Items]</t>
        </is>
      </c>
    </row>
    <row r="22">
      <c r="A22" s="4" t="inlineStr">
        <is>
          <t>Ownership in equity method investment (as a percent)</t>
        </is>
      </c>
      <c r="B22" s="4" t="inlineStr">
        <is>
          <t>49.00%</t>
        </is>
      </c>
    </row>
    <row r="23">
      <c r="A23" s="4" t="inlineStr">
        <is>
          <t>Basis difference</t>
        </is>
      </c>
      <c r="B23" s="6" t="n">
        <v>-9088</v>
      </c>
    </row>
    <row r="24">
      <c r="A24" s="4" t="inlineStr">
        <is>
          <t>Alliance One Industries India Private Ltd.</t>
        </is>
      </c>
    </row>
    <row r="25">
      <c r="A25" s="3" t="inlineStr">
        <is>
          <t>Schedule of Equity Method Investments [Line Items]</t>
        </is>
      </c>
    </row>
    <row r="26">
      <c r="A26" s="4" t="inlineStr">
        <is>
          <t>Ownership in equity method investment (as a percent)</t>
        </is>
      </c>
      <c r="B26" s="4" t="inlineStr">
        <is>
          <t>49.00%</t>
        </is>
      </c>
    </row>
    <row r="27">
      <c r="A27" s="4" t="inlineStr">
        <is>
          <t>Basis difference</t>
        </is>
      </c>
      <c r="B27" s="6" t="n">
        <v>-8735</v>
      </c>
    </row>
    <row r="28">
      <c r="A28" s="4" t="inlineStr">
        <is>
          <t>China Brasil Tobacos Exportadora SA</t>
        </is>
      </c>
    </row>
    <row r="29">
      <c r="A29" s="3" t="inlineStr">
        <is>
          <t>Schedule of Equity Method Investments [Line Items]</t>
        </is>
      </c>
    </row>
    <row r="30">
      <c r="A30" s="4" t="inlineStr">
        <is>
          <t>Ownership in equity method investment (as a percent)</t>
        </is>
      </c>
      <c r="B30" s="4" t="inlineStr">
        <is>
          <t>49.00%</t>
        </is>
      </c>
    </row>
    <row r="31">
      <c r="A31" s="4" t="inlineStr">
        <is>
          <t>Basis difference</t>
        </is>
      </c>
      <c r="B31" s="6" t="n">
        <v>44326</v>
      </c>
    </row>
    <row r="32">
      <c r="A32" s="3" t="inlineStr">
        <is>
          <t>Operations statement:</t>
        </is>
      </c>
    </row>
    <row r="33">
      <c r="A33" s="4" t="inlineStr">
        <is>
          <t>Sales</t>
        </is>
      </c>
      <c r="G33" s="5" t="n">
        <v>26675</v>
      </c>
      <c r="H33" s="5" t="n">
        <v>136434</v>
      </c>
    </row>
    <row r="34">
      <c r="A34" s="4" t="inlineStr">
        <is>
          <t>Gross profit</t>
        </is>
      </c>
      <c r="G34" s="5" t="n">
        <v>6423</v>
      </c>
      <c r="H34" s="5" t="n">
        <v>22021</v>
      </c>
    </row>
    <row r="35">
      <c r="A35" s="4" t="inlineStr">
        <is>
          <t>Net income</t>
        </is>
      </c>
      <c r="G35" s="5" t="n">
        <v>3216</v>
      </c>
      <c r="H35" s="5" t="n">
        <v>10888</v>
      </c>
    </row>
    <row r="36">
      <c r="A36" s="4" t="inlineStr">
        <is>
          <t>Net income attributable to CBT</t>
        </is>
      </c>
      <c r="G36" s="6" t="n">
        <v>1576</v>
      </c>
      <c r="H36" s="6" t="n">
        <v>5335</v>
      </c>
    </row>
    <row r="37">
      <c r="A37" s="4" t="inlineStr">
        <is>
          <t>China Brasil Tobacos Exportadora SA | Equity Method Investment</t>
        </is>
      </c>
    </row>
    <row r="38">
      <c r="A38" s="3" t="inlineStr">
        <is>
          <t>Operations statement:</t>
        </is>
      </c>
    </row>
    <row r="39">
      <c r="A39" s="4" t="inlineStr">
        <is>
          <t>Sales</t>
        </is>
      </c>
      <c r="B39" s="5" t="n">
        <v>4673</v>
      </c>
      <c r="C39" s="5" t="n">
        <v>12347</v>
      </c>
      <c r="E39" s="5" t="n">
        <v>118043</v>
      </c>
    </row>
    <row r="40">
      <c r="A40" s="4" t="inlineStr">
        <is>
          <t>Gross profit</t>
        </is>
      </c>
      <c r="B40" s="5" t="n">
        <v>1037</v>
      </c>
      <c r="C40" s="5" t="n">
        <v>4275</v>
      </c>
      <c r="E40" s="5" t="n">
        <v>19809</v>
      </c>
    </row>
    <row r="41">
      <c r="A41" s="4" t="inlineStr">
        <is>
          <t>Net income</t>
        </is>
      </c>
      <c r="B41" s="5" t="n">
        <v>266</v>
      </c>
      <c r="C41" s="5" t="n">
        <v>2302</v>
      </c>
      <c r="E41" s="5" t="n">
        <v>10924</v>
      </c>
    </row>
    <row r="42">
      <c r="A42" s="4" t="inlineStr">
        <is>
          <t>Net income attributable to CBT</t>
        </is>
      </c>
      <c r="B42" s="6" t="n">
        <v>130</v>
      </c>
      <c r="C42" s="6" t="n">
        <v>1128</v>
      </c>
      <c r="E42" s="6" t="n">
        <v>5353</v>
      </c>
    </row>
    <row r="43">
      <c r="A43" s="4" t="inlineStr">
        <is>
          <t>Oryantal Tütün Paketleme Sanayi ve Ticaret A.Ş.</t>
        </is>
      </c>
    </row>
    <row r="44">
      <c r="A44" s="3" t="inlineStr">
        <is>
          <t>Schedule of Equity Method Investments [Line Items]</t>
        </is>
      </c>
    </row>
    <row r="45">
      <c r="A45" s="4" t="inlineStr">
        <is>
          <t>Ownership in equity method investment (as a percent)</t>
        </is>
      </c>
      <c r="B45" s="4" t="inlineStr">
        <is>
          <t>50.00%</t>
        </is>
      </c>
    </row>
    <row r="46">
      <c r="A46" s="4" t="inlineStr">
        <is>
          <t>Basis difference</t>
        </is>
      </c>
      <c r="B46" s="6" t="n">
        <v>-3581</v>
      </c>
    </row>
    <row r="47">
      <c r="A47" s="4" t="inlineStr">
        <is>
          <t>Purilum, LLC</t>
        </is>
      </c>
    </row>
    <row r="48">
      <c r="A48" s="3" t="inlineStr">
        <is>
          <t>Schedule of Equity Method Investments [Line Items]</t>
        </is>
      </c>
    </row>
    <row r="49">
      <c r="A49" s="4" t="inlineStr">
        <is>
          <t>Ownership in equity method investment (as a percent)</t>
        </is>
      </c>
      <c r="B49" s="4" t="inlineStr">
        <is>
          <t>50.00%</t>
        </is>
      </c>
    </row>
    <row r="50">
      <c r="A50" s="4" t="inlineStr">
        <is>
          <t>Basis difference</t>
        </is>
      </c>
      <c r="B50" s="6" t="n">
        <v>4557</v>
      </c>
    </row>
    <row r="51">
      <c r="A51" s="4" t="inlineStr">
        <is>
          <t>Siam Tobacco Export Company</t>
        </is>
      </c>
    </row>
    <row r="52">
      <c r="A52" s="3" t="inlineStr">
        <is>
          <t>Schedule of Equity Method Investments [Line Items]</t>
        </is>
      </c>
    </row>
    <row r="53">
      <c r="A53" s="4" t="inlineStr">
        <is>
          <t>Ownership in equity method investment (as a percent)</t>
        </is>
      </c>
      <c r="B53" s="4" t="inlineStr">
        <is>
          <t>49.00%</t>
        </is>
      </c>
    </row>
    <row r="54">
      <c r="A54" s="4" t="inlineStr">
        <is>
          <t>Basis difference</t>
        </is>
      </c>
      <c r="B54" s="6" t="n">
        <v>-9088</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Variable Interest Entities - Summary (Details) - USD ($) $ in Thousands</t>
        </is>
      </c>
      <c r="B1" s="2" t="inlineStr">
        <is>
          <t>Sep. 30, 2020</t>
        </is>
      </c>
      <c r="C1" s="2" t="inlineStr">
        <is>
          <t>Mar. 31, 2020</t>
        </is>
      </c>
      <c r="D1" s="2" t="inlineStr">
        <is>
          <t>Sep. 30, 2019</t>
        </is>
      </c>
    </row>
    <row r="2">
      <c r="A2" s="3" t="inlineStr">
        <is>
          <t>Variable Interest Entity [Line Items]</t>
        </is>
      </c>
    </row>
    <row r="3">
      <c r="A3" s="4" t="inlineStr">
        <is>
          <t>Investments in variable interest entities</t>
        </is>
      </c>
      <c r="B3" s="6" t="n">
        <v>67859</v>
      </c>
      <c r="C3" s="6" t="n">
        <v>67967</v>
      </c>
      <c r="D3" s="6" t="n">
        <v>69243</v>
      </c>
    </row>
    <row r="4">
      <c r="A4" s="4" t="inlineStr">
        <is>
          <t>Receivables with variable interest entities</t>
        </is>
      </c>
      <c r="B4" s="5" t="n">
        <v>3773</v>
      </c>
      <c r="C4" s="5" t="n">
        <v>5030</v>
      </c>
      <c r="D4" s="5" t="n">
        <v>9800</v>
      </c>
    </row>
    <row r="5">
      <c r="A5" s="4" t="inlineStr">
        <is>
          <t>Variable Interest Entity, Not Primary Beneficiary</t>
        </is>
      </c>
    </row>
    <row r="6">
      <c r="A6" s="3" t="inlineStr">
        <is>
          <t>Variable Interest Entity [Line Items]</t>
        </is>
      </c>
    </row>
    <row r="7">
      <c r="A7" s="4" t="inlineStr">
        <is>
          <t>Investments in variable interest entities</t>
        </is>
      </c>
      <c r="B7" s="5" t="n">
        <v>61432</v>
      </c>
      <c r="C7" s="5" t="n">
        <v>62407</v>
      </c>
      <c r="D7" s="5" t="n">
        <v>62468</v>
      </c>
    </row>
    <row r="8">
      <c r="A8" s="4" t="inlineStr">
        <is>
          <t>Receivables with variable interest entities</t>
        </is>
      </c>
      <c r="B8" s="5" t="n">
        <v>1541</v>
      </c>
      <c r="C8" s="5" t="n">
        <v>10099</v>
      </c>
      <c r="D8" s="5" t="n">
        <v>7486</v>
      </c>
    </row>
    <row r="9">
      <c r="A9" s="4" t="inlineStr">
        <is>
          <t>Guaranteed amounts to variable interest entities (not to exceed)</t>
        </is>
      </c>
      <c r="B9" s="6" t="n">
        <v>56040</v>
      </c>
      <c r="C9" s="6" t="n">
        <v>59792</v>
      </c>
      <c r="D9" s="6" t="n">
        <v>66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6" customWidth="1" min="2" max="2"/>
    <col width="27" customWidth="1" min="3" max="3"/>
    <col width="15" customWidth="1" min="4" max="4"/>
    <col width="16" customWidth="1" min="5" max="5"/>
  </cols>
  <sheetData>
    <row r="1">
      <c r="A1" s="1" t="inlineStr">
        <is>
          <t>Goodwill and Other Intangible Assets, Net - Intangible Assets and Goodwill (Details) - USD ($) $ in Thousands</t>
        </is>
      </c>
      <c r="B1" s="2" t="inlineStr">
        <is>
          <t>1 Months Ended</t>
        </is>
      </c>
      <c r="C1" s="2" t="inlineStr">
        <is>
          <t>3 Months Ended</t>
        </is>
      </c>
      <c r="D1" s="2" t="inlineStr">
        <is>
          <t>5 Months Ended</t>
        </is>
      </c>
      <c r="E1" s="2" t="inlineStr">
        <is>
          <t>12 Months Ended</t>
        </is>
      </c>
    </row>
    <row r="2">
      <c r="B2" s="2" t="inlineStr">
        <is>
          <t>Sep. 30, 2020</t>
        </is>
      </c>
      <c r="C2" s="2" t="inlineStr">
        <is>
          <t>Jun. 30, 2020</t>
        </is>
      </c>
      <c r="D2" s="2" t="inlineStr">
        <is>
          <t>Aug. 31, 2020</t>
        </is>
      </c>
      <c r="E2" s="2" t="inlineStr">
        <is>
          <t>Mar. 31, 2020</t>
        </is>
      </c>
    </row>
    <row r="3">
      <c r="A3" s="3" t="inlineStr">
        <is>
          <t>Schedule of Intangible Assets [Line Items]</t>
        </is>
      </c>
    </row>
    <row r="4">
      <c r="A4" s="4" t="inlineStr">
        <is>
          <t>Beginning Gross Carrying Amount</t>
        </is>
      </c>
      <c r="B4" s="6" t="n">
        <v>0</v>
      </c>
      <c r="D4" s="6" t="n">
        <v>124751</v>
      </c>
      <c r="E4" s="6" t="n">
        <v>132620</v>
      </c>
    </row>
    <row r="5">
      <c r="A5" s="4" t="inlineStr">
        <is>
          <t>Fresh Start Adjustment</t>
        </is>
      </c>
      <c r="B5" s="5" t="n">
        <v>121396</v>
      </c>
      <c r="D5" s="5" t="n">
        <v>-71044</v>
      </c>
    </row>
    <row r="6">
      <c r="A6" s="4" t="inlineStr">
        <is>
          <t>Additions</t>
        </is>
      </c>
      <c r="B6" s="5" t="n">
        <v>0</v>
      </c>
      <c r="C6" s="6" t="n">
        <v>2663</v>
      </c>
      <c r="D6" s="5" t="n">
        <v>6120</v>
      </c>
    </row>
    <row r="7">
      <c r="A7" s="4" t="inlineStr">
        <is>
          <t>Accumulated Amortization</t>
        </is>
      </c>
      <c r="B7" s="5" t="n">
        <v>-498</v>
      </c>
      <c r="D7" s="5" t="n">
        <v>-62051</v>
      </c>
      <c r="E7" s="5" t="n">
        <v>-66784</v>
      </c>
    </row>
    <row r="8">
      <c r="A8" s="4" t="inlineStr">
        <is>
          <t>Impact of Foreign Currency Translation</t>
        </is>
      </c>
      <c r="C8" s="5" t="n">
        <v>-2551</v>
      </c>
      <c r="D8" s="5" t="n">
        <v>2224</v>
      </c>
    </row>
    <row r="9">
      <c r="A9" s="4" t="inlineStr">
        <is>
          <t>Ending Intangible Assets, Net</t>
        </is>
      </c>
      <c r="B9" s="5" t="n">
        <v>120898</v>
      </c>
      <c r="D9" s="5" t="n">
        <v>0</v>
      </c>
      <c r="E9" s="5" t="n">
        <v>65948</v>
      </c>
    </row>
    <row r="10">
      <c r="A10" s="4" t="inlineStr">
        <is>
          <t>Amortization of intangible assets</t>
        </is>
      </c>
      <c r="C10" s="6" t="n">
        <v>6991</v>
      </c>
      <c r="D10" s="5" t="n">
        <v>3160</v>
      </c>
    </row>
    <row r="11">
      <c r="A11" s="4" t="inlineStr">
        <is>
          <t>Goodwill</t>
        </is>
      </c>
    </row>
    <row r="12">
      <c r="A12" s="3" t="inlineStr">
        <is>
          <t>Schedule of Intangible Assets [Line Items]</t>
        </is>
      </c>
    </row>
    <row r="13">
      <c r="A13" s="4" t="inlineStr">
        <is>
          <t>Beginning Gross Carrying Amount</t>
        </is>
      </c>
      <c r="B13" s="5" t="n">
        <v>0</v>
      </c>
      <c r="D13" s="5" t="n">
        <v>0</v>
      </c>
    </row>
    <row r="14">
      <c r="A14" s="4" t="inlineStr">
        <is>
          <t>Fresh Start Adjustment</t>
        </is>
      </c>
      <c r="B14" s="5" t="n">
        <v>54876</v>
      </c>
      <c r="D14" s="5" t="n">
        <v>-6120</v>
      </c>
    </row>
    <row r="15">
      <c r="A15" s="4" t="inlineStr">
        <is>
          <t>Additions</t>
        </is>
      </c>
      <c r="B15" s="5" t="n">
        <v>0</v>
      </c>
      <c r="D15" s="5" t="n">
        <v>6120</v>
      </c>
    </row>
    <row r="16">
      <c r="A16" s="4" t="inlineStr">
        <is>
          <t>Impact of Foreign Currency Translation</t>
        </is>
      </c>
      <c r="D16" s="5" t="n">
        <v>0</v>
      </c>
    </row>
    <row r="17">
      <c r="A17" s="4" t="inlineStr">
        <is>
          <t>Ending Intangible Assets, Net</t>
        </is>
      </c>
      <c r="B17" s="6" t="n">
        <v>54876</v>
      </c>
      <c r="D17" s="5" t="n">
        <v>0</v>
      </c>
    </row>
    <row r="18">
      <c r="A18" s="4" t="inlineStr">
        <is>
          <t>Goodwill | Other Products and Services Segment</t>
        </is>
      </c>
    </row>
    <row r="19">
      <c r="A19" s="3" t="inlineStr">
        <is>
          <t>Schedule of Intangible Assets [Line Items]</t>
        </is>
      </c>
    </row>
    <row r="20">
      <c r="A20" s="4" t="inlineStr">
        <is>
          <t>Additions</t>
        </is>
      </c>
      <c r="D20" s="5" t="n">
        <v>6120</v>
      </c>
    </row>
    <row r="21">
      <c r="A21" s="4" t="inlineStr">
        <is>
          <t>Customer relationships</t>
        </is>
      </c>
    </row>
    <row r="22">
      <c r="A22" s="3" t="inlineStr">
        <is>
          <t>Schedule of Intangible Assets [Line Items]</t>
        </is>
      </c>
    </row>
    <row r="23">
      <c r="A23" s="4" t="inlineStr">
        <is>
          <t>Weighted Average Remaining Useful Life</t>
        </is>
      </c>
      <c r="B23" s="4" t="inlineStr">
        <is>
          <t>11 years 7 months 6 days</t>
        </is>
      </c>
      <c r="C23" s="4" t="inlineStr">
        <is>
          <t>8 years 7 months 28 days</t>
        </is>
      </c>
    </row>
    <row r="24">
      <c r="A24" s="4" t="inlineStr">
        <is>
          <t>Beginning Gross Carrying Amount</t>
        </is>
      </c>
      <c r="B24" s="6" t="n">
        <v>0</v>
      </c>
      <c r="D24" s="5" t="n">
        <v>63980</v>
      </c>
      <c r="E24" s="5" t="n">
        <v>63980</v>
      </c>
    </row>
    <row r="25">
      <c r="A25" s="4" t="inlineStr">
        <is>
          <t>Fresh Start Adjustment</t>
        </is>
      </c>
      <c r="B25" s="5" t="n">
        <v>29200</v>
      </c>
      <c r="D25" s="5" t="n">
        <v>-29256</v>
      </c>
    </row>
    <row r="26">
      <c r="A26" s="4" t="inlineStr">
        <is>
          <t>Additions</t>
        </is>
      </c>
      <c r="B26" s="5" t="n">
        <v>0</v>
      </c>
      <c r="C26" s="6" t="n">
        <v>0</v>
      </c>
      <c r="D26" s="5" t="n">
        <v>0</v>
      </c>
    </row>
    <row r="27">
      <c r="A27" s="4" t="inlineStr">
        <is>
          <t>Accumulated Amortization</t>
        </is>
      </c>
      <c r="B27" s="5" t="n">
        <v>-210</v>
      </c>
      <c r="D27" s="5" t="n">
        <v>-34724</v>
      </c>
      <c r="E27" s="5" t="n">
        <v>-33049</v>
      </c>
    </row>
    <row r="28">
      <c r="A28" s="4" t="inlineStr">
        <is>
          <t>Impact of Foreign Currency Translation</t>
        </is>
      </c>
      <c r="C28" s="6" t="n">
        <v>0</v>
      </c>
      <c r="D28" s="5" t="n">
        <v>0</v>
      </c>
    </row>
    <row r="29">
      <c r="A29" s="4" t="inlineStr">
        <is>
          <t>Ending Intangible Assets, Net</t>
        </is>
      </c>
      <c r="B29" s="6" t="n">
        <v>28990</v>
      </c>
      <c r="D29" s="5" t="n">
        <v>0</v>
      </c>
      <c r="E29" s="5" t="n">
        <v>30931</v>
      </c>
    </row>
    <row r="30">
      <c r="A30" s="4" t="inlineStr">
        <is>
          <t>Production and supply contracts</t>
        </is>
      </c>
    </row>
    <row r="31">
      <c r="A31" s="3" t="inlineStr">
        <is>
          <t>Schedule of Intangible Assets [Line Items]</t>
        </is>
      </c>
    </row>
    <row r="32">
      <c r="A32" s="4" t="inlineStr">
        <is>
          <t>Weighted Average Remaining Useful Life</t>
        </is>
      </c>
      <c r="C32" s="4" t="inlineStr">
        <is>
          <t>3 years</t>
        </is>
      </c>
    </row>
    <row r="33">
      <c r="A33" s="4" t="inlineStr">
        <is>
          <t>Beginning Gross Carrying Amount</t>
        </is>
      </c>
      <c r="D33" s="5" t="n">
        <v>7000</v>
      </c>
      <c r="E33" s="5" t="n">
        <v>14893</v>
      </c>
    </row>
    <row r="34">
      <c r="A34" s="4" t="inlineStr">
        <is>
          <t>Fresh Start Adjustment</t>
        </is>
      </c>
      <c r="D34" s="5" t="n">
        <v>-3605</v>
      </c>
    </row>
    <row r="35">
      <c r="A35" s="4" t="inlineStr">
        <is>
          <t>Additions</t>
        </is>
      </c>
      <c r="C35" s="6" t="n">
        <v>0</v>
      </c>
      <c r="D35" s="5" t="n">
        <v>0</v>
      </c>
    </row>
    <row r="36">
      <c r="A36" s="4" t="inlineStr">
        <is>
          <t>Accumulated Amortization</t>
        </is>
      </c>
      <c r="D36" s="5" t="n">
        <v>-3395</v>
      </c>
      <c r="E36" s="5" t="n">
        <v>-11217</v>
      </c>
    </row>
    <row r="37">
      <c r="A37" s="4" t="inlineStr">
        <is>
          <t>Impact of Foreign Currency Translation</t>
        </is>
      </c>
      <c r="C37" s="6" t="n">
        <v>0</v>
      </c>
      <c r="D37" s="5" t="n">
        <v>0</v>
      </c>
    </row>
    <row r="38">
      <c r="A38" s="4" t="inlineStr">
        <is>
          <t>Ending Intangible Assets, Net</t>
        </is>
      </c>
      <c r="D38" s="5" t="n">
        <v>0</v>
      </c>
      <c r="E38" s="5" t="n">
        <v>3676</v>
      </c>
    </row>
    <row r="39">
      <c r="A39" s="4" t="inlineStr">
        <is>
          <t>Amortization of intangible assets</t>
        </is>
      </c>
      <c r="E39" s="5" t="n">
        <v>7893</v>
      </c>
    </row>
    <row r="40">
      <c r="A40" s="4" t="inlineStr">
        <is>
          <t>Internally developed software</t>
        </is>
      </c>
    </row>
    <row r="41">
      <c r="A41" s="3" t="inlineStr">
        <is>
          <t>Schedule of Intangible Assets [Line Items]</t>
        </is>
      </c>
    </row>
    <row r="42">
      <c r="A42" s="4" t="inlineStr">
        <is>
          <t>Beginning Gross Carrying Amount</t>
        </is>
      </c>
      <c r="D42" s="5" t="n">
        <v>22385</v>
      </c>
    </row>
    <row r="43">
      <c r="A43" s="4" t="inlineStr">
        <is>
          <t>Fresh Start Adjustment</t>
        </is>
      </c>
      <c r="D43" s="5" t="n">
        <v>-2847</v>
      </c>
    </row>
    <row r="44">
      <c r="A44" s="4" t="inlineStr">
        <is>
          <t>Additions</t>
        </is>
      </c>
      <c r="D44" s="5" t="n">
        <v>0</v>
      </c>
    </row>
    <row r="45">
      <c r="A45" s="4" t="inlineStr">
        <is>
          <t>Accumulated Amortization</t>
        </is>
      </c>
      <c r="D45" s="5" t="n">
        <v>-19579</v>
      </c>
    </row>
    <row r="46">
      <c r="A46" s="4" t="inlineStr">
        <is>
          <t>Impact of Foreign Currency Translation</t>
        </is>
      </c>
      <c r="D46" s="5" t="n">
        <v>41</v>
      </c>
    </row>
    <row r="47">
      <c r="A47" s="4" t="inlineStr">
        <is>
          <t>Ending Intangible Assets, Net</t>
        </is>
      </c>
      <c r="D47" s="5" t="n">
        <v>0</v>
      </c>
    </row>
    <row r="48">
      <c r="A48" s="4" t="inlineStr">
        <is>
          <t>Licenses</t>
        </is>
      </c>
    </row>
    <row r="49">
      <c r="A49" s="3" t="inlineStr">
        <is>
          <t>Schedule of Intangible Assets [Line Items]</t>
        </is>
      </c>
    </row>
    <row r="50">
      <c r="A50" s="4" t="inlineStr">
        <is>
          <t>Weighted Average Remaining Useful Life</t>
        </is>
      </c>
      <c r="B50" s="4" t="inlineStr">
        <is>
          <t>11 years 11 months 1 day</t>
        </is>
      </c>
      <c r="C50" s="4" t="inlineStr">
        <is>
          <t>16 years 11 months 12 days</t>
        </is>
      </c>
    </row>
    <row r="51">
      <c r="A51" s="4" t="inlineStr">
        <is>
          <t>Beginning Gross Carrying Amount</t>
        </is>
      </c>
      <c r="B51" s="6" t="n">
        <v>0</v>
      </c>
      <c r="D51" s="5" t="n">
        <v>30886</v>
      </c>
      <c r="E51" s="5" t="n">
        <v>33330</v>
      </c>
    </row>
    <row r="52">
      <c r="A52" s="4" t="inlineStr">
        <is>
          <t>Fresh Start Adjustment</t>
        </is>
      </c>
      <c r="B52" s="5" t="n">
        <v>16000</v>
      </c>
      <c r="D52" s="5" t="n">
        <v>-28867</v>
      </c>
    </row>
    <row r="53">
      <c r="A53" s="4" t="inlineStr">
        <is>
          <t>Additions</t>
        </is>
      </c>
      <c r="B53" s="5" t="n">
        <v>0</v>
      </c>
      <c r="C53" s="6" t="n">
        <v>195</v>
      </c>
      <c r="D53" s="5" t="n">
        <v>0</v>
      </c>
    </row>
    <row r="54">
      <c r="A54" s="4" t="inlineStr">
        <is>
          <t>Accumulated Amortization</t>
        </is>
      </c>
      <c r="B54" s="5" t="n">
        <v>-111</v>
      </c>
      <c r="D54" s="5" t="n">
        <v>-4202</v>
      </c>
      <c r="E54" s="5" t="n">
        <v>-3310</v>
      </c>
    </row>
    <row r="55">
      <c r="A55" s="4" t="inlineStr">
        <is>
          <t>Impact of Foreign Currency Translation</t>
        </is>
      </c>
      <c r="C55" s="6" t="n">
        <v>-2551</v>
      </c>
      <c r="D55" s="5" t="n">
        <v>2183</v>
      </c>
    </row>
    <row r="56">
      <c r="A56" s="4" t="inlineStr">
        <is>
          <t>Ending Intangible Assets, Net</t>
        </is>
      </c>
      <c r="B56" s="6" t="n">
        <v>15889</v>
      </c>
      <c r="D56" s="5" t="n">
        <v>0</v>
      </c>
      <c r="E56" s="5" t="n">
        <v>27664</v>
      </c>
    </row>
    <row r="57">
      <c r="A57" s="4" t="inlineStr">
        <is>
          <t>Technology</t>
        </is>
      </c>
    </row>
    <row r="58">
      <c r="A58" s="3" t="inlineStr">
        <is>
          <t>Schedule of Intangible Assets [Line Items]</t>
        </is>
      </c>
    </row>
    <row r="59">
      <c r="A59" s="4" t="inlineStr">
        <is>
          <t>Weighted Average Remaining Useful Life</t>
        </is>
      </c>
      <c r="B59" s="4" t="inlineStr">
        <is>
          <t>7 years 11 months 1 day</t>
        </is>
      </c>
      <c r="C59" s="4" t="inlineStr">
        <is>
          <t>3 years 11 months 15 days</t>
        </is>
      </c>
    </row>
    <row r="60">
      <c r="A60" s="4" t="inlineStr">
        <is>
          <t>Beginning Gross Carrying Amount</t>
        </is>
      </c>
      <c r="B60" s="6" t="n">
        <v>0</v>
      </c>
      <c r="E60" s="5" t="n">
        <v>19917</v>
      </c>
    </row>
    <row r="61">
      <c r="A61" s="4" t="inlineStr">
        <is>
          <t>Fresh Start Adjustment</t>
        </is>
      </c>
      <c r="B61" s="5" t="n">
        <v>11000</v>
      </c>
    </row>
    <row r="62">
      <c r="A62" s="4" t="inlineStr">
        <is>
          <t>Additions</t>
        </is>
      </c>
      <c r="B62" s="5" t="n">
        <v>0</v>
      </c>
      <c r="C62" s="6" t="n">
        <v>2468</v>
      </c>
    </row>
    <row r="63">
      <c r="A63" s="4" t="inlineStr">
        <is>
          <t>Accumulated Amortization</t>
        </is>
      </c>
      <c r="B63" s="5" t="n">
        <v>-115</v>
      </c>
      <c r="E63" s="5" t="n">
        <v>-19082</v>
      </c>
    </row>
    <row r="64">
      <c r="A64" s="4" t="inlineStr">
        <is>
          <t>Impact of Foreign Currency Translation</t>
        </is>
      </c>
      <c r="C64" s="6" t="n">
        <v>0</v>
      </c>
    </row>
    <row r="65">
      <c r="A65" s="4" t="inlineStr">
        <is>
          <t>Ending Intangible Assets, Net</t>
        </is>
      </c>
      <c r="B65" s="6" t="n">
        <v>10885</v>
      </c>
      <c r="E65" s="5" t="n">
        <v>3303</v>
      </c>
    </row>
    <row r="66">
      <c r="A66" s="4" t="inlineStr">
        <is>
          <t>Trade names</t>
        </is>
      </c>
    </row>
    <row r="67">
      <c r="A67" s="3" t="inlineStr">
        <is>
          <t>Schedule of Intangible Assets [Line Items]</t>
        </is>
      </c>
    </row>
    <row r="68">
      <c r="A68" s="4" t="inlineStr">
        <is>
          <t>Weighted Average Remaining Useful Life</t>
        </is>
      </c>
      <c r="B68" s="4" t="inlineStr">
        <is>
          <t>13 years 9 months 18 days</t>
        </is>
      </c>
      <c r="C68" s="4" t="inlineStr">
        <is>
          <t>6 years</t>
        </is>
      </c>
    </row>
    <row r="69">
      <c r="A69" s="4" t="inlineStr">
        <is>
          <t>Beginning Gross Carrying Amount</t>
        </is>
      </c>
      <c r="B69" s="6" t="n">
        <v>0</v>
      </c>
      <c r="D69" s="5" t="n">
        <v>500</v>
      </c>
      <c r="E69" s="5" t="n">
        <v>500</v>
      </c>
    </row>
    <row r="70">
      <c r="A70" s="4" t="inlineStr">
        <is>
          <t>Fresh Start Adjustment</t>
        </is>
      </c>
      <c r="B70" s="5" t="n">
        <v>10320</v>
      </c>
      <c r="D70" s="5" t="n">
        <v>-349</v>
      </c>
    </row>
    <row r="71">
      <c r="A71" s="4" t="inlineStr">
        <is>
          <t>Additions</t>
        </is>
      </c>
      <c r="B71" s="5" t="n">
        <v>0</v>
      </c>
      <c r="C71" s="6" t="n">
        <v>0</v>
      </c>
      <c r="D71" s="5" t="n">
        <v>0</v>
      </c>
    </row>
    <row r="72">
      <c r="A72" s="4" t="inlineStr">
        <is>
          <t>Accumulated Amortization</t>
        </is>
      </c>
      <c r="B72" s="5" t="n">
        <v>-62</v>
      </c>
      <c r="D72" s="5" t="n">
        <v>-151</v>
      </c>
      <c r="E72" s="5" t="n">
        <v>-126</v>
      </c>
    </row>
    <row r="73">
      <c r="A73" s="4" t="inlineStr">
        <is>
          <t>Impact of Foreign Currency Translation</t>
        </is>
      </c>
      <c r="C73" s="6" t="n">
        <v>0</v>
      </c>
      <c r="D73" s="5" t="n">
        <v>0</v>
      </c>
    </row>
    <row r="74">
      <c r="A74" s="4" t="inlineStr">
        <is>
          <t>Ending Intangible Assets, Net</t>
        </is>
      </c>
      <c r="B74" s="6" t="n">
        <v>10258</v>
      </c>
      <c r="D74" s="6" t="n">
        <v>0</v>
      </c>
      <c r="E74" s="6" t="n">
        <v>37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Intangible Asset Amortization Expense (Details) $ in Thousands</t>
        </is>
      </c>
      <c r="B1" s="2" t="inlineStr">
        <is>
          <t>Sep. 30, 2020USD ($)</t>
        </is>
      </c>
    </row>
    <row r="2">
      <c r="A2" s="3" t="inlineStr">
        <is>
          <t>Finite-Lived Intangible Assets [Line Items]</t>
        </is>
      </c>
    </row>
    <row r="3">
      <c r="A3" s="4" t="inlineStr">
        <is>
          <t>2021 (excluding the six months ended September 30, 2020)</t>
        </is>
      </c>
      <c r="B3" s="6" t="n">
        <v>2988</v>
      </c>
    </row>
    <row r="4">
      <c r="A4" s="4" t="inlineStr">
        <is>
          <t>2022</t>
        </is>
      </c>
      <c r="B4" s="5" t="n">
        <v>5972</v>
      </c>
    </row>
    <row r="5">
      <c r="A5" s="4" t="inlineStr">
        <is>
          <t>2023</t>
        </is>
      </c>
      <c r="B5" s="5" t="n">
        <v>5972</v>
      </c>
    </row>
    <row r="6">
      <c r="A6" s="4" t="inlineStr">
        <is>
          <t>2024</t>
        </is>
      </c>
      <c r="B6" s="5" t="n">
        <v>5972</v>
      </c>
    </row>
    <row r="7">
      <c r="A7" s="4" t="inlineStr">
        <is>
          <t>2025</t>
        </is>
      </c>
      <c r="B7" s="5" t="n">
        <v>5972</v>
      </c>
    </row>
    <row r="8">
      <c r="A8" s="4" t="inlineStr">
        <is>
          <t>Thereafter</t>
        </is>
      </c>
      <c r="B8" s="5" t="n">
        <v>39146</v>
      </c>
    </row>
    <row r="9">
      <c r="A9" s="4" t="inlineStr">
        <is>
          <t>Total estimated future intangible asset amortization expense</t>
        </is>
      </c>
      <c r="B9" s="5" t="n">
        <v>66022</v>
      </c>
    </row>
    <row r="10">
      <c r="A10" s="4" t="inlineStr">
        <is>
          <t>Customer Relationships</t>
        </is>
      </c>
    </row>
    <row r="11">
      <c r="A11" s="3" t="inlineStr">
        <is>
          <t>Finite-Lived Intangible Assets [Line Items]</t>
        </is>
      </c>
    </row>
    <row r="12">
      <c r="A12" s="4" t="inlineStr">
        <is>
          <t>2021 (excluding the six months ended September 30, 2020)</t>
        </is>
      </c>
      <c r="B12" s="5" t="n">
        <v>1260</v>
      </c>
    </row>
    <row r="13">
      <c r="A13" s="4" t="inlineStr">
        <is>
          <t>2022</t>
        </is>
      </c>
      <c r="B13" s="5" t="n">
        <v>2519</v>
      </c>
    </row>
    <row r="14">
      <c r="A14" s="4" t="inlineStr">
        <is>
          <t>2023</t>
        </is>
      </c>
      <c r="B14" s="5" t="n">
        <v>2519</v>
      </c>
    </row>
    <row r="15">
      <c r="A15" s="4" t="inlineStr">
        <is>
          <t>2024</t>
        </is>
      </c>
      <c r="B15" s="5" t="n">
        <v>2519</v>
      </c>
    </row>
    <row r="16">
      <c r="A16" s="4" t="inlineStr">
        <is>
          <t>2025</t>
        </is>
      </c>
      <c r="B16" s="5" t="n">
        <v>2519</v>
      </c>
    </row>
    <row r="17">
      <c r="A17" s="4" t="inlineStr">
        <is>
          <t>Thereafter</t>
        </is>
      </c>
      <c r="B17" s="5" t="n">
        <v>17654</v>
      </c>
    </row>
    <row r="18">
      <c r="A18" s="4" t="inlineStr">
        <is>
          <t>Total estimated future intangible asset amortization expense</t>
        </is>
      </c>
      <c r="B18" s="5" t="n">
        <v>28990</v>
      </c>
    </row>
    <row r="19">
      <c r="A19" s="4" t="inlineStr">
        <is>
          <t>Technology</t>
        </is>
      </c>
    </row>
    <row r="20">
      <c r="A20" s="3" t="inlineStr">
        <is>
          <t>Finite-Lived Intangible Assets [Line Items]</t>
        </is>
      </c>
    </row>
    <row r="21">
      <c r="A21" s="4" t="inlineStr">
        <is>
          <t>2021 (excluding the six months ended September 30, 2020)</t>
        </is>
      </c>
      <c r="B21" s="5" t="n">
        <v>688</v>
      </c>
    </row>
    <row r="22">
      <c r="A22" s="4" t="inlineStr">
        <is>
          <t>2022</t>
        </is>
      </c>
      <c r="B22" s="5" t="n">
        <v>1375</v>
      </c>
    </row>
    <row r="23">
      <c r="A23" s="4" t="inlineStr">
        <is>
          <t>2023</t>
        </is>
      </c>
      <c r="B23" s="5" t="n">
        <v>1375</v>
      </c>
    </row>
    <row r="24">
      <c r="A24" s="4" t="inlineStr">
        <is>
          <t>2024</t>
        </is>
      </c>
      <c r="B24" s="5" t="n">
        <v>1375</v>
      </c>
    </row>
    <row r="25">
      <c r="A25" s="4" t="inlineStr">
        <is>
          <t>2025</t>
        </is>
      </c>
      <c r="B25" s="5" t="n">
        <v>1375</v>
      </c>
    </row>
    <row r="26">
      <c r="A26" s="4" t="inlineStr">
        <is>
          <t>Thereafter</t>
        </is>
      </c>
      <c r="B26" s="5" t="n">
        <v>4697</v>
      </c>
    </row>
    <row r="27">
      <c r="A27" s="4" t="inlineStr">
        <is>
          <t>Total estimated future intangible asset amortization expense</t>
        </is>
      </c>
      <c r="B27" s="5" t="n">
        <v>10885</v>
      </c>
    </row>
    <row r="28">
      <c r="A28" s="4" t="inlineStr">
        <is>
          <t>Licenses</t>
        </is>
      </c>
    </row>
    <row r="29">
      <c r="A29" s="3" t="inlineStr">
        <is>
          <t>Finite-Lived Intangible Assets [Line Items]</t>
        </is>
      </c>
    </row>
    <row r="30">
      <c r="A30" s="4" t="inlineStr">
        <is>
          <t>2021 (excluding the six months ended September 30, 2020)</t>
        </is>
      </c>
      <c r="B30" s="5" t="n">
        <v>667</v>
      </c>
    </row>
    <row r="31">
      <c r="A31" s="4" t="inlineStr">
        <is>
          <t>2022</t>
        </is>
      </c>
      <c r="B31" s="5" t="n">
        <v>1333</v>
      </c>
    </row>
    <row r="32">
      <c r="A32" s="4" t="inlineStr">
        <is>
          <t>2023</t>
        </is>
      </c>
      <c r="B32" s="5" t="n">
        <v>1333</v>
      </c>
    </row>
    <row r="33">
      <c r="A33" s="4" t="inlineStr">
        <is>
          <t>2024</t>
        </is>
      </c>
      <c r="B33" s="5" t="n">
        <v>1333</v>
      </c>
    </row>
    <row r="34">
      <c r="A34" s="4" t="inlineStr">
        <is>
          <t>2025</t>
        </is>
      </c>
      <c r="B34" s="5" t="n">
        <v>1333</v>
      </c>
    </row>
    <row r="35">
      <c r="A35" s="4" t="inlineStr">
        <is>
          <t>Thereafter</t>
        </is>
      </c>
      <c r="B35" s="5" t="n">
        <v>9890</v>
      </c>
    </row>
    <row r="36">
      <c r="A36" s="4" t="inlineStr">
        <is>
          <t>Total estimated future intangible asset amortization expense</t>
        </is>
      </c>
      <c r="B36" s="5" t="n">
        <v>15889</v>
      </c>
    </row>
    <row r="37">
      <c r="A37" s="4" t="inlineStr">
        <is>
          <t>Trade Names</t>
        </is>
      </c>
    </row>
    <row r="38">
      <c r="A38" s="3" t="inlineStr">
        <is>
          <t>Finite-Lived Intangible Assets [Line Items]</t>
        </is>
      </c>
    </row>
    <row r="39">
      <c r="A39" s="4" t="inlineStr">
        <is>
          <t>2021 (excluding the six months ended September 30, 2020)</t>
        </is>
      </c>
      <c r="B39" s="5" t="n">
        <v>373</v>
      </c>
    </row>
    <row r="40">
      <c r="A40" s="4" t="inlineStr">
        <is>
          <t>2022</t>
        </is>
      </c>
      <c r="B40" s="5" t="n">
        <v>745</v>
      </c>
    </row>
    <row r="41">
      <c r="A41" s="4" t="inlineStr">
        <is>
          <t>2023</t>
        </is>
      </c>
      <c r="B41" s="5" t="n">
        <v>745</v>
      </c>
    </row>
    <row r="42">
      <c r="A42" s="4" t="inlineStr">
        <is>
          <t>2024</t>
        </is>
      </c>
      <c r="B42" s="5" t="n">
        <v>745</v>
      </c>
    </row>
    <row r="43">
      <c r="A43" s="4" t="inlineStr">
        <is>
          <t>2025</t>
        </is>
      </c>
      <c r="B43" s="5" t="n">
        <v>745</v>
      </c>
    </row>
    <row r="44">
      <c r="A44" s="4" t="inlineStr">
        <is>
          <t>Thereafter</t>
        </is>
      </c>
      <c r="B44" s="5" t="n">
        <v>6905</v>
      </c>
    </row>
    <row r="45">
      <c r="A45" s="4" t="inlineStr">
        <is>
          <t>Total estimated future intangible asset amortization expense</t>
        </is>
      </c>
      <c r="B45" s="6" t="n">
        <v>102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The accompanying condensed consolidated financial statements represent the consolidation of Pyxus International, Inc. (the "Company" or "Pyxus") and all companies that Pyxus directly or indirectly controls, either through majority ownership or otherwise. The terms the “Company,” “Pyxus,” “we,” or “us” when used with respect to periods commencing prior to the effectiveness of the Plan (as defined below), refer to Old Pyxus (as defined below), unless the context would indicate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nsolidated financial statements and notes thereto included in the Annual Report on Form 10-K for the fiscal year ended March 31, 2020 of Old Holdco, Inc. filed on August 24, 2020. Due to the seasonal nature of the Company’s business, the results of operations for a fiscal quarter are not necessarily indicative of the operating results that may be attained for other quarters or a full fiscal year. The Company applied Financial Accounting Standards Board (“FASB”) Accounting Standards Codification (“ASC”) Topic 852 – Reorganizations (“ASC 852”) in preparing the condensed consolidated financial statements. For periods subsequent to the Chapter 11 filing, ASC 852 requires distinguishing transactions associated with the reorganization separate from activities related to the ongoing operations of the business. Upon the effectiveness of the Plan and the emergence of the Debtors from the Chapter 11 Cases, the Company determined it qualified for fresh start reporting under ASC 852, which resulted in the Company becoming a new entity for financial reporting purposes on the Effective Date (as defined below). The Company elected to apply fresh start reporting using a convenience date of August 31, 2020 (the “Fresh Start Reporting Date”). The Company evaluated and concluded that the events between August 24, 2020 and August 31, 2020 were not material to the Company's financial reporting on both a quantitative or qualitative basis. Refer to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densed consolidated financial statements and footnote tables. References to “Successor” relate to our financial position and results of operations after August 31, 2020. References to “Predecessor” relate to our financial position and results of operations on or before August 31, 2020. Bankruptcy Proceedings On June 15, 2020, Old Holdco, Inc. (then named Pyxus International, Inc.) (“Old Pyxus”) and its then subsidiaries Alliance One International, LLC, Alliance One North America, LLC, Alliance One Specialty Products, LLC and GSP Properties, LLC (collectively, the “Debtors”) filed voluntary petitions (the “Chapter 11 Cases”) under Chapter 11 of the United States Bankruptcy Code with the Bankruptcy Court for the District of Delaware (the “Bankruptcy Court”) to implement a prepackaged Chapter 11 plan of reorganization to effectuate a financial restructuring (the “Restructuring”) of Old Pyxus’ secured debt. On August 21, 2020, the Bankruptcy Court issued an order (the “Confirmation Order”) confirming the Amended Joint Prepackaged Chapter 11 Plan of Reorganization (the “Plan”) filed by the Debtors in the Chapter 11 Cases.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which is an indirect subsidiary of the Company. Pursuant to the Confirmation Order and the Plan, at the effectiveness of the plan all outstanding shares of common stock, and rights to acquire the common stock, of Old Pyxus were cancelled and the shares of common stock of the Company were delivered to certain creditors of Old Pyxus. Refer to “ Note 3. Emergence from Voluntary Reorganization under Chapter 11 ” for additional information. Reorganization Items Expenditures, gains, and losses that were realized or incurred by the Debtors subsequent to the Petition Date and as a direct result of the Chapter 11 Cases are reported as reorganization items in the condensed consolidated statements of operations. Reorganization items are primarily composed of write-off of unamortized debt issuance costs and discount, fresh start reporting adjustments, legal, valuation, and consulting professional fees pertaining to the Chapter 11 Cases, United States trustee fees, DIP financing fees, other debt restructuring costs, gain on settlement of liabilities subject to compromise, and the issuance of exit facility shar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Refer to "Note 5. Revenue Recognition" for a summary of the activity in the allowance for expected credit losses. Reclassifications Prior period amounts have been reclassified to conform to the current year presentation of notes receivable, related parties in the condensed consolidated balance sheets, certain items in the condensed consolidated statements of cash flows, and the components within inventory, see "Note 10. Inventories, Net"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Arrangements - Debt and Notes Payable (Details) - USD ($) $ in Thousands</t>
        </is>
      </c>
      <c r="B1" s="2" t="inlineStr">
        <is>
          <t>6 Months Ended</t>
        </is>
      </c>
    </row>
    <row r="2">
      <c r="B2" s="2" t="inlineStr">
        <is>
          <t>Sep. 30, 2020</t>
        </is>
      </c>
      <c r="C2" s="2" t="inlineStr">
        <is>
          <t>Mar. 31, 2020</t>
        </is>
      </c>
      <c r="D2" s="2" t="inlineStr">
        <is>
          <t>Sep. 30, 2019</t>
        </is>
      </c>
    </row>
    <row r="3">
      <c r="A3" s="3" t="inlineStr">
        <is>
          <t>Debt Instrument [Line Items]</t>
        </is>
      </c>
    </row>
    <row r="4">
      <c r="A4" s="4" t="inlineStr">
        <is>
          <t>Total debt</t>
        </is>
      </c>
      <c r="B4" s="6" t="n">
        <v>1008235</v>
      </c>
      <c r="C4" s="6" t="n">
        <v>1489521</v>
      </c>
    </row>
    <row r="5">
      <c r="A5" s="4" t="inlineStr">
        <is>
          <t>Short-term</t>
        </is>
      </c>
      <c r="B5" s="5" t="n">
        <v>457916</v>
      </c>
      <c r="C5" s="5" t="n">
        <v>540157</v>
      </c>
    </row>
    <row r="6">
      <c r="A6" s="4" t="inlineStr">
        <is>
          <t>Current portion of long-term debt</t>
        </is>
      </c>
      <c r="B6" s="5" t="n">
        <v>123</v>
      </c>
      <c r="C6" s="5" t="n">
        <v>45048</v>
      </c>
      <c r="D6" s="6" t="n">
        <v>319</v>
      </c>
    </row>
    <row r="7">
      <c r="A7" s="4" t="inlineStr">
        <is>
          <t>Long-term debt</t>
        </is>
      </c>
      <c r="B7" s="5" t="n">
        <v>550196</v>
      </c>
      <c r="C7" s="5" t="n">
        <v>904316</v>
      </c>
      <c r="D7" s="6" t="n">
        <v>901059</v>
      </c>
    </row>
    <row r="8">
      <c r="A8" s="4" t="inlineStr">
        <is>
          <t>Long-term debt including current maturities</t>
        </is>
      </c>
      <c r="B8" s="5" t="n">
        <v>550319</v>
      </c>
      <c r="C8" s="5" t="n">
        <v>949364</v>
      </c>
    </row>
    <row r="9">
      <c r="A9" s="4" t="inlineStr">
        <is>
          <t>Letters of credit outstanding</t>
        </is>
      </c>
      <c r="B9" s="5" t="n">
        <v>5552</v>
      </c>
      <c r="C9" s="5" t="n">
        <v>7027</v>
      </c>
    </row>
    <row r="10">
      <c r="A10" s="3" t="inlineStr">
        <is>
          <t>Lines and Letters Available</t>
        </is>
      </c>
    </row>
    <row r="11">
      <c r="A11" s="4" t="inlineStr">
        <is>
          <t>Lines of credit available</t>
        </is>
      </c>
      <c r="B11" s="5" t="n">
        <v>303802</v>
      </c>
    </row>
    <row r="12">
      <c r="A12" s="4" t="inlineStr">
        <is>
          <t>Letters of credit available</t>
        </is>
      </c>
      <c r="B12" s="5" t="n">
        <v>2570</v>
      </c>
    </row>
    <row r="13">
      <c r="A13" s="4" t="inlineStr">
        <is>
          <t>Total credit available</t>
        </is>
      </c>
      <c r="B13" s="6" t="n">
        <v>306372</v>
      </c>
    </row>
    <row r="14">
      <c r="A14" s="4" t="inlineStr">
        <is>
          <t>Senior Secured First Lien Notes due 2021</t>
        </is>
      </c>
    </row>
    <row r="15">
      <c r="A15" s="3" t="inlineStr">
        <is>
          <t>Interest Rate</t>
        </is>
      </c>
    </row>
    <row r="16">
      <c r="A16" s="4" t="inlineStr">
        <is>
          <t>Interest rate (as a percent)</t>
        </is>
      </c>
      <c r="B16" s="4" t="inlineStr">
        <is>
          <t>8.50%</t>
        </is>
      </c>
    </row>
    <row r="17">
      <c r="A17" s="4" t="inlineStr">
        <is>
          <t>Senior Secured First Lien Notes due 2024</t>
        </is>
      </c>
    </row>
    <row r="18">
      <c r="A18" s="3" t="inlineStr">
        <is>
          <t>Interest Rate</t>
        </is>
      </c>
    </row>
    <row r="19">
      <c r="A19" s="4" t="inlineStr">
        <is>
          <t>Interest rate (as a percent)</t>
        </is>
      </c>
      <c r="B19" s="4" t="inlineStr">
        <is>
          <t>10.00%</t>
        </is>
      </c>
    </row>
    <row r="20">
      <c r="A20" s="4" t="inlineStr">
        <is>
          <t>Credit Facility | ABL Facility</t>
        </is>
      </c>
    </row>
    <row r="21">
      <c r="A21" s="3" t="inlineStr">
        <is>
          <t>Debt Instrument [Line Items]</t>
        </is>
      </c>
    </row>
    <row r="22">
      <c r="A22" s="4" t="inlineStr">
        <is>
          <t>Total debt</t>
        </is>
      </c>
      <c r="B22" s="6" t="n">
        <v>0</v>
      </c>
      <c r="C22" s="5" t="n">
        <v>44900</v>
      </c>
    </row>
    <row r="23">
      <c r="A23" s="3" t="inlineStr">
        <is>
          <t>Lines and Letters Available</t>
        </is>
      </c>
    </row>
    <row r="24">
      <c r="A24" s="4" t="inlineStr">
        <is>
          <t>Lines of credit available</t>
        </is>
      </c>
      <c r="B24" s="6" t="n">
        <v>0</v>
      </c>
    </row>
    <row r="25">
      <c r="A25" s="3" t="inlineStr">
        <is>
          <t>Interest Rate</t>
        </is>
      </c>
    </row>
    <row r="26">
      <c r="A26" s="4" t="inlineStr">
        <is>
          <t>Interest rate (as a percent)</t>
        </is>
      </c>
      <c r="B26" s="4" t="inlineStr">
        <is>
          <t>4.10%</t>
        </is>
      </c>
    </row>
    <row r="27">
      <c r="A27" s="4" t="inlineStr">
        <is>
          <t>Credit Facility | ABL Credit Facility</t>
        </is>
      </c>
    </row>
    <row r="28">
      <c r="A28" s="3" t="inlineStr">
        <is>
          <t>Debt Instrument [Line Items]</t>
        </is>
      </c>
    </row>
    <row r="29">
      <c r="A29" s="4" t="inlineStr">
        <is>
          <t>Total debt</t>
        </is>
      </c>
      <c r="B29" s="6" t="n">
        <v>67500</v>
      </c>
      <c r="C29" s="5" t="n">
        <v>0</v>
      </c>
    </row>
    <row r="30">
      <c r="A30" s="3" t="inlineStr">
        <is>
          <t>Lines and Letters Available</t>
        </is>
      </c>
    </row>
    <row r="31">
      <c r="A31" s="4" t="inlineStr">
        <is>
          <t>Lines of credit available</t>
        </is>
      </c>
      <c r="B31" s="6" t="n">
        <v>7500</v>
      </c>
    </row>
    <row r="32">
      <c r="A32" s="3" t="inlineStr">
        <is>
          <t>Interest Rate</t>
        </is>
      </c>
    </row>
    <row r="33">
      <c r="A33" s="4" t="inlineStr">
        <is>
          <t>Interest rate (as a percent)</t>
        </is>
      </c>
      <c r="B33" s="4" t="inlineStr">
        <is>
          <t>4.50%</t>
        </is>
      </c>
    </row>
    <row r="34">
      <c r="A34" s="4" t="inlineStr">
        <is>
          <t>Senior Notes | Senior Secured First Lien Notes due 2021</t>
        </is>
      </c>
    </row>
    <row r="35">
      <c r="A35" s="3" t="inlineStr">
        <is>
          <t>Debt Instrument [Line Items]</t>
        </is>
      </c>
    </row>
    <row r="36">
      <c r="A36" s="4" t="inlineStr">
        <is>
          <t>Total debt</t>
        </is>
      </c>
      <c r="B36" s="6" t="n">
        <v>0</v>
      </c>
      <c r="C36" s="5" t="n">
        <v>272871</v>
      </c>
    </row>
    <row r="37">
      <c r="A37" s="3" t="inlineStr">
        <is>
          <t>Lines and Letters Available</t>
        </is>
      </c>
    </row>
    <row r="38">
      <c r="A38" s="4" t="inlineStr">
        <is>
          <t>Lines of credit available</t>
        </is>
      </c>
      <c r="B38" s="6" t="n">
        <v>0</v>
      </c>
    </row>
    <row r="39">
      <c r="A39" s="3" t="inlineStr">
        <is>
          <t>Interest Rate</t>
        </is>
      </c>
    </row>
    <row r="40">
      <c r="A40" s="4" t="inlineStr">
        <is>
          <t>Interest rate (as a percent)</t>
        </is>
      </c>
      <c r="B40" s="4" t="inlineStr">
        <is>
          <t>8.50%</t>
        </is>
      </c>
    </row>
    <row r="41">
      <c r="A41" s="4" t="inlineStr">
        <is>
          <t>Repayments of debt, net of original issue discount</t>
        </is>
      </c>
      <c r="B41" s="6" t="n">
        <v>265791</v>
      </c>
    </row>
    <row r="42">
      <c r="A42" s="4" t="inlineStr">
        <is>
          <t>Original issue discount</t>
        </is>
      </c>
      <c r="B42" s="5" t="n">
        <v>15053</v>
      </c>
    </row>
    <row r="43">
      <c r="A43" s="4" t="inlineStr">
        <is>
          <t>Repayments of debt</t>
        </is>
      </c>
      <c r="B43" s="5" t="n">
        <v>280844</v>
      </c>
    </row>
    <row r="44">
      <c r="A44" s="4" t="inlineStr">
        <is>
          <t>Senior Notes | Senior Secured Second Lien Notes due 2021</t>
        </is>
      </c>
    </row>
    <row r="45">
      <c r="A45" s="3" t="inlineStr">
        <is>
          <t>Debt Instrument [Line Items]</t>
        </is>
      </c>
    </row>
    <row r="46">
      <c r="A46" s="4" t="inlineStr">
        <is>
          <t>Total debt</t>
        </is>
      </c>
      <c r="B46" s="5" t="n">
        <v>0</v>
      </c>
      <c r="C46" s="5" t="n">
        <v>630737</v>
      </c>
    </row>
    <row r="47">
      <c r="A47" s="3" t="inlineStr">
        <is>
          <t>Lines and Letters Available</t>
        </is>
      </c>
    </row>
    <row r="48">
      <c r="A48" s="4" t="inlineStr">
        <is>
          <t>Lines of credit available</t>
        </is>
      </c>
      <c r="B48" s="6" t="n">
        <v>0</v>
      </c>
    </row>
    <row r="49">
      <c r="A49" s="3" t="inlineStr">
        <is>
          <t>Interest Rate</t>
        </is>
      </c>
    </row>
    <row r="50">
      <c r="A50" s="4" t="inlineStr">
        <is>
          <t>Interest rate (as a percent)</t>
        </is>
      </c>
      <c r="B50" s="4" t="inlineStr">
        <is>
          <t>9.875%</t>
        </is>
      </c>
    </row>
    <row r="51">
      <c r="A51" s="4" t="inlineStr">
        <is>
          <t>Senior Notes | Senior Secured First Lien Notes due 2024</t>
        </is>
      </c>
    </row>
    <row r="52">
      <c r="A52" s="3" t="inlineStr">
        <is>
          <t>Debt Instrument [Line Items]</t>
        </is>
      </c>
    </row>
    <row r="53">
      <c r="A53" s="4" t="inlineStr">
        <is>
          <t>Total debt</t>
        </is>
      </c>
      <c r="B53" s="6" t="n">
        <v>265791</v>
      </c>
      <c r="C53" s="5" t="n">
        <v>0</v>
      </c>
    </row>
    <row r="54">
      <c r="A54" s="3" t="inlineStr">
        <is>
          <t>Lines and Letters Available</t>
        </is>
      </c>
    </row>
    <row r="55">
      <c r="A55" s="4" t="inlineStr">
        <is>
          <t>Lines of credit available</t>
        </is>
      </c>
      <c r="B55" s="6" t="n">
        <v>0</v>
      </c>
    </row>
    <row r="56">
      <c r="A56" s="3" t="inlineStr">
        <is>
          <t>Interest Rate</t>
        </is>
      </c>
    </row>
    <row r="57">
      <c r="A57" s="4" t="inlineStr">
        <is>
          <t>Interest rate (as a percent)</t>
        </is>
      </c>
      <c r="B57" s="4" t="inlineStr">
        <is>
          <t>10.00%</t>
        </is>
      </c>
    </row>
    <row r="58">
      <c r="A58" s="4" t="inlineStr">
        <is>
          <t>Term Loans</t>
        </is>
      </c>
    </row>
    <row r="59">
      <c r="A59" s="3" t="inlineStr">
        <is>
          <t>Debt Instrument [Line Items]</t>
        </is>
      </c>
    </row>
    <row r="60">
      <c r="A60" s="4" t="inlineStr">
        <is>
          <t>Total debt</t>
        </is>
      </c>
      <c r="B60" s="6" t="n">
        <v>213750</v>
      </c>
      <c r="C60" s="5" t="n">
        <v>0</v>
      </c>
    </row>
    <row r="61">
      <c r="A61" s="3" t="inlineStr">
        <is>
          <t>Lines and Letters Available</t>
        </is>
      </c>
    </row>
    <row r="62">
      <c r="A62" s="4" t="inlineStr">
        <is>
          <t>Lines of credit available</t>
        </is>
      </c>
      <c r="B62" s="6" t="n">
        <v>0</v>
      </c>
    </row>
    <row r="63">
      <c r="A63" s="3" t="inlineStr">
        <is>
          <t>Interest Rate</t>
        </is>
      </c>
    </row>
    <row r="64">
      <c r="A64" s="4" t="inlineStr">
        <is>
          <t>Weighted-average interest rate (as a percent)</t>
        </is>
      </c>
      <c r="B64" s="4" t="inlineStr">
        <is>
          <t>9.70%</t>
        </is>
      </c>
    </row>
    <row r="65">
      <c r="A65" s="4" t="inlineStr">
        <is>
          <t>Accrued paid-in-kind interest</t>
        </is>
      </c>
      <c r="B65" s="6" t="n">
        <v>332</v>
      </c>
    </row>
    <row r="66">
      <c r="A66" s="4" t="inlineStr">
        <is>
          <t>Other long-term debt</t>
        </is>
      </c>
    </row>
    <row r="67">
      <c r="A67" s="3" t="inlineStr">
        <is>
          <t>Debt Instrument [Line Items]</t>
        </is>
      </c>
    </row>
    <row r="68">
      <c r="A68" s="4" t="inlineStr">
        <is>
          <t>Total debt</t>
        </is>
      </c>
      <c r="B68" s="5" t="n">
        <v>3278</v>
      </c>
      <c r="C68" s="5" t="n">
        <v>856</v>
      </c>
    </row>
    <row r="69">
      <c r="A69" s="3" t="inlineStr">
        <is>
          <t>Lines and Letters Available</t>
        </is>
      </c>
    </row>
    <row r="70">
      <c r="A70" s="4" t="inlineStr">
        <is>
          <t>Lines of credit available</t>
        </is>
      </c>
      <c r="B70" s="6" t="n">
        <v>260</v>
      </c>
    </row>
    <row r="71">
      <c r="A71" s="3" t="inlineStr">
        <is>
          <t>Interest Rate</t>
        </is>
      </c>
    </row>
    <row r="72">
      <c r="A72" s="4" t="inlineStr">
        <is>
          <t>Weighted-average interest rate (as a percent)</t>
        </is>
      </c>
      <c r="B72" s="4" t="inlineStr">
        <is>
          <t>5.10%</t>
        </is>
      </c>
    </row>
    <row r="73">
      <c r="A73" s="4" t="inlineStr">
        <is>
          <t>Notes payable to banks</t>
        </is>
      </c>
    </row>
    <row r="74">
      <c r="A74" s="3" t="inlineStr">
        <is>
          <t>Debt Instrument [Line Items]</t>
        </is>
      </c>
    </row>
    <row r="75">
      <c r="A75" s="4" t="inlineStr">
        <is>
          <t>Total debt</t>
        </is>
      </c>
      <c r="B75" s="6" t="n">
        <v>457916</v>
      </c>
      <c r="C75" s="6" t="n">
        <v>540157</v>
      </c>
    </row>
    <row r="76">
      <c r="A76" s="3" t="inlineStr">
        <is>
          <t>Lines and Letters Available</t>
        </is>
      </c>
    </row>
    <row r="77">
      <c r="A77" s="4" t="inlineStr">
        <is>
          <t>Lines of credit available</t>
        </is>
      </c>
      <c r="B77" s="6" t="n">
        <v>296042</v>
      </c>
    </row>
    <row r="78">
      <c r="A78" s="3" t="inlineStr">
        <is>
          <t>Interest Rate</t>
        </is>
      </c>
    </row>
    <row r="79">
      <c r="A79" s="4" t="inlineStr">
        <is>
          <t>Weighted-average interest rate (as a percent)</t>
        </is>
      </c>
      <c r="B79" s="4" t="inlineStr">
        <is>
          <t>6.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rrangements - Narrative (Details)</t>
        </is>
      </c>
      <c r="B1" s="2" t="inlineStr">
        <is>
          <t>Aug. 24, 2020USD ($)</t>
        </is>
      </c>
      <c r="C1" s="2" t="inlineStr">
        <is>
          <t>Aug. 13, 2020USD ($)</t>
        </is>
      </c>
      <c r="D1" s="2" t="inlineStr">
        <is>
          <t>Sep. 30, 2020USD ($)</t>
        </is>
      </c>
      <c r="E1" s="2" t="inlineStr">
        <is>
          <t>Aug. 21, 2020USD ($)</t>
        </is>
      </c>
      <c r="F1" s="2" t="inlineStr">
        <is>
          <t>Aug. 12, 2020USD ($)</t>
        </is>
      </c>
      <c r="G1" s="2" t="inlineStr">
        <is>
          <t>Mar. 31, 2020USD ($)</t>
        </is>
      </c>
    </row>
    <row r="2">
      <c r="A2" s="3" t="inlineStr">
        <is>
          <t>Debt Instrument [Line Items]</t>
        </is>
      </c>
    </row>
    <row r="3">
      <c r="A3" s="4" t="inlineStr">
        <is>
          <t>Borrowings outstanding of line of credit</t>
        </is>
      </c>
      <c r="D3" s="6" t="n">
        <v>303802000</v>
      </c>
    </row>
    <row r="4">
      <c r="A4" s="4" t="inlineStr">
        <is>
          <t>Outstanding amount of debt instrument</t>
        </is>
      </c>
      <c r="D4" s="5" t="n">
        <v>1008235000</v>
      </c>
      <c r="G4" s="6" t="n">
        <v>1489521000</v>
      </c>
    </row>
    <row r="5">
      <c r="A5" s="4" t="inlineStr">
        <is>
          <t>Priority of assets above threshold minus aggregate principal amount of debt</t>
        </is>
      </c>
      <c r="B5" s="6" t="n">
        <v>125000000</v>
      </c>
    </row>
    <row r="6">
      <c r="A6" s="4" t="inlineStr">
        <is>
          <t>Credit Facility | ABL Credit Facility</t>
        </is>
      </c>
    </row>
    <row r="7">
      <c r="A7" s="3" t="inlineStr">
        <is>
          <t>Debt Instrument [Line Items]</t>
        </is>
      </c>
    </row>
    <row r="8">
      <c r="A8" s="4" t="inlineStr">
        <is>
          <t>Maximum borrowing capacity</t>
        </is>
      </c>
      <c r="B8" s="5" t="n">
        <v>75000000</v>
      </c>
    </row>
    <row r="9">
      <c r="A9" s="4" t="inlineStr">
        <is>
          <t>Accordion feature, increase limit</t>
        </is>
      </c>
      <c r="B9" s="6" t="n">
        <v>15000000</v>
      </c>
    </row>
    <row r="10">
      <c r="A10" s="4" t="inlineStr">
        <is>
          <t>Amount to be drawn, percentage of total commitments</t>
        </is>
      </c>
      <c r="B10" s="8" t="n">
        <v>0.25</v>
      </c>
    </row>
    <row r="11">
      <c r="A11" s="4" t="inlineStr">
        <is>
          <t>Amount to be drawn</t>
        </is>
      </c>
      <c r="E11" s="6" t="n">
        <v>18750000</v>
      </c>
    </row>
    <row r="12">
      <c r="A12" s="4" t="inlineStr">
        <is>
          <t>Borrowing base, proportion of eligible accounts receivable (as a percent)</t>
        </is>
      </c>
      <c r="B12" s="4" t="inlineStr">
        <is>
          <t>85.00%</t>
        </is>
      </c>
    </row>
    <row r="13">
      <c r="A13" s="4" t="inlineStr">
        <is>
          <t>Borrowing base, proportion of eligible inventory valued at lower of cost and market value (as a percent)</t>
        </is>
      </c>
      <c r="B13" s="4" t="inlineStr">
        <is>
          <t>70.00%</t>
        </is>
      </c>
    </row>
    <row r="14">
      <c r="A14" s="4" t="inlineStr">
        <is>
          <t>Proportion of liquidation value inventory borrowing base (as a percent)</t>
        </is>
      </c>
      <c r="B14" s="4" t="inlineStr">
        <is>
          <t>85.00%</t>
        </is>
      </c>
    </row>
    <row r="15">
      <c r="A15" s="4" t="inlineStr">
        <is>
          <t>Borrowings outstanding of line of credit</t>
        </is>
      </c>
      <c r="D15" s="5" t="n">
        <v>7500000</v>
      </c>
    </row>
    <row r="16">
      <c r="A16" s="4" t="inlineStr">
        <is>
          <t>Outstanding amount of debt instrument</t>
        </is>
      </c>
      <c r="D16" s="5" t="n">
        <v>67500000</v>
      </c>
      <c r="G16" s="5" t="n">
        <v>0</v>
      </c>
    </row>
    <row r="17">
      <c r="A17" s="4" t="inlineStr">
        <is>
          <t>Commitment fee percentage (in basis points)</t>
        </is>
      </c>
      <c r="B17" s="4" t="inlineStr">
        <is>
          <t>1.00%</t>
        </is>
      </c>
    </row>
    <row r="18">
      <c r="A18" s="4" t="inlineStr">
        <is>
          <t>Line of credit expiration date</t>
        </is>
      </c>
      <c r="B18" s="4" t="inlineStr">
        <is>
          <t>Feb. 24,
		2023</t>
        </is>
      </c>
    </row>
    <row r="19">
      <c r="A19" s="4" t="inlineStr">
        <is>
          <t>Termination fee (in basis points)</t>
        </is>
      </c>
      <c r="B19" s="9" t="n">
        <v>0.005</v>
      </c>
    </row>
    <row r="20">
      <c r="A20" s="4" t="inlineStr">
        <is>
          <t>Excess borrowing ability</t>
        </is>
      </c>
      <c r="D20" s="6" t="n">
        <v>7500000</v>
      </c>
    </row>
    <row r="21">
      <c r="A21" s="4" t="inlineStr">
        <is>
          <t>Lower threshold of excess borrowing ability of credit facility (as a percent)</t>
        </is>
      </c>
      <c r="B21" s="4" t="inlineStr">
        <is>
          <t>10.00%</t>
        </is>
      </c>
    </row>
    <row r="22">
      <c r="A22" s="4" t="inlineStr">
        <is>
          <t>Financial covenant threshold of credit facility, consecutive days</t>
        </is>
      </c>
      <c r="B22" s="4" t="inlineStr">
        <is>
          <t>30 days</t>
        </is>
      </c>
    </row>
    <row r="23">
      <c r="A23" s="4" t="inlineStr">
        <is>
          <t>Interest rate (as a percent)</t>
        </is>
      </c>
      <c r="D23" s="4" t="inlineStr">
        <is>
          <t>4.50%</t>
        </is>
      </c>
    </row>
    <row r="24">
      <c r="A24" s="4" t="inlineStr">
        <is>
          <t>Credit Facility | ABL Credit Facility | Wells Fargo Bank, National Association</t>
        </is>
      </c>
    </row>
    <row r="25">
      <c r="A25" s="3" t="inlineStr">
        <is>
          <t>Debt Instrument [Line Items]</t>
        </is>
      </c>
    </row>
    <row r="26">
      <c r="A26" s="4" t="inlineStr">
        <is>
          <t>Maximum borrowing capacity</t>
        </is>
      </c>
      <c r="B26" s="6" t="n">
        <v>75000000</v>
      </c>
    </row>
    <row r="27">
      <c r="A27" s="4" t="inlineStr">
        <is>
          <t>Fixed charge ratio of credit facility</t>
        </is>
      </c>
      <c r="B27" s="5" t="n">
        <v>1</v>
      </c>
    </row>
    <row r="28">
      <c r="A28" s="4" t="inlineStr">
        <is>
          <t>Credit Facility | ABL Credit Facility | London Interbank Offered Rate (LIBOR) | Maximum</t>
        </is>
      </c>
    </row>
    <row r="29">
      <c r="A29" s="3" t="inlineStr">
        <is>
          <t>Debt Instrument [Line Items]</t>
        </is>
      </c>
    </row>
    <row r="30">
      <c r="A30" s="4" t="inlineStr">
        <is>
          <t>Basis spread on variable rate (as a percent)</t>
        </is>
      </c>
      <c r="B30" s="4" t="inlineStr">
        <is>
          <t>4.75%</t>
        </is>
      </c>
    </row>
    <row r="31">
      <c r="A31" s="4" t="inlineStr">
        <is>
          <t>Credit Facility | ABL Credit Facility | London Interbank Offered Rate (LIBOR) | Minimum</t>
        </is>
      </c>
    </row>
    <row r="32">
      <c r="A32" s="3" t="inlineStr">
        <is>
          <t>Debt Instrument [Line Items]</t>
        </is>
      </c>
    </row>
    <row r="33">
      <c r="A33" s="4" t="inlineStr">
        <is>
          <t>Basis spread on variable rate (as a percent)</t>
        </is>
      </c>
      <c r="B33" s="4" t="inlineStr">
        <is>
          <t>3.75%</t>
        </is>
      </c>
    </row>
    <row r="34">
      <c r="A34" s="4" t="inlineStr">
        <is>
          <t>Credit Facility | TDB Facility</t>
        </is>
      </c>
    </row>
    <row r="35">
      <c r="A35" s="3" t="inlineStr">
        <is>
          <t>Debt Instrument [Line Items]</t>
        </is>
      </c>
    </row>
    <row r="36">
      <c r="A36" s="4" t="inlineStr">
        <is>
          <t>Outstanding amount of debt instrument</t>
        </is>
      </c>
      <c r="D36" s="6" t="n">
        <v>161129000</v>
      </c>
    </row>
    <row r="37">
      <c r="A37" s="4" t="inlineStr">
        <is>
          <t>Remaining borrowing capacity</t>
        </is>
      </c>
      <c r="D37" s="5" t="n">
        <v>123871000</v>
      </c>
    </row>
    <row r="38">
      <c r="A38" s="4" t="inlineStr">
        <is>
          <t>Term Loans</t>
        </is>
      </c>
    </row>
    <row r="39">
      <c r="A39" s="3" t="inlineStr">
        <is>
          <t>Debt Instrument [Line Items]</t>
        </is>
      </c>
    </row>
    <row r="40">
      <c r="A40" s="4" t="inlineStr">
        <is>
          <t>Borrowings outstanding of line of credit</t>
        </is>
      </c>
      <c r="D40" s="5" t="n">
        <v>0</v>
      </c>
    </row>
    <row r="41">
      <c r="A41" s="4" t="inlineStr">
        <is>
          <t>Outstanding amount of debt instrument</t>
        </is>
      </c>
      <c r="D41" s="6" t="n">
        <v>213750000</v>
      </c>
      <c r="G41" s="5" t="n">
        <v>0</v>
      </c>
    </row>
    <row r="42">
      <c r="A42" s="4" t="inlineStr">
        <is>
          <t>Term Loans | London Interbank Offered Rate (LIBOR)</t>
        </is>
      </c>
    </row>
    <row r="43">
      <c r="A43" s="3" t="inlineStr">
        <is>
          <t>Debt Instrument [Line Items]</t>
        </is>
      </c>
    </row>
    <row r="44">
      <c r="A44" s="4" t="inlineStr">
        <is>
          <t>Paid-in-kind Interest (in basis points)</t>
        </is>
      </c>
      <c r="B44" s="9" t="n">
        <v>0.01</v>
      </c>
    </row>
    <row r="45">
      <c r="A45" s="4" t="inlineStr">
        <is>
          <t>Period increase of paid-in-kind interest (in basis points)</t>
        </is>
      </c>
      <c r="B45" s="9" t="n">
        <v>0.01</v>
      </c>
    </row>
    <row r="46">
      <c r="A46" s="4" t="inlineStr">
        <is>
          <t>Term Loans | London Interbank Offered Rate (LIBOR) | Maximum</t>
        </is>
      </c>
    </row>
    <row r="47">
      <c r="A47" s="3" t="inlineStr">
        <is>
          <t>Debt Instrument [Line Items]</t>
        </is>
      </c>
    </row>
    <row r="48">
      <c r="A48" s="4" t="inlineStr">
        <is>
          <t>Basis spread on variable rate (as a percent)</t>
        </is>
      </c>
      <c r="B48" s="4" t="inlineStr">
        <is>
          <t>8.00%</t>
        </is>
      </c>
    </row>
    <row r="49">
      <c r="A49" s="4" t="inlineStr">
        <is>
          <t>Term Loans | London Interbank Offered Rate (LIBOR) | Minimum</t>
        </is>
      </c>
    </row>
    <row r="50">
      <c r="A50" s="3" t="inlineStr">
        <is>
          <t>Debt Instrument [Line Items]</t>
        </is>
      </c>
    </row>
    <row r="51">
      <c r="A51" s="4" t="inlineStr">
        <is>
          <t>Basis spread on variable rate (as a percent)</t>
        </is>
      </c>
      <c r="B51" s="4" t="inlineStr">
        <is>
          <t>7.00%</t>
        </is>
      </c>
    </row>
    <row r="52">
      <c r="A52" s="4" t="inlineStr">
        <is>
          <t>Foreign Seasonal Lines of Credit with Eastern and Southern African Trade and Development Bank | Foreign Line of Credit</t>
        </is>
      </c>
    </row>
    <row r="53">
      <c r="A53" s="3" t="inlineStr">
        <is>
          <t>Debt Instrument [Line Items]</t>
        </is>
      </c>
    </row>
    <row r="54">
      <c r="A54" s="4" t="inlineStr">
        <is>
          <t>Maximum borrowing capacity</t>
        </is>
      </c>
      <c r="C54" s="6" t="n">
        <v>285000000</v>
      </c>
      <c r="F54" s="6" t="n">
        <v>255000000</v>
      </c>
    </row>
    <row r="55">
      <c r="A55" s="4" t="inlineStr">
        <is>
          <t>Borrowings outstanding of line of credit</t>
        </is>
      </c>
      <c r="C55" s="6" t="n">
        <v>240485000</v>
      </c>
    </row>
    <row r="56">
      <c r="A56" s="4" t="inlineStr">
        <is>
          <t>Foreign Seasonal Lines of Credit with Eastern and Southern African Trade and Development Bank | Foreign Line of Credit | London Interbank Offered Rate (LIBOR)</t>
        </is>
      </c>
    </row>
    <row r="57">
      <c r="A57" s="3" t="inlineStr">
        <is>
          <t>Debt Instrument [Line Items]</t>
        </is>
      </c>
    </row>
    <row r="58">
      <c r="A58" s="4" t="inlineStr">
        <is>
          <t>Basis spread on variable rate (as a percent)</t>
        </is>
      </c>
      <c r="C58" s="4" t="inlineStr">
        <is>
          <t>6.00%</t>
        </is>
      </c>
    </row>
    <row r="59">
      <c r="A59" s="4" t="inlineStr">
        <is>
          <t>Exit Senior Secured First Lien Notes</t>
        </is>
      </c>
    </row>
    <row r="60">
      <c r="A60" s="3" t="inlineStr">
        <is>
          <t>Debt Instrument [Line Items]</t>
        </is>
      </c>
    </row>
    <row r="61">
      <c r="A61" s="4" t="inlineStr">
        <is>
          <t>Maturity date of debt</t>
        </is>
      </c>
      <c r="B61" s="4" t="inlineStr">
        <is>
          <t>Aug. 24,
		2024</t>
        </is>
      </c>
    </row>
    <row r="62">
      <c r="A62" s="4" t="inlineStr">
        <is>
          <t>Exit Senior Secured First Lien Notes | Senior Notes</t>
        </is>
      </c>
    </row>
    <row r="63">
      <c r="A63" s="3" t="inlineStr">
        <is>
          <t>Debt Instrument [Line Items]</t>
        </is>
      </c>
    </row>
    <row r="64">
      <c r="A64" s="4" t="inlineStr">
        <is>
          <t>Face amount of debt instrument</t>
        </is>
      </c>
      <c r="B64" s="6" t="n">
        <v>280800000</v>
      </c>
    </row>
    <row r="65">
      <c r="A65" s="4" t="inlineStr">
        <is>
          <t>Interest rate (as a percent)</t>
        </is>
      </c>
      <c r="B65" s="4" t="inlineStr">
        <is>
          <t>10.00%</t>
        </is>
      </c>
    </row>
    <row r="66">
      <c r="A66" s="4" t="inlineStr">
        <is>
          <t>Mandatory redemption price upon change of control (as a percent)</t>
        </is>
      </c>
      <c r="B66" s="8" t="n">
        <v>1.01</v>
      </c>
    </row>
    <row r="67">
      <c r="A67" s="4" t="inlineStr">
        <is>
          <t>Mandatory redemption price upon certain asset sales (as a percent)</t>
        </is>
      </c>
      <c r="B67" s="5" t="n">
        <v>1</v>
      </c>
    </row>
    <row r="68">
      <c r="A68" s="4" t="inlineStr">
        <is>
          <t>Senior Secured First Lien Notes due 2024</t>
        </is>
      </c>
    </row>
    <row r="69">
      <c r="A69" s="3" t="inlineStr">
        <is>
          <t>Debt Instrument [Line Items]</t>
        </is>
      </c>
    </row>
    <row r="70">
      <c r="A70" s="4" t="inlineStr">
        <is>
          <t>Interest rate (as a percent)</t>
        </is>
      </c>
      <c r="D70" s="4" t="inlineStr">
        <is>
          <t>10.00%</t>
        </is>
      </c>
    </row>
    <row r="71">
      <c r="A71" s="4" t="inlineStr">
        <is>
          <t>Senior Secured First Lien Notes due 2024 | Senior Notes</t>
        </is>
      </c>
    </row>
    <row r="72">
      <c r="A72" s="3" t="inlineStr">
        <is>
          <t>Debt Instrument [Line Items]</t>
        </is>
      </c>
    </row>
    <row r="73">
      <c r="A73" s="4" t="inlineStr">
        <is>
          <t>Borrowings outstanding of line of credit</t>
        </is>
      </c>
      <c r="D73" s="6" t="n">
        <v>0</v>
      </c>
    </row>
    <row r="74">
      <c r="A74" s="4" t="inlineStr">
        <is>
          <t>Outstanding amount of debt instrument</t>
        </is>
      </c>
      <c r="D74" s="6" t="n">
        <v>265791000</v>
      </c>
      <c r="G74" s="6" t="n">
        <v>0</v>
      </c>
    </row>
    <row r="75">
      <c r="A75" s="4" t="inlineStr">
        <is>
          <t>Face amount of debt instrument</t>
        </is>
      </c>
      <c r="B75" s="6" t="n">
        <v>280844000</v>
      </c>
    </row>
    <row r="76">
      <c r="A76" s="4" t="inlineStr">
        <is>
          <t>Interest rate (as a percent)</t>
        </is>
      </c>
      <c r="D76" s="4" t="inlineStr">
        <is>
          <t>1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Arrangements - Redemption Prices (Details) - Senior Notes - Exit Senior Secured First Lien Notes</t>
        </is>
      </c>
      <c r="B1" s="2" t="inlineStr">
        <is>
          <t>Aug. 24, 2020</t>
        </is>
      </c>
    </row>
    <row r="2">
      <c r="A2" s="4" t="inlineStr">
        <is>
          <t>Debt Instrument, Redemption, Period One</t>
        </is>
      </c>
    </row>
    <row r="3">
      <c r="A3" s="3" t="inlineStr">
        <is>
          <t>Debt Instrument [Line Items]</t>
        </is>
      </c>
    </row>
    <row r="4">
      <c r="A4" s="4" t="inlineStr">
        <is>
          <t>Redemption price (as a percent)</t>
        </is>
      </c>
      <c r="B4" s="4" t="inlineStr">
        <is>
          <t>105.00%</t>
        </is>
      </c>
    </row>
    <row r="5">
      <c r="A5" s="4" t="inlineStr">
        <is>
          <t>Debt Instrument, Redemption, Period Two</t>
        </is>
      </c>
    </row>
    <row r="6">
      <c r="A6" s="3" t="inlineStr">
        <is>
          <t>Debt Instrument [Line Items]</t>
        </is>
      </c>
    </row>
    <row r="7">
      <c r="A7" s="4" t="inlineStr">
        <is>
          <t>Redemption price (as a percent)</t>
        </is>
      </c>
      <c r="B7" s="4" t="inlineStr">
        <is>
          <t>102.50%</t>
        </is>
      </c>
    </row>
    <row r="8">
      <c r="A8" s="4" t="inlineStr">
        <is>
          <t>Debt Instrument, Redemption, Period Three</t>
        </is>
      </c>
    </row>
    <row r="9">
      <c r="A9" s="3" t="inlineStr">
        <is>
          <t>Debt Instrument [Line Items]</t>
        </is>
      </c>
    </row>
    <row r="10">
      <c r="A10" s="4" t="inlineStr">
        <is>
          <t>Redemption price (as a percent)</t>
        </is>
      </c>
      <c r="B10"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ecuritized Receivables - Narrative (Details)</t>
        </is>
      </c>
      <c r="B1" s="2" t="inlineStr">
        <is>
          <t>3 Months Ended</t>
        </is>
      </c>
      <c r="C1" s="2" t="inlineStr">
        <is>
          <t>6 Months Ended</t>
        </is>
      </c>
    </row>
    <row r="2">
      <c r="B2" s="2" t="inlineStr">
        <is>
          <t>Jun. 30, 2020USD ($)</t>
        </is>
      </c>
      <c r="C2" s="2" t="inlineStr">
        <is>
          <t>Sep. 30, 2020USD ($)program</t>
        </is>
      </c>
      <c r="D2" s="2" t="inlineStr">
        <is>
          <t>Sep. 30, 2019USD ($)</t>
        </is>
      </c>
    </row>
    <row r="3">
      <c r="A3" s="3" t="inlineStr">
        <is>
          <t>Derecognized Assets, Securitized or Asset-backed Financing Arrangement Assets and any Other Financial Assets Managed Together [Line Items]</t>
        </is>
      </c>
    </row>
    <row r="4">
      <c r="A4" s="4" t="inlineStr">
        <is>
          <t>Number of accounts receivable securitization programs | program</t>
        </is>
      </c>
      <c r="C4" s="5" t="n">
        <v>2</v>
      </c>
    </row>
    <row r="5">
      <c r="A5" s="4" t="inlineStr">
        <is>
          <t>Receivables sold, face value discounted (as a percent)</t>
        </is>
      </c>
      <c r="C5" s="4" t="inlineStr">
        <is>
          <t>100.00%</t>
        </is>
      </c>
    </row>
    <row r="6">
      <c r="A6" s="4" t="inlineStr">
        <is>
          <t>Reductions of trade and other receivables due to settlements</t>
        </is>
      </c>
      <c r="B6" s="6" t="n">
        <v>-9586000</v>
      </c>
      <c r="C6" s="6" t="n">
        <v>-4185000</v>
      </c>
      <c r="D6" s="6" t="n">
        <v>12446000</v>
      </c>
    </row>
    <row r="7">
      <c r="A7" s="4" t="inlineStr">
        <is>
          <t>Accounts Receivable Securitization, Program Two</t>
        </is>
      </c>
    </row>
    <row r="8">
      <c r="A8" s="3" t="inlineStr">
        <is>
          <t>Derecognized Assets, Securitized or Asset-backed Financing Arrangement Assets and any Other Financial Assets Managed Together [Line Items]</t>
        </is>
      </c>
    </row>
    <row r="9">
      <c r="A9" s="4" t="inlineStr">
        <is>
          <t>Trade receivables, maximum amount</t>
        </is>
      </c>
      <c r="C9" s="6" t="n">
        <v>1250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Securitized Receivables - Summary (Details) - USD ($) $ in Thousands</t>
        </is>
      </c>
      <c r="B1" s="2" t="inlineStr">
        <is>
          <t>1 Months Ended</t>
        </is>
      </c>
      <c r="C1" s="2" t="inlineStr">
        <is>
          <t>5 Months Ended</t>
        </is>
      </c>
      <c r="D1" s="2" t="inlineStr">
        <is>
          <t>6 Months Ended</t>
        </is>
      </c>
    </row>
    <row r="2">
      <c r="B2" s="2" t="inlineStr">
        <is>
          <t>Sep. 30, 2020</t>
        </is>
      </c>
      <c r="C2" s="2" t="inlineStr">
        <is>
          <t>Aug. 31, 2020</t>
        </is>
      </c>
      <c r="D2" s="2" t="inlineStr">
        <is>
          <t>Sep. 30, 2019</t>
        </is>
      </c>
      <c r="E2" s="2" t="inlineStr">
        <is>
          <t>Mar. 31, 2020</t>
        </is>
      </c>
    </row>
    <row r="3">
      <c r="A3" s="3" t="inlineStr">
        <is>
          <t>Transfers and Servicing [Abstract]</t>
        </is>
      </c>
    </row>
    <row r="4">
      <c r="A4" s="4" t="inlineStr">
        <is>
          <t>Receivables outstanding in facility</t>
        </is>
      </c>
      <c r="B4" s="6" t="n">
        <v>67016</v>
      </c>
      <c r="D4" s="6" t="n">
        <v>126006</v>
      </c>
      <c r="E4" s="6" t="n">
        <v>135439</v>
      </c>
    </row>
    <row r="5">
      <c r="A5" s="4" t="inlineStr">
        <is>
          <t>Beneficial interests</t>
        </is>
      </c>
      <c r="B5" s="5" t="n">
        <v>13471</v>
      </c>
      <c r="D5" s="5" t="n">
        <v>25579</v>
      </c>
      <c r="E5" s="5" t="n">
        <v>27021</v>
      </c>
    </row>
    <row r="6">
      <c r="A6" s="4" t="inlineStr">
        <is>
          <t>Servicing liability</t>
        </is>
      </c>
      <c r="B6" s="5" t="n">
        <v>0</v>
      </c>
      <c r="D6" s="5" t="n">
        <v>23</v>
      </c>
      <c r="E6" s="6" t="n">
        <v>43</v>
      </c>
    </row>
    <row r="7">
      <c r="A7" s="3" t="inlineStr">
        <is>
          <t>Cash proceeds for the period ended:</t>
        </is>
      </c>
    </row>
    <row r="8">
      <c r="A8" s="4" t="inlineStr">
        <is>
          <t>Cash purchase price</t>
        </is>
      </c>
      <c r="B8" s="5" t="n">
        <v>41692</v>
      </c>
      <c r="C8" s="6" t="n">
        <v>151817</v>
      </c>
      <c r="D8" s="5" t="n">
        <v>228072</v>
      </c>
    </row>
    <row r="9">
      <c r="A9" s="4" t="inlineStr">
        <is>
          <t>Deferred purchase price</t>
        </is>
      </c>
      <c r="B9" s="5" t="n">
        <v>10926</v>
      </c>
      <c r="C9" s="5" t="n">
        <v>74328</v>
      </c>
      <c r="D9" s="5" t="n">
        <v>127707</v>
      </c>
    </row>
    <row r="10">
      <c r="A10" s="4" t="inlineStr">
        <is>
          <t>Service fees</t>
        </is>
      </c>
      <c r="B10" s="5" t="n">
        <v>25</v>
      </c>
      <c r="C10" s="5" t="n">
        <v>218</v>
      </c>
      <c r="D10" s="5" t="n">
        <v>237</v>
      </c>
    </row>
    <row r="11">
      <c r="A11" s="4" t="inlineStr">
        <is>
          <t>Total</t>
        </is>
      </c>
      <c r="B11" s="6" t="n">
        <v>52643</v>
      </c>
      <c r="C11" s="6" t="n">
        <v>226363</v>
      </c>
      <c r="D11" s="6" t="n">
        <v>3560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 Summary (Details) - USD ($) $ in Thousands</t>
        </is>
      </c>
      <c r="B1" s="2" t="inlineStr">
        <is>
          <t>6 Months Ended</t>
        </is>
      </c>
    </row>
    <row r="2">
      <c r="B2" s="2" t="inlineStr">
        <is>
          <t>Sep. 30, 2020</t>
        </is>
      </c>
      <c r="C2" s="2" t="inlineStr">
        <is>
          <t>Mar. 31, 2020</t>
        </is>
      </c>
      <c r="D2" s="2" t="inlineStr">
        <is>
          <t>Sep. 30, 2019</t>
        </is>
      </c>
    </row>
    <row r="3">
      <c r="A3" s="3" t="inlineStr">
        <is>
          <t>Guarantees [Abstract]</t>
        </is>
      </c>
    </row>
    <row r="4">
      <c r="A4" s="4" t="inlineStr">
        <is>
          <t>Amounts guaranteed (not to exceed)</t>
        </is>
      </c>
      <c r="B4" s="6" t="n">
        <v>84345</v>
      </c>
      <c r="C4" s="6" t="n">
        <v>138953</v>
      </c>
      <c r="D4" s="6" t="n">
        <v>120269</v>
      </c>
    </row>
    <row r="5">
      <c r="A5" s="4" t="inlineStr">
        <is>
          <t>Amounts outstanding under guarantee</t>
        </is>
      </c>
      <c r="B5" s="5" t="n">
        <v>13456</v>
      </c>
      <c r="C5" s="5" t="n">
        <v>48565</v>
      </c>
      <c r="D5" s="5" t="n">
        <v>48863</v>
      </c>
    </row>
    <row r="6">
      <c r="A6" s="4" t="inlineStr">
        <is>
          <t>Fair value of guarantees</t>
        </is>
      </c>
      <c r="B6" s="5" t="n">
        <v>491</v>
      </c>
      <c r="C6" s="5" t="n">
        <v>2791</v>
      </c>
      <c r="D6" s="5" t="n">
        <v>1026</v>
      </c>
    </row>
    <row r="7">
      <c r="A7" s="4" t="inlineStr">
        <is>
          <t>Amounts due to local banks on behalf of suppliers and included in accounts payable</t>
        </is>
      </c>
      <c r="B7" s="6" t="n">
        <v>0</v>
      </c>
      <c r="C7" s="6" t="n">
        <v>6849</v>
      </c>
      <c r="D7" s="6" t="n">
        <v>0</v>
      </c>
    </row>
    <row r="8">
      <c r="A8" s="4" t="inlineStr">
        <is>
          <t>Number of years before expiring guarantees</t>
        </is>
      </c>
      <c r="B8" s="4" t="inlineStr">
        <is>
          <t>1 yea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put Hierarchy of Items Measured at Fair Value on a Recurring Basis (Details) - USD ($) $ in Thousands</t>
        </is>
      </c>
      <c r="B1" s="2" t="inlineStr">
        <is>
          <t>Sep. 30, 2020</t>
        </is>
      </c>
      <c r="C1" s="2" t="inlineStr">
        <is>
          <t>Mar. 31, 2020</t>
        </is>
      </c>
      <c r="D1" s="2" t="inlineStr">
        <is>
          <t>Sep. 30, 2019</t>
        </is>
      </c>
    </row>
    <row r="2">
      <c r="A2" s="4" t="inlineStr">
        <is>
          <t>Total Assets / Liabilities at Fair Value</t>
        </is>
      </c>
    </row>
    <row r="3">
      <c r="A3" s="3" t="inlineStr">
        <is>
          <t>Financial Assets:</t>
        </is>
      </c>
    </row>
    <row r="4">
      <c r="A4" s="4" t="inlineStr">
        <is>
          <t>Securitized beneficial interests</t>
        </is>
      </c>
      <c r="B4" s="6" t="n">
        <v>13471</v>
      </c>
      <c r="C4" s="6" t="n">
        <v>27021</v>
      </c>
      <c r="D4" s="6" t="n">
        <v>25579</v>
      </c>
    </row>
    <row r="5">
      <c r="A5" s="4" t="inlineStr">
        <is>
          <t>Total assets</t>
        </is>
      </c>
      <c r="B5" s="5" t="n">
        <v>13471</v>
      </c>
      <c r="C5" s="5" t="n">
        <v>27021</v>
      </c>
      <c r="D5" s="5" t="n">
        <v>25579</v>
      </c>
    </row>
    <row r="6">
      <c r="A6" s="3" t="inlineStr">
        <is>
          <t>Financial Liabilities:</t>
        </is>
      </c>
    </row>
    <row r="7">
      <c r="A7" s="4" t="inlineStr">
        <is>
          <t>Long-term debt</t>
        </is>
      </c>
      <c r="B7" s="5" t="n">
        <v>504263</v>
      </c>
      <c r="C7" s="5" t="n">
        <v>359630</v>
      </c>
      <c r="D7" s="5" t="n">
        <v>689046</v>
      </c>
    </row>
    <row r="8">
      <c r="A8" s="4" t="inlineStr">
        <is>
          <t>Guarantees</t>
        </is>
      </c>
      <c r="B8" s="5" t="n">
        <v>491</v>
      </c>
      <c r="C8" s="5" t="n">
        <v>2791</v>
      </c>
      <c r="D8" s="5" t="n">
        <v>1026</v>
      </c>
    </row>
    <row r="9">
      <c r="A9" s="4" t="inlineStr">
        <is>
          <t>Total liabilities</t>
        </is>
      </c>
      <c r="B9" s="5" t="n">
        <v>504754</v>
      </c>
      <c r="C9" s="5" t="n">
        <v>362421</v>
      </c>
      <c r="D9" s="5" t="n">
        <v>690072</v>
      </c>
    </row>
    <row r="10">
      <c r="A10" s="4" t="inlineStr">
        <is>
          <t>Level 2</t>
        </is>
      </c>
    </row>
    <row r="11">
      <c r="A11" s="3" t="inlineStr">
        <is>
          <t>Financial Assets:</t>
        </is>
      </c>
    </row>
    <row r="12">
      <c r="A12" s="4" t="inlineStr">
        <is>
          <t>Securitized beneficial interests</t>
        </is>
      </c>
      <c r="B12" s="5" t="n">
        <v>0</v>
      </c>
      <c r="C12" s="5" t="n">
        <v>0</v>
      </c>
      <c r="D12" s="5" t="n">
        <v>0</v>
      </c>
    </row>
    <row r="13">
      <c r="A13" s="4" t="inlineStr">
        <is>
          <t>Total assets</t>
        </is>
      </c>
      <c r="B13" s="5" t="n">
        <v>0</v>
      </c>
      <c r="C13" s="5" t="n">
        <v>0</v>
      </c>
      <c r="D13" s="5" t="n">
        <v>0</v>
      </c>
    </row>
    <row r="14">
      <c r="A14" s="3" t="inlineStr">
        <is>
          <t>Financial Liabilities:</t>
        </is>
      </c>
    </row>
    <row r="15">
      <c r="A15" s="4" t="inlineStr">
        <is>
          <t>Long-term debt</t>
        </is>
      </c>
      <c r="B15" s="5" t="n">
        <v>500549</v>
      </c>
      <c r="C15" s="5" t="n">
        <v>358782</v>
      </c>
      <c r="D15" s="5" t="n">
        <v>688431</v>
      </c>
    </row>
    <row r="16">
      <c r="A16" s="4" t="inlineStr">
        <is>
          <t>Guarantees</t>
        </is>
      </c>
      <c r="B16" s="5" t="n">
        <v>0</v>
      </c>
      <c r="C16" s="5" t="n">
        <v>0</v>
      </c>
      <c r="D16" s="5" t="n">
        <v>0</v>
      </c>
    </row>
    <row r="17">
      <c r="A17" s="4" t="inlineStr">
        <is>
          <t>Total liabilities</t>
        </is>
      </c>
      <c r="B17" s="5" t="n">
        <v>500549</v>
      </c>
      <c r="C17" s="5" t="n">
        <v>358782</v>
      </c>
      <c r="D17" s="5" t="n">
        <v>688431</v>
      </c>
    </row>
    <row r="18">
      <c r="A18" s="4" t="inlineStr">
        <is>
          <t>Level 3</t>
        </is>
      </c>
    </row>
    <row r="19">
      <c r="A19" s="3" t="inlineStr">
        <is>
          <t>Financial Assets:</t>
        </is>
      </c>
    </row>
    <row r="20">
      <c r="A20" s="4" t="inlineStr">
        <is>
          <t>Securitized beneficial interests</t>
        </is>
      </c>
      <c r="B20" s="5" t="n">
        <v>13471</v>
      </c>
      <c r="C20" s="5" t="n">
        <v>27021</v>
      </c>
      <c r="D20" s="5" t="n">
        <v>25579</v>
      </c>
    </row>
    <row r="21">
      <c r="A21" s="4" t="inlineStr">
        <is>
          <t>Total assets</t>
        </is>
      </c>
      <c r="B21" s="5" t="n">
        <v>13471</v>
      </c>
      <c r="C21" s="5" t="n">
        <v>27021</v>
      </c>
      <c r="D21" s="5" t="n">
        <v>25579</v>
      </c>
    </row>
    <row r="22">
      <c r="A22" s="3" t="inlineStr">
        <is>
          <t>Financial Liabilities:</t>
        </is>
      </c>
    </row>
    <row r="23">
      <c r="A23" s="4" t="inlineStr">
        <is>
          <t>Long-term debt</t>
        </is>
      </c>
      <c r="B23" s="5" t="n">
        <v>3714</v>
      </c>
      <c r="C23" s="5" t="n">
        <v>848</v>
      </c>
      <c r="D23" s="5" t="n">
        <v>615</v>
      </c>
    </row>
    <row r="24">
      <c r="A24" s="4" t="inlineStr">
        <is>
          <t>Guarantees</t>
        </is>
      </c>
      <c r="B24" s="5" t="n">
        <v>491</v>
      </c>
      <c r="C24" s="5" t="n">
        <v>2791</v>
      </c>
      <c r="D24" s="5" t="n">
        <v>1026</v>
      </c>
    </row>
    <row r="25">
      <c r="A25" s="4" t="inlineStr">
        <is>
          <t>Total liabilities</t>
        </is>
      </c>
      <c r="B25" s="6" t="n">
        <v>4205</v>
      </c>
      <c r="C25" s="6" t="n">
        <v>3639</v>
      </c>
      <c r="D25" s="6" t="n">
        <v>16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s>
  <sheetData>
    <row r="1">
      <c r="A1" s="1" t="inlineStr">
        <is>
          <t>Fair Value Measurements - Narrative (Details) $ in Thousands</t>
        </is>
      </c>
      <c r="B1" s="2" t="inlineStr">
        <is>
          <t>1 Months Ended</t>
        </is>
      </c>
      <c r="C1" s="2" t="inlineStr">
        <is>
          <t>5 Months Ended</t>
        </is>
      </c>
      <c r="D1" s="2" t="inlineStr">
        <is>
          <t>6 Months Ended</t>
        </is>
      </c>
    </row>
    <row r="2">
      <c r="B2" s="2" t="inlineStr">
        <is>
          <t>Sep. 30, 2020USD ($)</t>
        </is>
      </c>
      <c r="C2" s="2" t="inlineStr">
        <is>
          <t>Aug. 31, 2020USD ($)</t>
        </is>
      </c>
      <c r="D2" s="2" t="inlineStr">
        <is>
          <t>Sep. 30, 2020</t>
        </is>
      </c>
      <c r="E2" s="2" t="inlineStr">
        <is>
          <t>Sep. 30, 2019USD ($)</t>
        </is>
      </c>
    </row>
    <row r="3">
      <c r="A3" s="4" t="inlineStr">
        <is>
          <t>Guarantees of Farmers | Discounted Cash Flow Valuation Technique | Maximum</t>
        </is>
      </c>
    </row>
    <row r="4">
      <c r="A4" s="3" t="inlineStr">
        <is>
          <t>Fair Value, Assets and Liabilities Measured on Recurring and Nonrecurring Basis, Valuation Techniques [Line Items]</t>
        </is>
      </c>
    </row>
    <row r="5">
      <c r="A5" s="4" t="inlineStr">
        <is>
          <t>Market interest rate (as a percent)</t>
        </is>
      </c>
      <c r="D5" s="4" t="inlineStr">
        <is>
          <t>15.00%</t>
        </is>
      </c>
    </row>
    <row r="6">
      <c r="A6" s="4" t="inlineStr">
        <is>
          <t>Securitized Beneficial Interests</t>
        </is>
      </c>
    </row>
    <row r="7">
      <c r="A7" s="3" t="inlineStr">
        <is>
          <t>Fair Value, Assets and Liabilities Measured on Recurring and Nonrecurring Basis, Valuation Techniques [Line Items]</t>
        </is>
      </c>
    </row>
    <row r="8">
      <c r="A8" s="4" t="inlineStr">
        <is>
          <t>Unrealized losses for securitized beneficial interests</t>
        </is>
      </c>
      <c r="B8" s="6" t="n">
        <v>53</v>
      </c>
      <c r="C8" s="6" t="n">
        <v>263</v>
      </c>
      <c r="E8" s="6" t="n">
        <v>926</v>
      </c>
    </row>
    <row r="9">
      <c r="A9" s="4" t="inlineStr">
        <is>
          <t>Securitized Beneficial Interests | Maximum</t>
        </is>
      </c>
    </row>
    <row r="10">
      <c r="A10" s="3" t="inlineStr">
        <is>
          <t>Fair Value, Assets and Liabilities Measured on Recurring and Nonrecurring Basis, Valuation Techniques [Line Items]</t>
        </is>
      </c>
    </row>
    <row r="11">
      <c r="A11" s="4" t="inlineStr">
        <is>
          <t>Payment speed</t>
        </is>
      </c>
      <c r="D11" s="4" t="inlineStr">
        <is>
          <t>36 days</t>
        </is>
      </c>
    </row>
    <row r="12">
      <c r="A12" s="4" t="inlineStr">
        <is>
          <t>Discount rate (as a percent)</t>
        </is>
      </c>
      <c r="D12" s="4" t="inlineStr">
        <is>
          <t>3.60%</t>
        </is>
      </c>
    </row>
    <row r="13">
      <c r="A13" s="4" t="inlineStr">
        <is>
          <t>Loss Severity | Guarantees of Farmers | Historical Loss Valuation Technique | Minimum</t>
        </is>
      </c>
    </row>
    <row r="14">
      <c r="A14" s="3" t="inlineStr">
        <is>
          <t>Fair Value, Assets and Liabilities Measured on Recurring and Nonrecurring Basis, Valuation Techniques [Line Items]</t>
        </is>
      </c>
    </row>
    <row r="15">
      <c r="A15" s="4" t="inlineStr">
        <is>
          <t>Historical loss (as a percent)</t>
        </is>
      </c>
      <c r="B15" s="10" t="n">
        <v>0.019</v>
      </c>
      <c r="D15" s="10" t="n">
        <v>0.019</v>
      </c>
    </row>
    <row r="16">
      <c r="A16" s="4" t="inlineStr">
        <is>
          <t>Loss Severity | Guarantees of Farmers | Historical Loss Valuation Technique | Maximum</t>
        </is>
      </c>
    </row>
    <row r="17">
      <c r="A17" s="3" t="inlineStr">
        <is>
          <t>Fair Value, Assets and Liabilities Measured on Recurring and Nonrecurring Basis, Valuation Techniques [Line Items]</t>
        </is>
      </c>
    </row>
    <row r="18">
      <c r="A18" s="4" t="inlineStr">
        <is>
          <t>Historical loss (as a percent)</t>
        </is>
      </c>
      <c r="B18" s="10" t="n">
        <v>0.1</v>
      </c>
      <c r="D18" s="10" t="n">
        <v>0.1</v>
      </c>
    </row>
    <row r="19">
      <c r="A19" s="4" t="inlineStr">
        <is>
          <t>Treasury Notes Interest Rate | Minimum</t>
        </is>
      </c>
    </row>
    <row r="20">
      <c r="A20" s="3" t="inlineStr">
        <is>
          <t>Fair Value, Assets and Liabilities Measured on Recurring and Nonrecurring Basis, Valuation Techniques [Line Items]</t>
        </is>
      </c>
    </row>
    <row r="21">
      <c r="A21" s="4" t="inlineStr">
        <is>
          <t>Measurement input of long-term debt (as a percent)</t>
        </is>
      </c>
      <c r="B21" s="10" t="n">
        <v>0.003</v>
      </c>
      <c r="D21" s="10" t="n">
        <v>0.003</v>
      </c>
    </row>
    <row r="22">
      <c r="A22" s="4" t="inlineStr">
        <is>
          <t>Treasury Notes Interest Rate | Maximum</t>
        </is>
      </c>
    </row>
    <row r="23">
      <c r="A23" s="3" t="inlineStr">
        <is>
          <t>Fair Value, Assets and Liabilities Measured on Recurring and Nonrecurring Basis, Valuation Techniques [Line Items]</t>
        </is>
      </c>
    </row>
    <row r="24">
      <c r="A24" s="4" t="inlineStr">
        <is>
          <t>Measurement input of long-term debt (as a percent)</t>
        </is>
      </c>
      <c r="B24" s="10" t="n">
        <v>0.006</v>
      </c>
      <c r="D24" s="10" t="n">
        <v>0.006</v>
      </c>
    </row>
    <row r="25">
      <c r="A25" s="4" t="inlineStr">
        <is>
          <t>Borrowings Rate | Minimum</t>
        </is>
      </c>
    </row>
    <row r="26">
      <c r="A26" s="3" t="inlineStr">
        <is>
          <t>Fair Value, Assets and Liabilities Measured on Recurring and Nonrecurring Basis, Valuation Techniques [Line Items]</t>
        </is>
      </c>
    </row>
    <row r="27">
      <c r="A27" s="4" t="inlineStr">
        <is>
          <t>Measurement input of long-term debt (as a percent)</t>
        </is>
      </c>
      <c r="B27" s="10" t="n">
        <v>0.07000000000000001</v>
      </c>
      <c r="D27" s="10" t="n">
        <v>0.07000000000000001</v>
      </c>
    </row>
    <row r="28">
      <c r="A28" s="4" t="inlineStr">
        <is>
          <t>Borrowings Rate | Maximum</t>
        </is>
      </c>
    </row>
    <row r="29">
      <c r="A29" s="3" t="inlineStr">
        <is>
          <t>Fair Value, Assets and Liabilities Measured on Recurring and Nonrecurring Basis, Valuation Techniques [Line Items]</t>
        </is>
      </c>
    </row>
    <row r="30">
      <c r="A30" s="4" t="inlineStr">
        <is>
          <t>Measurement input of long-term debt (as a percent)</t>
        </is>
      </c>
      <c r="B30" s="10" t="n">
        <v>0.107</v>
      </c>
      <c r="D30" s="10" t="n">
        <v>0.107</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Fair Value Measurements - Reconciliation of Change in Recurring Level 3 Balance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4" t="inlineStr">
        <is>
          <t>Long-Term Debt</t>
        </is>
      </c>
    </row>
    <row r="4">
      <c r="A4" s="3" t="inlineStr">
        <is>
          <t>Fair Value, Liabilities Measured on Recurring Basis, Unobservable Input Reconciliation, Calculation [Roll Forward]</t>
        </is>
      </c>
    </row>
    <row r="5">
      <c r="A5" s="4" t="inlineStr">
        <is>
          <t>Beginning balance</t>
        </is>
      </c>
      <c r="B5" s="6" t="n">
        <v>3892</v>
      </c>
      <c r="C5" s="6" t="n">
        <v>3804</v>
      </c>
      <c r="D5" s="6" t="n">
        <v>623</v>
      </c>
      <c r="E5" s="6" t="n">
        <v>848</v>
      </c>
      <c r="F5" s="6" t="n">
        <v>703</v>
      </c>
    </row>
    <row r="6">
      <c r="A6" s="4" t="inlineStr">
        <is>
          <t>Settlements</t>
        </is>
      </c>
      <c r="B6" s="5" t="n">
        <v>-178</v>
      </c>
      <c r="C6" s="5" t="n">
        <v>0</v>
      </c>
      <c r="D6" s="5" t="n">
        <v>-9</v>
      </c>
      <c r="E6" s="5" t="n">
        <v>-100</v>
      </c>
      <c r="F6" s="5" t="n">
        <v>-88</v>
      </c>
    </row>
    <row r="7">
      <c r="A7" s="4" t="inlineStr">
        <is>
          <t>Additions</t>
        </is>
      </c>
      <c r="B7" s="5" t="n">
        <v>0</v>
      </c>
      <c r="C7" s="5" t="n">
        <v>88</v>
      </c>
      <c r="D7" s="5" t="n">
        <v>1</v>
      </c>
      <c r="E7" s="5" t="n">
        <v>3144</v>
      </c>
      <c r="F7" s="5" t="n">
        <v>0</v>
      </c>
    </row>
    <row r="8">
      <c r="A8" s="4" t="inlineStr">
        <is>
          <t>Ending balance</t>
        </is>
      </c>
      <c r="B8" s="5" t="n">
        <v>3714</v>
      </c>
      <c r="C8" s="5" t="n">
        <v>3892</v>
      </c>
      <c r="D8" s="5" t="n">
        <v>615</v>
      </c>
      <c r="E8" s="5" t="n">
        <v>3892</v>
      </c>
      <c r="F8" s="5" t="n">
        <v>615</v>
      </c>
    </row>
    <row r="9">
      <c r="A9" s="4" t="inlineStr">
        <is>
          <t>Securitized Beneficial Interests</t>
        </is>
      </c>
    </row>
    <row r="10">
      <c r="A10" s="3" t="inlineStr">
        <is>
          <t>Fair Value, Assets Measured on Recurring Basis, Unobservable Input Reconciliation, Calculation [Roll Forward]</t>
        </is>
      </c>
    </row>
    <row r="11">
      <c r="A11" s="4" t="inlineStr">
        <is>
          <t>Beginning balance</t>
        </is>
      </c>
      <c r="B11" s="5" t="n">
        <v>11159</v>
      </c>
      <c r="C11" s="5" t="n">
        <v>14949</v>
      </c>
      <c r="D11" s="5" t="n">
        <v>14648</v>
      </c>
      <c r="E11" s="5" t="n">
        <v>27021</v>
      </c>
      <c r="F11" s="5" t="n">
        <v>40332</v>
      </c>
    </row>
    <row r="12">
      <c r="A12" s="4" t="inlineStr">
        <is>
          <t>Issuances of sales of receivables/guarantees</t>
        </is>
      </c>
      <c r="B12" s="5" t="n">
        <v>12308</v>
      </c>
      <c r="C12" s="5" t="n">
        <v>19702</v>
      </c>
      <c r="D12" s="5" t="n">
        <v>61411</v>
      </c>
      <c r="E12" s="5" t="n">
        <v>66821</v>
      </c>
      <c r="F12" s="5" t="n">
        <v>108293</v>
      </c>
    </row>
    <row r="13">
      <c r="A13" s="4" t="inlineStr">
        <is>
          <t>Settlements</t>
        </is>
      </c>
      <c r="B13" s="5" t="n">
        <v>-9793</v>
      </c>
      <c r="C13" s="5" t="n">
        <v>-23137</v>
      </c>
      <c r="D13" s="5" t="n">
        <v>-49219</v>
      </c>
      <c r="E13" s="5" t="n">
        <v>-81038</v>
      </c>
      <c r="F13" s="5" t="n">
        <v>-120842</v>
      </c>
    </row>
    <row r="14">
      <c r="A14" s="4" t="inlineStr">
        <is>
          <t>(Losses) gains recognized in earnings</t>
        </is>
      </c>
      <c r="B14" s="5" t="n">
        <v>-203</v>
      </c>
      <c r="C14" s="5" t="n">
        <v>-355</v>
      </c>
      <c r="D14" s="5" t="n">
        <v>-1261</v>
      </c>
      <c r="E14" s="5" t="n">
        <v>-1645</v>
      </c>
      <c r="F14" s="5" t="n">
        <v>-2204</v>
      </c>
    </row>
    <row r="15">
      <c r="A15" s="4" t="inlineStr">
        <is>
          <t>Ending balance</t>
        </is>
      </c>
      <c r="B15" s="5" t="n">
        <v>13471</v>
      </c>
      <c r="C15" s="5" t="n">
        <v>11159</v>
      </c>
      <c r="D15" s="5" t="n">
        <v>25579</v>
      </c>
      <c r="E15" s="5" t="n">
        <v>11159</v>
      </c>
      <c r="F15" s="5" t="n">
        <v>25579</v>
      </c>
    </row>
    <row r="16">
      <c r="A16" s="4" t="inlineStr">
        <is>
          <t>Guarantees</t>
        </is>
      </c>
    </row>
    <row r="17">
      <c r="A17" s="3" t="inlineStr">
        <is>
          <t>Fair Value, Assets Measured on Recurring Basis, Unobservable Input Reconciliation, Calculation [Roll Forward]</t>
        </is>
      </c>
    </row>
    <row r="18">
      <c r="A18" s="4" t="inlineStr">
        <is>
          <t>Beginning balance</t>
        </is>
      </c>
      <c r="B18" s="5" t="n">
        <v>1256</v>
      </c>
      <c r="C18" s="5" t="n">
        <v>3313</v>
      </c>
      <c r="D18" s="5" t="n">
        <v>3136</v>
      </c>
      <c r="E18" s="5" t="n">
        <v>2791</v>
      </c>
      <c r="F18" s="5" t="n">
        <v>3714</v>
      </c>
    </row>
    <row r="19">
      <c r="A19" s="4" t="inlineStr">
        <is>
          <t>Issuances of sales of receivables/guarantees</t>
        </is>
      </c>
      <c r="B19" s="5" t="n">
        <v>147</v>
      </c>
      <c r="C19" s="5" t="n">
        <v>19</v>
      </c>
      <c r="D19" s="5" t="n">
        <v>553</v>
      </c>
      <c r="E19" s="5" t="n">
        <v>667</v>
      </c>
      <c r="F19" s="5" t="n">
        <v>845</v>
      </c>
    </row>
    <row r="20">
      <c r="A20" s="4" t="inlineStr">
        <is>
          <t>Settlements</t>
        </is>
      </c>
      <c r="B20" s="5" t="n">
        <v>-917</v>
      </c>
      <c r="C20" s="5" t="n">
        <v>-2075</v>
      </c>
      <c r="D20" s="5" t="n">
        <v>-2650</v>
      </c>
      <c r="E20" s="5" t="n">
        <v>-2192</v>
      </c>
      <c r="F20" s="5" t="n">
        <v>-3529</v>
      </c>
    </row>
    <row r="21">
      <c r="A21" s="4" t="inlineStr">
        <is>
          <t>(Losses) gains recognized in earnings</t>
        </is>
      </c>
      <c r="B21" s="5" t="n">
        <v>5</v>
      </c>
      <c r="C21" s="5" t="n">
        <v>-1</v>
      </c>
      <c r="D21" s="5" t="n">
        <v>-13</v>
      </c>
      <c r="E21" s="5" t="n">
        <v>-10</v>
      </c>
      <c r="F21" s="5" t="n">
        <v>-4</v>
      </c>
    </row>
    <row r="22">
      <c r="A22" s="4" t="inlineStr">
        <is>
          <t>Ending balance</t>
        </is>
      </c>
      <c r="B22" s="6" t="n">
        <v>491</v>
      </c>
      <c r="C22" s="6" t="n">
        <v>1256</v>
      </c>
      <c r="D22" s="6" t="n">
        <v>1026</v>
      </c>
      <c r="E22" s="6" t="n">
        <v>1256</v>
      </c>
      <c r="F22" s="6" t="n">
        <v>102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Pension and Other Postretirement Benefits - Summary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4" t="inlineStr">
        <is>
          <t>Pension Benefits</t>
        </is>
      </c>
    </row>
    <row r="4">
      <c r="A4" s="3" t="inlineStr">
        <is>
          <t>Defined Benefit Plan Disclosure [Line Items]</t>
        </is>
      </c>
    </row>
    <row r="5">
      <c r="A5" s="4" t="inlineStr">
        <is>
          <t>Service cost</t>
        </is>
      </c>
      <c r="B5" s="6" t="n">
        <v>36</v>
      </c>
      <c r="C5" s="6" t="n">
        <v>70</v>
      </c>
      <c r="D5" s="6" t="n">
        <v>117</v>
      </c>
      <c r="E5" s="6" t="n">
        <v>176</v>
      </c>
      <c r="F5" s="6" t="n">
        <v>235</v>
      </c>
    </row>
    <row r="6">
      <c r="A6" s="4" t="inlineStr">
        <is>
          <t>Interest expense</t>
        </is>
      </c>
      <c r="B6" s="5" t="n">
        <v>226</v>
      </c>
      <c r="C6" s="5" t="n">
        <v>638</v>
      </c>
      <c r="D6" s="5" t="n">
        <v>1029</v>
      </c>
      <c r="E6" s="5" t="n">
        <v>1594</v>
      </c>
      <c r="F6" s="5" t="n">
        <v>2059</v>
      </c>
    </row>
    <row r="7">
      <c r="A7" s="4" t="inlineStr">
        <is>
          <t>Expected return on plan assets</t>
        </is>
      </c>
      <c r="B7" s="5" t="n">
        <v>-244</v>
      </c>
      <c r="C7" s="5" t="n">
        <v>-494</v>
      </c>
      <c r="D7" s="5" t="n">
        <v>-1121</v>
      </c>
      <c r="E7" s="5" t="n">
        <v>-1234</v>
      </c>
      <c r="F7" s="5" t="n">
        <v>-2242</v>
      </c>
    </row>
    <row r="8">
      <c r="A8" s="4" t="inlineStr">
        <is>
          <t>Amortization of prior service cost</t>
        </is>
      </c>
      <c r="B8" s="5" t="n">
        <v>0</v>
      </c>
      <c r="C8" s="5" t="n">
        <v>7</v>
      </c>
      <c r="D8" s="5" t="n">
        <v>10</v>
      </c>
      <c r="E8" s="5" t="n">
        <v>17</v>
      </c>
      <c r="F8" s="5" t="n">
        <v>21</v>
      </c>
    </row>
    <row r="9">
      <c r="A9" s="4" t="inlineStr">
        <is>
          <t>Settlement loss</t>
        </is>
      </c>
      <c r="B9" s="5" t="n">
        <v>0</v>
      </c>
      <c r="C9" s="5" t="n">
        <v>0</v>
      </c>
      <c r="D9" s="5" t="n">
        <v>548</v>
      </c>
      <c r="E9" s="5" t="n">
        <v>0</v>
      </c>
      <c r="F9" s="5" t="n">
        <v>548</v>
      </c>
    </row>
    <row r="10">
      <c r="A10" s="4" t="inlineStr">
        <is>
          <t>Actuarial loss</t>
        </is>
      </c>
      <c r="B10" s="5" t="n">
        <v>0</v>
      </c>
      <c r="C10" s="5" t="n">
        <v>347</v>
      </c>
      <c r="D10" s="5" t="n">
        <v>456</v>
      </c>
      <c r="E10" s="5" t="n">
        <v>868</v>
      </c>
      <c r="F10" s="5" t="n">
        <v>912</v>
      </c>
    </row>
    <row r="11">
      <c r="A11" s="4" t="inlineStr">
        <is>
          <t>Net periodic pension cost / (benefit)</t>
        </is>
      </c>
      <c r="B11" s="5" t="n">
        <v>18</v>
      </c>
      <c r="C11" s="5" t="n">
        <v>568</v>
      </c>
      <c r="D11" s="5" t="n">
        <v>1039</v>
      </c>
      <c r="E11" s="5" t="n">
        <v>1421</v>
      </c>
      <c r="F11" s="5" t="n">
        <v>1533</v>
      </c>
    </row>
    <row r="12">
      <c r="A12" s="4" t="inlineStr">
        <is>
          <t>Other Postretirement Benefits</t>
        </is>
      </c>
    </row>
    <row r="13">
      <c r="A13" s="3" t="inlineStr">
        <is>
          <t>Defined Benefit Plan Disclosure [Line Items]</t>
        </is>
      </c>
    </row>
    <row r="14">
      <c r="A14" s="4" t="inlineStr">
        <is>
          <t>Service cost</t>
        </is>
      </c>
      <c r="B14" s="5" t="n">
        <v>1</v>
      </c>
      <c r="C14" s="5" t="n">
        <v>1</v>
      </c>
      <c r="D14" s="5" t="n">
        <v>2</v>
      </c>
      <c r="E14" s="5" t="n">
        <v>3</v>
      </c>
      <c r="F14" s="5" t="n">
        <v>3</v>
      </c>
    </row>
    <row r="15">
      <c r="A15" s="4" t="inlineStr">
        <is>
          <t>Interest expense</t>
        </is>
      </c>
      <c r="B15" s="5" t="n">
        <v>18</v>
      </c>
      <c r="C15" s="5" t="n">
        <v>46</v>
      </c>
      <c r="D15" s="5" t="n">
        <v>82</v>
      </c>
      <c r="E15" s="5" t="n">
        <v>114</v>
      </c>
      <c r="F15" s="5" t="n">
        <v>164</v>
      </c>
    </row>
    <row r="16">
      <c r="A16" s="4" t="inlineStr">
        <is>
          <t>Amortization of prior service cost</t>
        </is>
      </c>
      <c r="B16" s="5" t="n">
        <v>0</v>
      </c>
      <c r="C16" s="5" t="n">
        <v>-118</v>
      </c>
      <c r="D16" s="5" t="n">
        <v>-177</v>
      </c>
      <c r="E16" s="5" t="n">
        <v>-294</v>
      </c>
      <c r="F16" s="5" t="n">
        <v>-354</v>
      </c>
    </row>
    <row r="17">
      <c r="A17" s="4" t="inlineStr">
        <is>
          <t>Actuarial loss</t>
        </is>
      </c>
      <c r="B17" s="5" t="n">
        <v>0</v>
      </c>
      <c r="C17" s="5" t="n">
        <v>63</v>
      </c>
      <c r="D17" s="5" t="n">
        <v>109</v>
      </c>
      <c r="E17" s="5" t="n">
        <v>157</v>
      </c>
      <c r="F17" s="5" t="n">
        <v>219</v>
      </c>
    </row>
    <row r="18">
      <c r="A18" s="4" t="inlineStr">
        <is>
          <t>Net periodic pension cost / (benefit)</t>
        </is>
      </c>
      <c r="B18" s="6" t="n">
        <v>19</v>
      </c>
      <c r="C18" s="6" t="n">
        <v>-8</v>
      </c>
      <c r="D18" s="6" t="n">
        <v>16</v>
      </c>
      <c r="E18" s="6" t="n">
        <v>-20</v>
      </c>
      <c r="F18" s="6" t="n">
        <v>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Sep. 30, 2020</t>
        </is>
      </c>
    </row>
    <row r="3">
      <c r="A3" s="3" t="inlineStr">
        <is>
          <t>Accounting Policies [Abstract]</t>
        </is>
      </c>
    </row>
    <row r="4">
      <c r="A4" s="4" t="inlineStr">
        <is>
          <t>New Accounting Standards</t>
        </is>
      </c>
      <c r="B4" s="4" t="inlineStr">
        <is>
          <t>New Accounting Standards 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however, expanded disclosures will be required in the Company's Annual Report on Form 10-K for the fiscal year ended March 31, 2021.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Pension and Other Postretirement Benefits - Contributions to Plan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Retirement Benefits [Abstract]</t>
        </is>
      </c>
    </row>
    <row r="4">
      <c r="A4" s="4" t="inlineStr">
        <is>
          <t>Contributions made during the period</t>
        </is>
      </c>
      <c r="B4" s="6" t="n">
        <v>651</v>
      </c>
      <c r="C4" s="6" t="n">
        <v>1066</v>
      </c>
      <c r="D4" s="6" t="n">
        <v>1615</v>
      </c>
      <c r="E4" s="6" t="n">
        <v>1941</v>
      </c>
      <c r="F4" s="6" t="n">
        <v>3180</v>
      </c>
    </row>
    <row r="5">
      <c r="A5" s="4" t="inlineStr">
        <is>
          <t>Contributions expected for the remainder of the fiscal year</t>
        </is>
      </c>
      <c r="B5" s="5" t="n">
        <v>3245</v>
      </c>
      <c r="E5" s="5" t="n">
        <v>0</v>
      </c>
      <c r="F5" s="5" t="n">
        <v>3942</v>
      </c>
    </row>
    <row r="6">
      <c r="A6" s="4" t="inlineStr">
        <is>
          <t>Total</t>
        </is>
      </c>
      <c r="B6" s="6" t="n">
        <v>3896</v>
      </c>
      <c r="E6" s="6" t="n">
        <v>1941</v>
      </c>
      <c r="F6" s="6" t="n">
        <v>71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Contingencies and Other Information - Narrative (Details) $ in Thousands</t>
        </is>
      </c>
      <c r="B1" s="2" t="inlineStr">
        <is>
          <t>3 Months Ended</t>
        </is>
      </c>
      <c r="C1" s="2" t="inlineStr">
        <is>
          <t>6 Months Ended</t>
        </is>
      </c>
      <c r="D1" s="2" t="inlineStr">
        <is>
          <t>24 Months Ended</t>
        </is>
      </c>
    </row>
    <row r="2">
      <c r="B2" s="2" t="inlineStr">
        <is>
          <t>Jun. 30, 2013USD ($)</t>
        </is>
      </c>
      <c r="C2" s="2" t="inlineStr">
        <is>
          <t>Sep. 30, 2020USD ($)facility</t>
        </is>
      </c>
      <c r="D2" s="2" t="inlineStr">
        <is>
          <t>Dec. 31, 2005USD ($)</t>
        </is>
      </c>
      <c r="E2" s="2" t="inlineStr">
        <is>
          <t>Mar. 18, 2014USD ($)</t>
        </is>
      </c>
      <c r="F2" s="2" t="inlineStr">
        <is>
          <t>Mar. 31, 2013USD ($)</t>
        </is>
      </c>
      <c r="G2" s="2" t="inlineStr">
        <is>
          <t>Oct. 26, 2007USD ($)</t>
        </is>
      </c>
    </row>
    <row r="3">
      <c r="A3" s="3" t="inlineStr">
        <is>
          <t>Loss Contingencies [Line Items]</t>
        </is>
      </c>
    </row>
    <row r="4">
      <c r="A4" s="4" t="inlineStr">
        <is>
          <t>Amount of federal taxes offset</t>
        </is>
      </c>
      <c r="D4" s="6" t="n">
        <v>24142</v>
      </c>
    </row>
    <row r="5">
      <c r="A5" s="4" t="inlineStr">
        <is>
          <t>Number of facilities with an associated asset retirement obligation | facility</t>
        </is>
      </c>
      <c r="C5" s="5" t="n">
        <v>1</v>
      </c>
    </row>
    <row r="6">
      <c r="A6" s="4" t="inlineStr">
        <is>
          <t>Other Income (Expense)</t>
        </is>
      </c>
    </row>
    <row r="7">
      <c r="A7" s="3" t="inlineStr">
        <is>
          <t>Loss Contingencies [Line Items]</t>
        </is>
      </c>
    </row>
    <row r="8">
      <c r="A8" s="4" t="inlineStr">
        <is>
          <t>Benefit of excise tax</t>
        </is>
      </c>
      <c r="B8" s="6" t="n">
        <v>24142</v>
      </c>
    </row>
    <row r="9">
      <c r="A9" s="4" t="inlineStr">
        <is>
          <t>IPI Credit Bonus</t>
        </is>
      </c>
    </row>
    <row r="10">
      <c r="A10" s="3" t="inlineStr">
        <is>
          <t>Loss Contingencies [Line Items]</t>
        </is>
      </c>
    </row>
    <row r="11">
      <c r="A11" s="4" t="inlineStr">
        <is>
          <t>Gain contingency, unrecorded amount</t>
        </is>
      </c>
      <c r="F11" s="6" t="n">
        <v>94316</v>
      </c>
    </row>
    <row r="12">
      <c r="A12" s="4" t="inlineStr">
        <is>
          <t>Tax Assessment | Brazilian State of Parana</t>
        </is>
      </c>
    </row>
    <row r="13">
      <c r="A13" s="3" t="inlineStr">
        <is>
          <t>Loss Contingencies [Line Items]</t>
        </is>
      </c>
    </row>
    <row r="14">
      <c r="A14" s="4" t="inlineStr">
        <is>
          <t>Loss contingency, estimate of possible loss</t>
        </is>
      </c>
      <c r="C14" s="6" t="n">
        <v>8379</v>
      </c>
      <c r="G14" s="6" t="n">
        <v>2335</v>
      </c>
    </row>
    <row r="15">
      <c r="A15" s="4" t="inlineStr">
        <is>
          <t>Tax Assessment | Brazilian State of Santa Catarina</t>
        </is>
      </c>
    </row>
    <row r="16">
      <c r="A16" s="3" t="inlineStr">
        <is>
          <t>Loss Contingencies [Line Items]</t>
        </is>
      </c>
    </row>
    <row r="17">
      <c r="A17" s="4" t="inlineStr">
        <is>
          <t>Loss contingency, estimate of possible loss</t>
        </is>
      </c>
      <c r="C17" s="5" t="n">
        <v>5440</v>
      </c>
      <c r="E17" s="6" t="n">
        <v>2020</v>
      </c>
    </row>
    <row r="18">
      <c r="A18" s="4" t="inlineStr">
        <is>
          <t>Tax Assessment | Brazil State of Rio Grande do Sul and the State of Santa Catarina</t>
        </is>
      </c>
    </row>
    <row r="19">
      <c r="A19" s="3" t="inlineStr">
        <is>
          <t>Loss Contingencies [Line Items]</t>
        </is>
      </c>
    </row>
    <row r="20">
      <c r="A20" s="4" t="inlineStr">
        <is>
          <t>Loss contingency, estimate of possible loss</t>
        </is>
      </c>
      <c r="C20" s="6" t="n">
        <v>998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Other Comprehensive Loss - Components Reclassified from AOCI to Earning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4" t="inlineStr">
        <is>
          <t>Pensions and other postretirement benefits</t>
        </is>
      </c>
    </row>
    <row r="4">
      <c r="A4" s="3" t="inlineStr">
        <is>
          <t>Reclassification Out Of Accumulated Other Comprehensive Income [Line Items]</t>
        </is>
      </c>
    </row>
    <row r="5">
      <c r="A5" s="4" t="inlineStr">
        <is>
          <t>Amounts reclassified from accumulated other comprehensive loss to net income, gross</t>
        </is>
      </c>
      <c r="B5" s="6" t="n">
        <v>0</v>
      </c>
      <c r="C5" s="6" t="n">
        <v>240</v>
      </c>
      <c r="D5" s="6" t="n">
        <v>395</v>
      </c>
      <c r="E5" s="6" t="n">
        <v>734</v>
      </c>
      <c r="F5" s="6" t="n">
        <v>790</v>
      </c>
    </row>
    <row r="6">
      <c r="A6" s="4" t="inlineStr">
        <is>
          <t>Tax effects of amounts reclassified from accumulated other comprehensive loss to net income</t>
        </is>
      </c>
      <c r="B6" s="5" t="n">
        <v>0</v>
      </c>
      <c r="C6" s="5" t="n">
        <v>0</v>
      </c>
      <c r="D6" s="5" t="n">
        <v>-84</v>
      </c>
      <c r="E6" s="5" t="n">
        <v>0</v>
      </c>
      <c r="F6" s="5" t="n">
        <v>-168</v>
      </c>
    </row>
    <row r="7">
      <c r="A7" s="4" t="inlineStr">
        <is>
          <t>Amounts reclassified from accumulated other comprehensive loss to net income, net</t>
        </is>
      </c>
      <c r="B7" s="5" t="n">
        <v>0</v>
      </c>
      <c r="C7" s="5" t="n">
        <v>240</v>
      </c>
      <c r="D7" s="5" t="n">
        <v>311</v>
      </c>
      <c r="E7" s="5" t="n">
        <v>734</v>
      </c>
      <c r="F7" s="5" t="n">
        <v>622</v>
      </c>
    </row>
    <row r="8">
      <c r="A8" s="4" t="inlineStr">
        <is>
          <t>Actuarial loss</t>
        </is>
      </c>
    </row>
    <row r="9">
      <c r="A9" s="3" t="inlineStr">
        <is>
          <t>Reclassification Out Of Accumulated Other Comprehensive Income [Line Items]</t>
        </is>
      </c>
    </row>
    <row r="10">
      <c r="A10" s="4" t="inlineStr">
        <is>
          <t>Amounts reclassified from accumulated other comprehensive loss to net income, gross</t>
        </is>
      </c>
      <c r="B10" s="5" t="n">
        <v>0</v>
      </c>
      <c r="C10" s="5" t="n">
        <v>240</v>
      </c>
      <c r="D10" s="5" t="n">
        <v>560</v>
      </c>
      <c r="E10" s="5" t="n">
        <v>899</v>
      </c>
      <c r="F10" s="5" t="n">
        <v>1120</v>
      </c>
    </row>
    <row r="11">
      <c r="A11" s="4" t="inlineStr">
        <is>
          <t>Amortization of prior service cost</t>
        </is>
      </c>
    </row>
    <row r="12">
      <c r="A12" s="3" t="inlineStr">
        <is>
          <t>Reclassification Out Of Accumulated Other Comprehensive Income [Line Items]</t>
        </is>
      </c>
    </row>
    <row r="13">
      <c r="A13" s="4" t="inlineStr">
        <is>
          <t>Amounts reclassified from accumulated other comprehensive loss to net income, gross</t>
        </is>
      </c>
      <c r="B13" s="5" t="n">
        <v>0</v>
      </c>
      <c r="C13" s="5" t="n">
        <v>0</v>
      </c>
      <c r="D13" s="5" t="n">
        <v>-165</v>
      </c>
      <c r="E13" s="5" t="n">
        <v>-165</v>
      </c>
      <c r="F13" s="5" t="n">
        <v>-330</v>
      </c>
    </row>
    <row r="14">
      <c r="A14" s="4" t="inlineStr">
        <is>
          <t>Derivatives</t>
        </is>
      </c>
    </row>
    <row r="15">
      <c r="A15" s="3" t="inlineStr">
        <is>
          <t>Reclassification Out Of Accumulated Other Comprehensive Income [Line Items]</t>
        </is>
      </c>
    </row>
    <row r="16">
      <c r="A16" s="4" t="inlineStr">
        <is>
          <t>Amounts reclassified from accumulated other comprehensive loss to net income, gross</t>
        </is>
      </c>
      <c r="B16" s="5" t="n">
        <v>0</v>
      </c>
      <c r="C16" s="5" t="n">
        <v>0</v>
      </c>
      <c r="D16" s="5" t="n">
        <v>1809</v>
      </c>
      <c r="E16" s="5" t="n">
        <v>164</v>
      </c>
      <c r="F16" s="5" t="n">
        <v>2460</v>
      </c>
    </row>
    <row r="17">
      <c r="A17" s="4" t="inlineStr">
        <is>
          <t>Tax effects of amounts reclassified from accumulated other comprehensive loss to net income</t>
        </is>
      </c>
      <c r="B17" s="5" t="n">
        <v>0</v>
      </c>
      <c r="C17" s="5" t="n">
        <v>0</v>
      </c>
      <c r="D17" s="5" t="n">
        <v>-379</v>
      </c>
      <c r="E17" s="5" t="n">
        <v>-694</v>
      </c>
      <c r="F17" s="5" t="n">
        <v>-516</v>
      </c>
    </row>
    <row r="18">
      <c r="A18" s="4" t="inlineStr">
        <is>
          <t>Amounts reclassified from accumulated other comprehensive loss to net income, net</t>
        </is>
      </c>
      <c r="B18" s="6" t="n">
        <v>0</v>
      </c>
      <c r="C18" s="6" t="n">
        <v>0</v>
      </c>
      <c r="D18" s="6" t="n">
        <v>1430</v>
      </c>
      <c r="E18" s="6" t="n">
        <v>-530</v>
      </c>
      <c r="F18" s="6" t="n">
        <v>194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s>
  <sheetData>
    <row r="1">
      <c r="A1" s="1" t="inlineStr">
        <is>
          <t>Related Party Transactions - Summary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row>
    <row r="3">
      <c r="A3" s="3" t="inlineStr">
        <is>
          <t>Related Party Transactions [Abstract]</t>
        </is>
      </c>
    </row>
    <row r="4">
      <c r="A4" s="4" t="inlineStr">
        <is>
          <t>Sales</t>
        </is>
      </c>
      <c r="B4" s="6" t="n">
        <v>539</v>
      </c>
      <c r="C4" s="6" t="n">
        <v>6325</v>
      </c>
      <c r="D4" s="6" t="n">
        <v>6273</v>
      </c>
      <c r="E4" s="6" t="n">
        <v>13483</v>
      </c>
      <c r="F4" s="6" t="n">
        <v>13777</v>
      </c>
    </row>
    <row r="5">
      <c r="A5" s="4" t="inlineStr">
        <is>
          <t>Purchases</t>
        </is>
      </c>
      <c r="B5" s="6" t="n">
        <v>18919</v>
      </c>
      <c r="C5" s="6" t="n">
        <v>19928</v>
      </c>
      <c r="D5" s="6" t="n">
        <v>33781</v>
      </c>
      <c r="E5" s="6" t="n">
        <v>38655</v>
      </c>
      <c r="F5" s="6" t="n">
        <v>551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Sep. 30, 2020segment</t>
        </is>
      </c>
    </row>
    <row r="3">
      <c r="A3" s="3" t="inlineStr">
        <is>
          <t>Segment Reporting [Abstract]</t>
        </is>
      </c>
    </row>
    <row r="4">
      <c r="A4" s="4" t="inlineStr">
        <is>
          <t>Number of operating segments</t>
        </is>
      </c>
      <c r="B4" s="5" t="n">
        <v>10</v>
      </c>
    </row>
    <row r="5">
      <c r="A5" s="4" t="inlineStr">
        <is>
          <t>Number of reportable segments</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Segment Information - Summary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Sep. 30, 2020</t>
        </is>
      </c>
      <c r="C2" s="2" t="inlineStr">
        <is>
          <t>Aug. 31, 2020</t>
        </is>
      </c>
      <c r="D2" s="2" t="inlineStr">
        <is>
          <t>Sep. 30, 2019</t>
        </is>
      </c>
      <c r="E2" s="2" t="inlineStr">
        <is>
          <t>Aug. 31, 2020</t>
        </is>
      </c>
      <c r="F2" s="2" t="inlineStr">
        <is>
          <t>Sep. 30, 2019</t>
        </is>
      </c>
      <c r="G2" s="2" t="inlineStr">
        <is>
          <t>Mar. 31, 2020</t>
        </is>
      </c>
    </row>
    <row r="3">
      <c r="A3" s="3" t="inlineStr">
        <is>
          <t>Segment Reporting Information [Line Items]</t>
        </is>
      </c>
    </row>
    <row r="4">
      <c r="A4" s="4" t="inlineStr">
        <is>
          <t>Total sales and other operating revenues</t>
        </is>
      </c>
      <c r="B4" s="6" t="n">
        <v>117834</v>
      </c>
      <c r="C4" s="6" t="n">
        <v>184791</v>
      </c>
      <c r="D4" s="6" t="n">
        <v>382981</v>
      </c>
      <c r="E4" s="6" t="n">
        <v>447600</v>
      </c>
      <c r="F4" s="6" t="n">
        <v>659651</v>
      </c>
    </row>
    <row r="5">
      <c r="A5" s="4" t="inlineStr">
        <is>
          <t>Total operating (loss) income</t>
        </is>
      </c>
      <c r="B5" s="5" t="n">
        <v>-8466</v>
      </c>
      <c r="C5" s="5" t="n">
        <v>-361</v>
      </c>
      <c r="D5" s="5" t="n">
        <v>14463</v>
      </c>
      <c r="E5" s="5" t="n">
        <v>-43957</v>
      </c>
      <c r="F5" s="5" t="n">
        <v>7534</v>
      </c>
    </row>
    <row r="6">
      <c r="A6" s="4" t="inlineStr">
        <is>
          <t>Total assets</t>
        </is>
      </c>
      <c r="B6" s="5" t="n">
        <v>1738299</v>
      </c>
      <c r="D6" s="5" t="n">
        <v>1978868</v>
      </c>
      <c r="F6" s="5" t="n">
        <v>1978868</v>
      </c>
      <c r="G6" s="6" t="n">
        <v>1763063</v>
      </c>
    </row>
    <row r="7">
      <c r="A7" s="4" t="inlineStr">
        <is>
          <t>Leaf Tobacco - North America Segment</t>
        </is>
      </c>
    </row>
    <row r="8">
      <c r="A8" s="3" t="inlineStr">
        <is>
          <t>Segment Reporting Information [Line Items]</t>
        </is>
      </c>
    </row>
    <row r="9">
      <c r="A9" s="4" t="inlineStr">
        <is>
          <t>Total sales and other operating revenues</t>
        </is>
      </c>
      <c r="B9" s="5" t="n">
        <v>19977</v>
      </c>
      <c r="C9" s="5" t="n">
        <v>27837</v>
      </c>
      <c r="D9" s="5" t="n">
        <v>51455</v>
      </c>
      <c r="E9" s="5" t="n">
        <v>57734</v>
      </c>
      <c r="F9" s="5" t="n">
        <v>86405</v>
      </c>
    </row>
    <row r="10">
      <c r="A10" s="4" t="inlineStr">
        <is>
          <t>Total operating (loss) income</t>
        </is>
      </c>
      <c r="B10" s="5" t="n">
        <v>905</v>
      </c>
      <c r="C10" s="5" t="n">
        <v>1210</v>
      </c>
      <c r="D10" s="5" t="n">
        <v>2509</v>
      </c>
      <c r="E10" s="5" t="n">
        <v>376</v>
      </c>
      <c r="F10" s="5" t="n">
        <v>3271</v>
      </c>
    </row>
    <row r="11">
      <c r="A11" s="4" t="inlineStr">
        <is>
          <t>Total assets</t>
        </is>
      </c>
      <c r="B11" s="5" t="n">
        <v>271593</v>
      </c>
      <c r="D11" s="5" t="n">
        <v>288866</v>
      </c>
      <c r="F11" s="5" t="n">
        <v>288866</v>
      </c>
      <c r="G11" s="5" t="n">
        <v>266253</v>
      </c>
    </row>
    <row r="12">
      <c r="A12" s="4" t="inlineStr">
        <is>
          <t>Leaf Tobacco - Other Regions Segment</t>
        </is>
      </c>
    </row>
    <row r="13">
      <c r="A13" s="3" t="inlineStr">
        <is>
          <t>Segment Reporting Information [Line Items]</t>
        </is>
      </c>
    </row>
    <row r="14">
      <c r="A14" s="4" t="inlineStr">
        <is>
          <t>Total sales and other operating revenues</t>
        </is>
      </c>
      <c r="B14" s="5" t="n">
        <v>96988</v>
      </c>
      <c r="C14" s="5" t="n">
        <v>152758</v>
      </c>
      <c r="D14" s="5" t="n">
        <v>325568</v>
      </c>
      <c r="E14" s="5" t="n">
        <v>380497</v>
      </c>
      <c r="F14" s="5" t="n">
        <v>561338</v>
      </c>
    </row>
    <row r="15">
      <c r="A15" s="4" t="inlineStr">
        <is>
          <t>Total operating (loss) income</t>
        </is>
      </c>
      <c r="B15" s="5" t="n">
        <v>3892</v>
      </c>
      <c r="C15" s="5" t="n">
        <v>5153</v>
      </c>
      <c r="D15" s="5" t="n">
        <v>26475</v>
      </c>
      <c r="E15" s="5" t="n">
        <v>-1028</v>
      </c>
      <c r="F15" s="5" t="n">
        <v>33508</v>
      </c>
    </row>
    <row r="16">
      <c r="A16" s="4" t="inlineStr">
        <is>
          <t>Total assets</t>
        </is>
      </c>
      <c r="B16" s="5" t="n">
        <v>1275117</v>
      </c>
      <c r="D16" s="5" t="n">
        <v>1503959</v>
      </c>
      <c r="F16" s="5" t="n">
        <v>1503959</v>
      </c>
      <c r="G16" s="5" t="n">
        <v>1284317</v>
      </c>
    </row>
    <row r="17">
      <c r="A17" s="4" t="inlineStr">
        <is>
          <t>Other Products and Services Segment</t>
        </is>
      </c>
    </row>
    <row r="18">
      <c r="A18" s="3" t="inlineStr">
        <is>
          <t>Segment Reporting Information [Line Items]</t>
        </is>
      </c>
    </row>
    <row r="19">
      <c r="A19" s="4" t="inlineStr">
        <is>
          <t>Total sales and other operating revenues</t>
        </is>
      </c>
      <c r="B19" s="5" t="n">
        <v>869</v>
      </c>
      <c r="C19" s="5" t="n">
        <v>4196</v>
      </c>
      <c r="D19" s="5" t="n">
        <v>5958</v>
      </c>
      <c r="E19" s="5" t="n">
        <v>9369</v>
      </c>
      <c r="F19" s="5" t="n">
        <v>11908</v>
      </c>
    </row>
    <row r="20">
      <c r="A20" s="4" t="inlineStr">
        <is>
          <t>Total operating (loss) income</t>
        </is>
      </c>
      <c r="B20" s="5" t="n">
        <v>-13263</v>
      </c>
      <c r="C20" s="6" t="n">
        <v>-6724</v>
      </c>
      <c r="D20" s="5" t="n">
        <v>-14521</v>
      </c>
      <c r="E20" s="6" t="n">
        <v>-43305</v>
      </c>
      <c r="F20" s="5" t="n">
        <v>-29245</v>
      </c>
    </row>
    <row r="21">
      <c r="A21" s="4" t="inlineStr">
        <is>
          <t>Total assets</t>
        </is>
      </c>
      <c r="B21" s="6" t="n">
        <v>191589</v>
      </c>
      <c r="D21" s="6" t="n">
        <v>186043</v>
      </c>
      <c r="F21" s="6" t="n">
        <v>186043</v>
      </c>
      <c r="G21" s="6" t="n">
        <v>2124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sequent Event - Narrative (Details)</t>
        </is>
      </c>
      <c r="B1" s="2" t="inlineStr">
        <is>
          <t>6 Months Ended</t>
        </is>
      </c>
    </row>
    <row r="2">
      <c r="B2" s="2" t="inlineStr">
        <is>
          <t>Sep. 30, 2020</t>
        </is>
      </c>
    </row>
    <row r="3">
      <c r="A3" s="3" t="inlineStr">
        <is>
          <t>Subsequent Events [Abstract]</t>
        </is>
      </c>
    </row>
    <row r="4">
      <c r="A4" s="4" t="inlineStr">
        <is>
          <t>Period after receipt of notice from trustee to constitute a default event if stock certificates are undelivered</t>
        </is>
      </c>
      <c r="B4" s="4" t="inlineStr">
        <is>
          <t>60 days</t>
        </is>
      </c>
    </row>
    <row r="5">
      <c r="A5" s="4" t="inlineStr">
        <is>
          <t>Proportion of aggregate principal amount of Notes for undelivered stock certificates to constitute a default event if stock certificates are undelivered (as a percent)</t>
        </is>
      </c>
      <c r="B5" s="4" t="inlineStr">
        <is>
          <t>2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39:11Z</dcterms:created>
  <dcterms:modified xmlns:dcterms="http://purl.org/dc/terms/" xmlns:xsi="http://www.w3.org/2001/XMLSchema-instance" xsi:type="dcterms:W3CDTF">2020-11-13T16:39:11Z</dcterms:modified>
</cp:coreProperties>
</file>